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ckground" sheetId="8" state="visible" r:id="rId8"/>
    <sheet xmlns:r="http://schemas.openxmlformats.org/officeDocument/2006/relationships" name="Summary of significant accounti" sheetId="9" state="visible" r:id="rId9"/>
    <sheet xmlns:r="http://schemas.openxmlformats.org/officeDocument/2006/relationships" name="Disaggregation of revenu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Equity-based compensation plan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Non-controlling interest" sheetId="22" state="visible" r:id="rId22"/>
    <sheet xmlns:r="http://schemas.openxmlformats.org/officeDocument/2006/relationships" name="Schedule II - Valuation and Qu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aggregation of revenue (Tabl"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Equity-based compensation pla_2"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Organization and Background - N"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Disaggregation of Revenue - Sum" sheetId="43" state="visible" r:id="rId43"/>
    <sheet xmlns:r="http://schemas.openxmlformats.org/officeDocument/2006/relationships" name="Disaggregation of revenue - S_2" sheetId="44" state="visible" r:id="rId44"/>
    <sheet xmlns:r="http://schemas.openxmlformats.org/officeDocument/2006/relationships" name="Business combinations - Summary" sheetId="45" state="visible" r:id="rId45"/>
    <sheet xmlns:r="http://schemas.openxmlformats.org/officeDocument/2006/relationships" name="Business combinations - Narrati" sheetId="46" state="visible" r:id="rId46"/>
    <sheet xmlns:r="http://schemas.openxmlformats.org/officeDocument/2006/relationships" name="Business combinations - Summa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Accrued expenses - Summary of A" sheetId="52" state="visible" r:id="rId52"/>
    <sheet xmlns:r="http://schemas.openxmlformats.org/officeDocument/2006/relationships" name="Long-term debt - Narrative (Det" sheetId="53" state="visible" r:id="rId53"/>
    <sheet xmlns:r="http://schemas.openxmlformats.org/officeDocument/2006/relationships" name="Long-term debt - Schedule of Lo" sheetId="54" state="visible" r:id="rId54"/>
    <sheet xmlns:r="http://schemas.openxmlformats.org/officeDocument/2006/relationships" name="Long-term debt - Schedule of Ex" sheetId="55" state="visible" r:id="rId55"/>
    <sheet xmlns:r="http://schemas.openxmlformats.org/officeDocument/2006/relationships" name="Commitments and contingencies -" sheetId="56" state="visible" r:id="rId56"/>
    <sheet xmlns:r="http://schemas.openxmlformats.org/officeDocument/2006/relationships" name="Stockholders' Equity (Deficit) " sheetId="57" state="visible" r:id="rId57"/>
    <sheet xmlns:r="http://schemas.openxmlformats.org/officeDocument/2006/relationships" name="Equity-based compensation pla_3" sheetId="58" state="visible" r:id="rId58"/>
    <sheet xmlns:r="http://schemas.openxmlformats.org/officeDocument/2006/relationships" name="Equity-based compensation pla_4" sheetId="59" state="visible" r:id="rId59"/>
    <sheet xmlns:r="http://schemas.openxmlformats.org/officeDocument/2006/relationships" name="Equity-based compensation pla_5" sheetId="60" state="visible" r:id="rId60"/>
    <sheet xmlns:r="http://schemas.openxmlformats.org/officeDocument/2006/relationships" name="Equity-based compensation pla_6" sheetId="61" state="visible" r:id="rId61"/>
    <sheet xmlns:r="http://schemas.openxmlformats.org/officeDocument/2006/relationships" name="Equity-based compensation pla_7" sheetId="62" state="visible" r:id="rId62"/>
    <sheet xmlns:r="http://schemas.openxmlformats.org/officeDocument/2006/relationships" name="Fair Value Measurements - Narra" sheetId="63" state="visible" r:id="rId63"/>
    <sheet xmlns:r="http://schemas.openxmlformats.org/officeDocument/2006/relationships" name="Leases - Summary of Operating L" sheetId="64" state="visible" r:id="rId64"/>
    <sheet xmlns:r="http://schemas.openxmlformats.org/officeDocument/2006/relationships" name="Leases - Summary of Lease Expen" sheetId="65" state="visible" r:id="rId65"/>
    <sheet xmlns:r="http://schemas.openxmlformats.org/officeDocument/2006/relationships" name="Leases - Cash Flow Information," sheetId="66" state="visible" r:id="rId66"/>
    <sheet xmlns:r="http://schemas.openxmlformats.org/officeDocument/2006/relationships" name="Leases - Summary of Maturities " sheetId="67" state="visible" r:id="rId67"/>
    <sheet xmlns:r="http://schemas.openxmlformats.org/officeDocument/2006/relationships" name="Income Taxes - Summary of Incom" sheetId="68" state="visible" r:id="rId68"/>
    <sheet xmlns:r="http://schemas.openxmlformats.org/officeDocument/2006/relationships" name="Income Taxes - Summary of Compo" sheetId="69" state="visible" r:id="rId69"/>
    <sheet xmlns:r="http://schemas.openxmlformats.org/officeDocument/2006/relationships" name="Income Taxes - Summary of Recon" sheetId="70" state="visible" r:id="rId70"/>
    <sheet xmlns:r="http://schemas.openxmlformats.org/officeDocument/2006/relationships" name="Income Taxes - Narrative (Detai" sheetId="71" state="visible" r:id="rId71"/>
    <sheet xmlns:r="http://schemas.openxmlformats.org/officeDocument/2006/relationships" name="Income Taxes - Summary of Defer" sheetId="72" state="visible" r:id="rId72"/>
    <sheet xmlns:r="http://schemas.openxmlformats.org/officeDocument/2006/relationships" name="Income Taxes - Reconciliation o" sheetId="73" state="visible" r:id="rId73"/>
    <sheet xmlns:r="http://schemas.openxmlformats.org/officeDocument/2006/relationships" name="Net income (loss) per share - S" sheetId="74" state="visible" r:id="rId74"/>
    <sheet xmlns:r="http://schemas.openxmlformats.org/officeDocument/2006/relationships" name="Net income (loss) per share -_2" sheetId="75" state="visible" r:id="rId75"/>
    <sheet xmlns:r="http://schemas.openxmlformats.org/officeDocument/2006/relationships" name="Non-controlling interest - Narr" sheetId="76" state="visible" r:id="rId76"/>
    <sheet xmlns:r="http://schemas.openxmlformats.org/officeDocument/2006/relationships" name="Schedule II - Valuation and Q_2" sheetId="77" state="visible" r:id="rId7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71</t>
        </is>
      </c>
      <c r="C9" s="4" t="inlineStr">
        <is>
          <t xml:space="preserve"> </t>
        </is>
      </c>
      <c r="D9" s="4" t="inlineStr">
        <is>
          <t xml:space="preserve"> </t>
        </is>
      </c>
    </row>
    <row r="10">
      <c r="A10" s="4" t="inlineStr">
        <is>
          <t>Entity Registrant Name</t>
        </is>
      </c>
      <c r="B10" s="4" t="inlineStr">
        <is>
          <t>MediaAlph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854133</t>
        </is>
      </c>
      <c r="C12" s="4" t="inlineStr">
        <is>
          <t xml:space="preserve"> </t>
        </is>
      </c>
      <c r="D12" s="4" t="inlineStr">
        <is>
          <t xml:space="preserve"> </t>
        </is>
      </c>
    </row>
    <row r="13">
      <c r="A13" s="4" t="inlineStr">
        <is>
          <t>Entity Address, Address Line One</t>
        </is>
      </c>
      <c r="B13" s="4" t="inlineStr">
        <is>
          <t>700 South Flower Street</t>
        </is>
      </c>
      <c r="C13" s="4" t="inlineStr">
        <is>
          <t xml:space="preserve"> </t>
        </is>
      </c>
      <c r="D13" s="4" t="inlineStr">
        <is>
          <t xml:space="preserve"> </t>
        </is>
      </c>
    </row>
    <row r="14">
      <c r="A14" s="4" t="inlineStr">
        <is>
          <t>Entity Address, Address Line Two</t>
        </is>
      </c>
      <c r="B14" s="4" t="inlineStr">
        <is>
          <t>Suite 64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17</t>
        </is>
      </c>
      <c r="C17" s="4" t="inlineStr">
        <is>
          <t xml:space="preserve"> </t>
        </is>
      </c>
      <c r="D17" s="4" t="inlineStr">
        <is>
          <t xml:space="preserve"> </t>
        </is>
      </c>
    </row>
    <row r="18">
      <c r="A18" s="4" t="inlineStr">
        <is>
          <t>City Area Code</t>
        </is>
      </c>
      <c r="B18" s="4" t="inlineStr">
        <is>
          <t>213</t>
        </is>
      </c>
      <c r="C18" s="4" t="inlineStr">
        <is>
          <t xml:space="preserve"> </t>
        </is>
      </c>
      <c r="D18" s="4" t="inlineStr">
        <is>
          <t xml:space="preserve"> </t>
        </is>
      </c>
    </row>
    <row r="19">
      <c r="A19" s="4" t="inlineStr">
        <is>
          <t>Local Phone Number</t>
        </is>
      </c>
      <c r="B19" s="4" t="inlineStr">
        <is>
          <t>316-6256</t>
        </is>
      </c>
      <c r="C19" s="4" t="inlineStr">
        <is>
          <t xml:space="preserve"> </t>
        </is>
      </c>
      <c r="D19" s="4" t="inlineStr">
        <is>
          <t xml:space="preserve"> </t>
        </is>
      </c>
    </row>
    <row r="20">
      <c r="A20" s="4" t="inlineStr">
        <is>
          <t>Title of 12(b) Security</t>
        </is>
      </c>
      <c r="B20" s="4" t="inlineStr">
        <is>
          <t>Class A Common Stock, $0.01 par value per share</t>
        </is>
      </c>
      <c r="C20" s="4" t="inlineStr">
        <is>
          <t xml:space="preserve"> </t>
        </is>
      </c>
      <c r="D20" s="4" t="inlineStr">
        <is>
          <t xml:space="preserve"> </t>
        </is>
      </c>
    </row>
    <row r="21">
      <c r="A21" s="4" t="inlineStr">
        <is>
          <t>Trading Symbol</t>
        </is>
      </c>
      <c r="B21" s="4" t="inlineStr">
        <is>
          <t>MA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43.8</v>
      </c>
    </row>
    <row r="34">
      <c r="A34" s="4" t="inlineStr">
        <is>
          <t>Documents Incorporated by Reference</t>
        </is>
      </c>
      <c r="B34" s="4" t="inlineStr">
        <is>
          <t>Parts of the registrant’s Proxy Statement for the registrant’s 2025 Annual Meeting of Stockholders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18383</t>
        </is>
      </c>
      <c r="C38" s="4" t="inlineStr">
        <is>
          <t xml:space="preserve"> </t>
        </is>
      </c>
      <c r="D38" s="4" t="inlineStr">
        <is>
          <t xml:space="preserve"> </t>
        </is>
      </c>
    </row>
    <row r="39">
      <c r="A39" s="4" t="inlineStr">
        <is>
          <t>Class A Common</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55456104</v>
      </c>
      <c r="D41" s="4" t="inlineStr">
        <is>
          <t xml:space="preserve"> </t>
        </is>
      </c>
    </row>
    <row r="42">
      <c r="A42" s="4" t="inlineStr">
        <is>
          <t>Class B Common</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1574029</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t>
        </is>
      </c>
      <c r="B1" s="2" t="inlineStr">
        <is>
          <t>12 Months Ended</t>
        </is>
      </c>
    </row>
    <row r="2">
      <c r="B2" s="2" t="inlineStr">
        <is>
          <t>Dec. 31, 2024</t>
        </is>
      </c>
    </row>
    <row r="3">
      <c r="A3" s="3" t="inlineStr">
        <is>
          <t>Disaggregation of Revenue [Abstract]</t>
        </is>
      </c>
      <c r="B3" s="4" t="inlineStr">
        <is>
          <t xml:space="preserve"> </t>
        </is>
      </c>
    </row>
    <row r="4">
      <c r="A4" s="4" t="inlineStr">
        <is>
          <t>Disaggregation of revenue</t>
        </is>
      </c>
      <c r="B4" s="4" t="inlineStr">
        <is>
          <t xml:space="preserve">Disaggregation of revenue The following table shows the Company's revenue disaggregated by transaction model: Year Ended December 31, (in thousands) 2024 2023 2022 Open Marketplace transactions $ 841,604 $ 378,730 $ 445,950 Private Marketplace transactions 23,100 9,419 13,122 Revenue $ 864,704 $ 388,149 $ 459,072 The following table shows the Company's revenue disaggregated by product vertical: Year Ended December 31, (in thousands) 2024 2023 2022 Property &amp; casualty insurance $ 658,197 $ 164,234 $ 224,366 Health insurance 173,531 186,275 187,392 Life insurance 24,374 24,287 26,711 Other 8,602 13,353 20,603 Revenue $ 864,704 $ 388,149 $ 459,0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On February 24, 2022, QuoteLab, LLC (“QL”), a wholly owned subsidiary of QLH, and CHT Buyer, LLC, a wholly owned subsidiary of QL ("Buyer"), entered into an Asset Purchase Agreement (as amended, the “Agreement”) to acquire substantially all of the assets of Customer Helper Team, LLC ("CHT"). CHT is a provider of customer generation and acquisition services primarily for Medicare insurance, health insurance, and life insurance companies. The Company acquired CHT to increase its customer generation capabilities on various social media and short form video platforms. The transaction was closed on April 1, 2022. The Company accounted for the transaction as a business combination using the acquisition method of accounting as CHT contained inputs and processes that were capable of being operated as a business. The acquisition date fair value of the purchase consideration for the acquisition was $56.7 million, and consisted of the following (in thousands): Fair Value Cash consideration (net of working capital adjustments) $ 49,677 Contingent consideration 7,007 Total purchase consideration $ 56,684 The Agreement also provided for the Company to pay contingent consideration of up to $20.0 million, based upon CHT's achievement of certain revenue and gross margin targets for the two successive twelve-month periods following the closing, as set forth in the Agreement. The contingent consideration had been classified as a liability and the estimated fair value was determined using a Monte Carlo model based on the revenue and gross margin projected to be generated by CHT during the applicable periods. The contingent consideration was subject to remeasurement at each reporting date until paid, with any adjustment resulting from the remeasurement reported within general &amp; administrative expenses in the consolidated statements of operations. CHT did not achieve the minimum revenue target for either twelve-month period, and the Company did not pay any contingent consideration. The fair value measurements of the contingent consideration were based primarily on significant unobservable inputs and thus represent a Level 3 measurement in the valuation hierarchy as defined in ASC 820. Transaction-related costs incurred by the Company were $0.6 million for the year ended December 31, 2022, and were expensed as incurred and included in general and administrative expenses in the consolidated statements of operations. The following pro forma financial information summarizes the combined results of operations for the Company and CHT, as though the companies were combined as of the beginning of the Company’s fiscal 2021. The unaudited pro forma financial information was as follows: Year ended December 31, (in thousands) 2022 Total revenues $ 465,342 Pretax income $ 32,075 The pro forma financial information presented above has been calculated after adjusting the results of CHT to reflect certain business combination and one-time accounting effects such as fair value adjustment of amortization expense from acquired intangible assets, interest expense on the amounts drawn under the 2021 Revolving Credit facility, and acquisition costs as though the acquisition occurred as of the beginning of the Company’s fiscal 2021. The historical consolidated financial information has been adjusted in the pro forma combined financial results to give effect to pro forma events that are directly attributable to the business combination, reasonably estimable and factually supportable. The pro forma financial information does not include the impact of remeasurement adjustments to the contingent considerations and restricted stock units granted to employees of CHT on the date of acquisition for post combination services, which are included within the periods they were incurred. The pro forma financial information is for informational purposes only and is not indicative of the results of operations that would have been achieved if the acquisition had taken place at the beginning of the Company’s fiscal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consisted of: December 31, 2024 December 31, 2023 (in thousands) Useful life (months) Gross carrying amount Accumulated Net Gross carrying amount Accumulated Net Customer relationships 84 - 120 $ 43,500 $ (29,503) $ 13,997 $ 43,500 $ (23,947) $ 19,553 Non-compete agreements 60 303 (303) — 303 (303) — Trademarks, trade names, and domain names 60 - 120 9,284 (3,296) 5,988 8,884 (2,422) 6,462 Intangible assets $ 53,087 $ (33,102) $ 19,985 $ 52,687 $ (26,672) $ 26,015 Goodwill Indefinite $ 47,739 $ — $ 47,739 $ 47,739 $ — $ 47,739 Amortization expense related to intangible assets amounted to $6.4 million, $6.9 million, and $5.8 million for the years ended December 31, 2024, 2023, and 2022, respectively. The Company has no accumulated impairment of goodwill. The following table presents the changes in goodwill and intangible assets: December 31, 2024 December 31, 2023 (in thousands) Goodwill Intangible Goodwill Intangible Beginning balance at January 1, $ 47,739 $ 26,015 $ 47,739 $ 32,932 Additions to goodwill and intangible assets — 400 — — Amortization — (6,430) — (6,917) Ending balance $ 47,739 $ 19,985 $ 47,739 $ 26,015 As of December 31, 2024, future amortization expense relating to identifiable intangible assets with estimable useful lives over the next five years was as follows: (in thousands) Amortization 2025 $ 5,776 2026 5,173 2027 4,140 2028 2,336 2029 1,065 Thereafter 1,495 $ 19,9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include the following: As of (in thousands) December 31, December 31, Accrued payroll and related expenses $ 8,855 $ 3,8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2020 Credit Agreement On July 29, 2021, QuoteLab, LLC (“Borrower”) and QLH entered into an amendment (the “First Amendment”) to the 2020 Credit Agreement dated as of September 23, 2020, with the lenders that are party thereto and JPMorgan Chase Bank, N.A., as administrative agent (as amended by the First Amendment, the “Existing Credit Agreement”). The Existing Credit Agreement provided for a new senior secured term loan facility in an aggregate principal amount of $190.0 million (the "2021 Term Loan Facility"), the proceeds of which were used to refinance all $186.4 million of the existing term loans outstanding and the unpaid interest thereon as of the date of the First Amendment, to pay fees related to these transactions, and to provide cash for general corporate purposes, and a new senior secured revolving credit facility with commitments in an aggregate amount of $50.0 million (the “2021 Revolving Credit Facility” and, together with the 2021 Term Loan Facility, the “2021 Credit Facilities”), which replaced the existing revolving credit facility under the 2020 Credit Agreement. The obligations under the 2021 Credit Facilities are guaranteed by QLH and secured by substantially all assets of QLH and Borrower. Borrowings under the Existing Credit Agreement bore interest at a rate equal to, at the option of the Borrower, the LIBOR plus an applicable margin, with a floor of 0.00%, or base rate plus an applicable margin. The applicable margins were based on the Borrower’s consolidated total net leverage ratio as calculated under the terms of the Existing Credit Agreement (the “Leverage Ratio”) for the prior fiscal quarter and range from 2.00% to 2.75% with respect to the London interbank offered rate and from 1.00% to 1.75% with respect to the base rate. On June 8, 2023, the Borrower and QLH entered into a Second Amendment (the “Second Amendment”) to the Existing Credit Agreement, (as amended by the Second Amendment, the “Amended Credit Agreement”). The Second Amendment amended the Existing Credit Agreement, effective on the amendment date, to, among other things, replace the existing LIBOR based rate applicable to the 2021 Credit Facilities with a SOFR with a credit spread adjustment of 0.10% per annum and a floor of 0.00%, effective on the amendment date, as the interest rate benchmark. Borrowings under the Amended Credit Agreement will continue to bear interest at a rate equal to, at the option of the Borrower, the Term SOFR or Daily Simple SOFR (each as defined in the Amended Credit Agreement), plus an applicable margin, with a floor of 0.00%, or the base rate plus an applicable margin. The applicable margins will be based on the Company’s consolidated total net leverage ratio as calculated under the terms of the Amended Credit Agreement for the prior fiscal quarter and range from 2.00% to 2.75% with respect to the Term SOFR or Daily Simple SOFR and from 1.00% to 1.75% with respect to the base rate. As of December 31, 2024, the Company’s interest rates on the outstanding borrowings under the 2021 Term Loan Facility and 2021 Revolving Credit Facility were 6.94%. The Second Amendment did not impact the Company's outstanding debt or related debt covenants. The Second Amendment did not result in any additional cash proceeds or changes in commitment amounts. The Second Amendment has been accounted for as a continuation of the existing agreement in accordance with ASC 848 — Reference Rate Reforms and any third-party costs were expensed as incurred and included in general and administrative expenses in the consolidated statements of operations. The 2021 Credit Facilities are collateralized by substantially all of the Company’s assets and contain certain financial and non-financial covenants. The financial covenants include a minimum Fixed Charge Coverage Ratio of 1.15:1 and a maximum Total Net Leverage Ratio of 4.0:1, which may be increased subject to certain conditions (in each case, as defined in the Amended Credit Agreement). Non-financial covenants include restrictions on investments, dividends, asset sales, and the incurrence of additional debt and liens. The Amended Credit Agreement contains customary affirmative and negative covenants and default provisions. As of December 31, 2024, the Company was in compliance with all covenants under the 2021 Credit Facilities. Loans under the 2021 Credit Facilities will mature on July 29, 2026. Loans under the 2021 Term Loan Facility amortize quarterly, beginning on the first business day after December 31, 2021 and ending with June 30, 2026, by an amount equal to 1.25% of the aggregate outstanding principal amount of the term loans initially made. Accordingly, the amount of mandatory quarterly principal payable amount under the 2021 Term Loan within the next twelve months has been classified within the current portion of long-term debt and the remaining balance as long-term debt, net of current portion on the consolidated balance sheets. The 2021 Revolving Credit Facility does not amortize and will mature on July 29, 2026 and has been classified as non-current within long-term debt, net of current portion on the consolidated balance sheets. The 2021 Term Loan Facility also requires mandatory prepayments of principal in the amount of any Excess Cash Flow (as defined in the 2021 Credit Facilities) on an annual basis. The Company generated Excess Cash Flow for the year ended December 31, 2023, and prepaid approximately $3.0 million of the principal under the 2021 Term Loan Facility during the year ended December 31, 2024. The First Amendment to the 2021 Term Loan Facility was treated as a debt modification and the Company capitalized $0.6 million of deferred financing costs classified within the current portion of long-term debt and long-term debt, net of current portion, on the consolidated balance sheets, which costs will be amortized over the term of the 2021 Term Loan Facility. Third-party costs allocated to the 2021 Term Loan facility were recorded as other (income) expense, net in the consolidated statements of operations. Third-party costs and fees paid to lender allocated to the 2021 Revolving Credit Facility of $0.2 million were capitalized and classified within prepaid expenses and other current assets on the consolidated balance sheets and are amortized over the term of the 2021 Revolving Credit Facility. Long-term debt consisted of the following: As of (in thousands) December 31, December 31, 2021 Term Loan Facility $ 158,453 $ 171,000 2021 Revolving Credit Facility 5,000 5,000 Unamortized debt issuance costs (1,008) (1,701) Total debt $ 162,445 $ 174,299 Less: current portion, net of debt issuance cost of $651 and $693, respectively (8,849) (11,854) Total long-term debt $ 153,596 $ 162,445 The expected future principal payments for all borrowings as of December 31, 2024 were as follows: (in thousands) Contractual 2025 $ 9,500 2026 153,953 163,453 Unamortized debt issuance costs (1,008) Total debt $ 162,445 The Company incurred interest expense on the 2021 Term Loan Facility of $13.3 million, $14.6 million, and $8.5 million for the years ended December 31, 2024, 2023, and 2022, respectively. Interest expense included amortization of debt issuance costs on the 2021 Credit Facilities of $0.8 million for the years ended December 31, 2024, 2023, and 2022. As of December 31, 2024 and 2023, unamortized deferred debt issuance costs amounted to $1.0 million and $1.7 million, respectively. As of December 31, 2024, the Company’s borrowing capacity available under the 2021 Revolving Credit Facility was $45.0 million, which carries a commitment fee based on the Company’s consolidated total net leverage ratio and ranges from 0.25% to 0.50%. The commitment fee on the unused portion of the 2021 Revolving Credit Facility was 0.25% as of December 31, 2024. The Company incurred interest expense on the 2021 Revolving Credit Facility of $0.6 million, $0.7 million, and $0.7 million for the years ended December 31, 2024, 2023, and 2022, respectively. Accrued interest as of December 31, 2024 and 2023 was $2.9 million and $3.7 million, respectively, and is included within accrued expens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matters The Company is subject to certain legal proceedings and claims that arise in the normal course of business. In the opinion of management, the Company does not believe that the amount of liability, if any, as a result of these proceedings and claims will have a material adverse effect on the Company’s consolidated financial position, results of operations, or cash flows. FTC matter On February 21, 2023, the Company received a civil investigative demand from the FTC regarding compliance with the FTC Act and the Telemarketing Sales Rule, as they relate to the advertising, marketing, promotion, offering for sale, or sale of healthcare-related products, the collection, sale, transfer or provision to third parties of consumer data, telemarketing practices, and/or consumer privacy or data security. On October 30, 2024, the Company received a letter from the staff of the FTC (the “FTC Staff”) stating that the FTC Staff is prepared to recommend the filing of a complaint against the Company for violations of Section 5(a) of the FTC Act, the Telemarketing Sales Rule ("TSR") and the Government and Business Impersonation Rule (the “Impersonation Rule”). The FTC Staff alleges that, in connection with the Company’s lead generation and telemarketing activities, the Company has represented itself as affiliated with government entities, made misleading claims (in particular regarding health insurance products and the Company’s use of consumers’ personal information) and utilized deceptive advertising, in violation of Section 5(a) of the FTC Act. The FTC Staff further alleges that the Company has violated the Impersonation Rule in representing itself to be affiliated with government entities and the TSR in connection with telemarketing activities. The FTC Staff proposes to seek injunctive and monetary relief and civil penalties. If obtained in whole or in part, the monetary relief and penalties proposed by the FTC Staff would have an adverse, and potentially material, effect on the Company’s liquidity, financial condition and results of operations. The total amount of these proposed items significantly exceeds the Company’s existing liquidity and financial resources. Any such costs above the existing liquidity and financial resources would require the Company to seek additional capital, incur debt or otherwise take significant actions in order to satisfy the claims and there can be no assurances that such financing could be obtained on acceptable terms, or at all. In addition, the proposed injunctive terms, if obtained in whole or in part, could materially and adversely affect the Company’s ability to operate its business in its Health insurance vertical, including how the Company conducts its marketing activities and endeavors to ensure compliance with consumer protection laws by itself and third parties with which the Company does business. The Company strongly disagrees with the FTC Staff’s allegations and believes it has substantial and meritorious defenses to these claims. Among other things, the Company believes that its conduct does not rise to the legal standard required for the FTC to obtain the proposed monetary relief and penalties. The Company continues to engage in good faith with the FTC Staff in an effort to resolve this matter prior to litigation, but the Company is prepared to defend itself vigorously if a complaint is filed. Based on the facts and circumstances available to the Company as of the time of this filing, the Company believes that a loss in connection with the FTC matter is probable, either as a result of legal fees to be incurred to defend the claim or as a result of a settlement of the matter. As of December 31, 2024, the Company had established a reserve of $7.0 million in connection with this matter, which has been recorded within other long-term liabilities on the consolidated balance sheets. This reserve corresponds to the lower end of the range of the Company’s reasonably estimated losses, and is subject to change based on additional information. The Company believes that it is reasonably possible that the amount of the loss related to the FTC matter, either as a result of legal fees or settlement, will be greater than the amount accrued, but is unable to reasonably estimate the additional loss and the upper end of the range because there are a number of unknown facts and legal considerations that may impact the ultimate resolution of the FTC matter and the amount of any potential liability. During the years ended December 31, 2024 and 2023, the Company incurred legal fees of $3.9 million and $3.9 million, respectively, in connection with the FTC matter, which are included within general and administrative expenses on the consolidated statement of operations. At this time, the Company is unable to predict the ultimate outcome of this matter or the significance, if any, to the Company’s business, results of operations or financial condition, which could be material. Other matters On February 26, 2024, the Company received an assessment from the City of Los Angeles related to its examination of the Company's Business Tax filings for tax years 2018 through 2023. Such assessment was affirmed by the Appeals Review Officer at an initial hearing in July 2024. The Company has appealed the assessment to the Board of Review of the Office of Finance and the next hearing has been scheduled for March 25, 2025. As of December 31, 2024, the Company has assessed its probable loss related to this matter and has accrued a reserve, which is not material. As of December 31, 2024, and 2023, the Company did not have any material contingency reserves established for any litigation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Stockholders’ Equity (Deficit) Amendment and Restatement of Certificate of Incorporation In connection with the Reorganization Transactions, the Company amended and restated its certificate of incorporation to, among other things, provide for the (i) authorization of 1,000,000,000 shares of Class A common stock with a par value of $0.01 per share; (ii) authorization of 100,000,000 shares of Class B common stock with a par value of $0.01 per share; and (iii) authorization of 50,000,000 shares of preferred stock par value $0.01 per share. Holders of shares of Class A and Class B common stock are entitled to one vote per share on all matters to be voted upon by the stockholders. Holders of shares of Class A common stock and Class B common stock will vote together as a single class on all matters (including the election of directors) submitted to a vote of stockholders, unless otherwise required by law. Holders of shares of Class B common stock are not entitled to receive dividends and will not be entitled to receive any distributions upon the liquidation, dissolution or winding up of the Company. Shares of Class B common stock are issuable only in connection with the corresponding issuance of an equal number of Class B-1 units. Shares of Class B common stock may only be issued to the extent necessary to maintain the one-to-one ratio between the Class B-1 unit and the number of shares of Class B common stock held by the non-controlling interest holders. Shares of Class B common stock are transferable only together with an equal number of Class B-1 units. Each share of Class B common stock will be redeemed and canceled by the Company if the holder exchanges one Class B-1 unit, together with the corresponding share of Class B common stock, for one share of Class A common stock (or, at the Company’s election, cash of an equivalent value). The Company must, at all times, maintain a one-to-one ratio between the number of outstanding shares of Class A common stock and the number of Class A-1 units owned by the Company (subject to certain exceptions for treasury shares and shares underlying certain convertible or exchangeable securities). Initial public offering As discussed in Note 1 MediaAlpha, Inc. contributed (i) $84.3 million of the net proceeds to Intermediate Holdco for Intermediate Holdco to repurchase 4,772,449 Class B-1 units (which Class B-1 units were converted into Class A-1 units) and (ii) $23.6 million of the net proceeds to Intermediate Holdco for further contribution to QLH, and in turn to QuoteLab, LLC, to repay outstanding borrowings under the 2020 Term Loan Facility. The remaining net proceeds of $16.3 million were contributed to Intermediate Holdco for further contribution to QLH and QuoteLab, LLC to pay for costs associated with the offering and to use for working capital, capital expenditures and general corporate purposes. QL Holdings Recapitalization As discussed in Note 1 Share Repurchase Program On March 14, 2022, the Company’s Board of Directors approved a Share Repurchase Program (“Repurchase Program”) that authorized the Company to repurchase up to $5.0 million of the Company’s share of Class A common stock in open market transactions at prevailing market prices or by other means in accordance with federal securities laws. The Company completed the Repurchase Program during the year ended December 31, 2022. The Repurchase Program did not obligate the Company to repurchase a fixed number of shares and any repurchases were accounted for as of the trade date with a corresponding liability. The excess between the repurchase price and the par value of the shares of Class A common stock repurchased was recorded as an adjustment to additional-paid-in capital . During the year ended December 31, 2022, 455,297 shares of Class A common stock were repurchased for an aggregate amount of $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 plans</t>
        </is>
      </c>
      <c r="B4" s="4" t="inlineStr">
        <is>
          <t>Equity-based compensation plans Equity-based compensation cost recognized for equity-based awards outstanding during the year ended December 31, 2024, 2023, and 2022 was as follows: Year ended December 31, (in thousands) 2024 2023 2022 QLH Restricted Class B-1 units $ 16 $ 87 $ 230 Restricted Class A shares 272 588 1,032 Restricted stock units 32,463 52,646 57,210 Performance-based restricted stock units 1,332 — — Total equity-based compensation $ 34,083 $ 53,321 $ 58,472 Total income tax benefit recognized related to equity-based compensation (a) $ — $ — $ — a. For the year ended December 31, 2024, 2023 and 2022, there was no income tax benefit related to RSUs as future tax benefits related to these awards were fully offset by a valuation allowance. Equity-based compensation cost was included in the following expense categories in the consolidated statements of operations during the year ended December 31, 2024, 2023 and 2022: Year ended December 31, (in thousands) 2024 2023 2022 Cost of revenue $ 3,026 $ 3,875 $ 3,634 Sales and marketing 7,265 8,654 10,445 Product development 6,453 7,719 9,536 General and administrative 17,339 33,073 34,857 Total equity-based compensation $ 34,083 $ 53,321 $ 58,472 No compensation cost was capitalized during the year ended December 31, 2024, 2023, and 2022. QLH Restricted Class B-1 Units Upon the IPO, Senior Executives and one other employee that held legacy QLH Class B units received Class B-1 units, which have a substantially equivalent value and which together with shares of Class B common stock can be exchanged for shares of Class A common stock when vested. The cancellation and concurrent replacement of QLH Class B units for Class B-1 units was considered a modification. The modification did not result in incremental compensation cost, as the fair value of the replacement awards, determined by using the per share price of shares of Class A common stock (into which QLH Restricted Class B-1 units are convertible) offered to the public in connection with the IPO, did not differ from the fair value of the QLH Class B units immediately before the modification. The awards that were unvested on the modification date are QLH Restricted Class B-1 units and are subject to the same vesting terms as the legacy QLH Class B units under the QLH Plan. Under the QLH Plan, 6,470,599 QLH Restricted Class B-1 units and Company Class A shares are authorized. The QLH Restricted Class B-1 units granted to employees were generally subject to a four-year vesting period. The QLH Restricted Class B-1 units were equity-classified share-based payments, and the remaining unrecognized cost, which was based on the original grant-date fair value of the QLH Class B units, was recognized utilizing the straight-line method. Grantees have made 83(b) elections under the Internal Revenue Code; therefore, the QLH Restricted Class B-1 Units were subject to gross share settlement. A summary of unvested QLH Class B-1 unit activity for 2022, 2023, and 2024 is as follows: Number of Weighted - QLH Restricted Class B-1 units Unvested and outstanding as of December 31, 2021 253,398 $ 2.53 Granted — — Vested (117,750) 2.41 Forfeited (93,478) 2.59 Settled or canceled — — Unvested and outstanding as of December 31, 2022 42,170 $ 2.74 Granted — — Vested (39,705) 2.46 Forfeited — — Settled or canceled — — Unvested and outstanding as of December 31, 2023 2,465 $ 7.18 Granted — — Vested (2,465) 7.18 Forfeited — — Settled or canceled — — Unvested and outstanding as of December 31, 2024 — $ — As of December 31, 2024, all QLH Restricted Class B-1 units were vested and all compensation cost was recognized. The total fair value of QLH Class B-1 units that vested during the year ended December 31, 2024, 2023, and 2022 was $43 thousand, $0.5 million, and $1.5 million, respectively. Company Restricted Class A Shares Upon the IPO, substantially all employees other than senior executives and one other employee that held legacy QLH Class B units received Company Class A shares. The cancellation and concurrent replacement of the QLH Class B units with Company Class A shares was considered a modification. The modification did not result in incremental compensation cost, as the fair value of the replacement awards, determined by using the per share price of Company Class A shares offered to the public in connection with the IPO, did not differ from the fair value of the QLH Class B units immediately before the modification. The awards that were unvested on the modification date were Company restricted Class A shares and were subject to the same vesting terms as the legacy QLH Class B units under the QLH Plan. Under the QLH Plan, 6,470,599 QLH Restricted Class B-1 units and Company Class A shares are authorized. The Company restricted Class A shares granted to employees were generally subject to a four-year vesting period. The Company restricted Class A shares were equity-classified share-based payments, and the remaining unrecognized cost, which was based on the original grant-date fair value of the QLH Class B units, was recognized utilizing the straight-line method. Grantees have made 83(b) elections under the Internal Revenue Code; therefore, the Company Restricted Class A shares were subject to gross share settlement. A summary of unvested Company restricted Class A share activity for 2022, 2023, and 2024 is as follows: Number of Weighted - Restricted Class A Shares Unvested and outstanding as of December 31, 2021 535,755 $ 4.04 Granted — — Vested (306,005) 3.22 Forfeited (48,689) 4.12 Settled or canceled — — Unvested and outstanding as of December 31, 2022 181,061 $ 5.42 Granted — — Vested (152,721) 4.45 Forfeited — — Settled or canceled — — Unvested and outstanding as of December 31, 2023 28,340 $ 10.67 Granted — — Vested (28,340) 10.67 Forfeited — — Settled or canceled — — Unvested and outstanding as of December 31, 2024 — $ — As of December 31, 2024, all Company restricted Class A shares were vested and all compensation cost was recognized. The total fair value of Company restricted Class A shares that vested during the year ended December 31, 2024, 2023, and 2022 was $0.5 million, $1.8 million, and $3.7 million, respectively. Restricted Stock Units In October 2020, the Company adopted the 2020 Omnibus Incentive Plan (the “Omnibus Plan”) under which the Company may grant restricted stock units and other equity-based awards to employees, directors, officers, and consultants of the Company. A total of 12,506,550 shares was initially reserved for issuance under the Omnibus Plan, and such pool is automatically increased each January 1 during the term of the Omnibus Plan by a number of shares equal to 5% of the total number of shares of Class A common stock issued and outstanding on December 31 of the calendar year immediately preceding the date of such increase, or such lesser amount as may be determined by the Board of Directors. As of December 31, 2024, 6,658,947 Class A shares were available for future grant under the Omnibus Plan. Each RSU represents the right to receive one share of Class A common stock upon vesting. The RSUs granted generally vest quarterly over four years. However, the Company may also grant RSUs which vest immediately, without any future service requirement. The RSUs are equity-classified share-based payments, and the related cost is recognized utilizing the straight-line method. Upon vesting of the restricted stock units, the Company generally issues new shares of Class A common stock to the participants, net of shares withheld in satisfaction of withholding taxes, except for certain executives and non-employee directors who receive gross share settlement. The fair value of the restricted stock units is determined based on the closing market price of the Company’s Class A shares on the date of grant, with the exception of those RSUs granted on the IPO effective date, for which the Company used the per share price of Company Class A shares offered to the public in connection with the IPO. Modifications occasionally occur in which RSUs are immediately vested for terminated employees, resulting in an adjustment to the fair value as of modification date and the related cost associated with those vested RSUs, which are generally immaterial to the Company’s total equity-based compensation expense and unit activity. A summary of unvested restricted stock unit activity for 2022, 2023, and 2024 is as follows: Number of Weighted - RSUs Unvested and outstanding as of December 31, 2021 5,307,148 $ 20.85 Granted 2,834,171 14.47 Vested (2,900,154) 19.63 Forfeited (347,044) 22.08 Settled or canceled — — Unvested and outstanding as of December 31, 2022 4,894,121 $ 17.79 Granted 2,439,257 13.32 Vested (3,290,092) 17.78 Forfeited (410,853) 15.23 Settled or canceled — — Unvested and outstanding as of December 31, 2023 3,632,433 $ 15.07 Granted 1,769,150 19.65 Vested (1,996,916) 16.46 Forfeited (198,510) 13.81 Settled or canceled — — Unvested and outstanding as of December 31, 2024 3,206,157 $ 16.76 As of December 31, 2024, total unrecognized compensation cost related to unvested RSUs was $50.0 million, which is expected to be recognized over a weighted average period of 2.37 years. The total fair value of Company RSUs that vested during the year ended December 31, 2024, 2023, and 2022 was $32.1 million, $31.1 million, and $35.8 million, respectively. Performance-Based Restricted Stock Units The Company may grant PRSUs to certain officers or employees under the 2020 Omnibus Incentive Plan. Each PRSU represents the right to receive one share of Class A common stock upon vesting. The PRSUs granted vest based on the achievement of certain performance measures, as determined by the Compensation Committee of the Company's Board of Directors, with the resulting value earned divided by the average closing price of the Company's Class A common stock for the 20-day period preceding such determination to yield the number of PRSUs to be vested. The expected vesting period of such PRSUs is approximately one year. The PRSUs are liability-classified awards, as they are based on a fixed dollar amount to be settled in a variable number of shares. At each reporting period, the Company recognizes any related expense based on the estimated probability of the achievement of these performance measures and the portion of the requisite service period completed. The amount of expense recognized in any period can vary based on changes in the expected achievement of the specified performance measures. If such performance measures are determined to be not likely to be met, or are ultimately not met, no further expense is recognized and any previously recognized expense is reversed. Upon vesting of the PRSUs, the Company will issue the resulting number of shares of Class A common stock to the officers. As of December 31, 2023 and 2022, the Company did not meet the performance measures as determined by the Compensation Committee and accordingly the PRSUs granted were canceled as of that date. As of December 31, 2024, the Company met the maximum levels for both performance measures approved by the Compensation Committee for the PRSUs granted during the year ended December 31, 2024, and accordingly such PRSUs will vest at the maximum payout level during the first quarter of 2025. A summary of unvested performance-based restricted stock unit activity for 2022, 2023, and 2024 is as follows: Number of Weighted - PRSUs Unvested and outstanding as of December 31, 2021 — $ — Granted 80,200 13.72 Vested — — Forfeited (80,200) 13.72 Settled or canceled — — Unvested and outstanding as of December 31, 2022 — $ — Granted 74,700 14.98 Vested — — Forfeited (74,700) 14.98 Settled or canceled — — Unvested and outstanding as of December 31, 2023 — $ — Granted 147,500 11.29 Vested — — Forfeited — — Settled or canceled — — Unvested and outstanding as of December 31, 2024 147,500 $ 11.29 As of December 31, 2024, total unrecognized compensation cost related to unvested PRSUs was $0.3 million, which is expected to be recognized over a weighted average period of 0.20 years. The total fair value of Company PRSUs that vested during the year ended December 31, 2024, 2023, and 2022 was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does not have any financial instruments measured at fair value on a recurring basis. The following are the Company’s financial instruments measured at fair value on a non-recurring basis: Long-Term Debt As of December 31, 2024 the carrying amount of the 2021 Term Loan Facility and the 2021 Revolving Credit Facility approximates their respective fair values. The Company used a discounted cash flow analysis to estimate the fair value of the long-term debt, using an adjusted discount rate of 6.00% and the estimated payments under the 2021 Term Loan Facility until maturity, including interest payable based on the Company's forecasted total net leverage ratio. The fair value of the long-term debt was a transfer into Level 3 of the valuation hierarchy during the year ended December 31, 2022. Cost method investment The Company has elected the measurement alternative for its investment in equity securities without readily determinable fair values and reviews such investment on a quarterly basis to determine if it has been impaired. If the Company's assessment indicates that an impairment exists, the Company estimates the fair value of the equity investment and recognizes in its consolidated statements of operations an impairment loss that is equal to the difference between the fair value of the equity investment and its carrying amount. On March 29, 2024, the board of directors and stockholders of a company in which the Company held a minority equity investment approved a plan of restructuring and liquidation that had the effect of cancelling the Company's investment. The Company had previously determined as of December 31, 2023 that the fair value of the investment was zero and accordingly this cancellation had no impact on the consolidated financial statements as of and for the year ended December 31, 2024. The Company used a market approach to estimate the fair value of equity and allocated the overall equity value to estimate the fair value of the common stock based on the liquidation preference and was classified within Level 3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office space under non-cancellable operating leases with original lease periods expiring between 2025 and 2028. These leases require monthly lease payments that may be subject to annual increases throughout the lease term. Certain of these leases also include renewal options at the election of the Company to renew or extend the lease. The Company does not assume renewals in the determination of the lease term unless the renewals are deemed to be reasonably assured at lease commencement. The lease agreements do not contain any material residual value guarantees or material restrictive covenants. The following table presents amounts recorded on the consolidated balance sheets related to operating leases: As of (in thousands) December 31, December 31, Operating leases Balance Sheet location Right-of-Use Assets, net - Operating Leases Other assets $ 1,861 $ 2,199 Operating Lease Liabilities - Current Accrued expenses $ 994 $ 904 Operating Lease Liabilities - Non-current Other long-term liabilities $ 1,122 $ 1,650 The following presents the Company’s lease expense: Year ended December 31, (in thousands) 2024 2023 2022 Operating lease cost $ 895 $ 818 $ 908 Short-term lease cost 31 107 138 Variable lease cost 171 160 150 Total lease cost $ 1,097 $ 1,085 $ 1,196 The following presents the Company’s supplemental cash flow information related to operating leases: Year ended December 31, (in thousands) 2024 2023 2022 Cash paid for operating lease liabilities $ 996 $ 918 $ 920 Right-of-use assets obtained in exchange of lease obligations $ 465 $ 133 $ — The following presents the Company’s weighted-average remaining lease term and discount rate: As of December 31, December 31, Weighted-average remaining lease term 2.50 years 2.71 years Weighted-average discount rate 3.93 % 4.45 % The implicit rate within each lease is not readily determinable and therefore the Company uses its incremental borrowing rate at the date of adoption for existing leases or lease commencement date to determine the present value of the lease payments. The Company determined its incremental borrowing rate for each lease using indicative bank borrowing rates, adjusted for various factors including level of collateralization, term and currency to align with the terms of a lease. Maturities of lease liabilities at December 31, 2024 were as follows: (in thousands) Operating Year Ended December 31, 2025 $ 1,053 2026 805 2027 123 2028 101 2029 106 Thereafter 18 Total Lease Payments $ 2,206 Less Imputed Interest (90) Total Lease Liabilities $ 2,116 At December 31, 2024, there were no leases entered into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MediaAlpha, Inc. is taxed as a corporation and pays corporate federal, state and local taxes on income allocated to it from QLH based upon MediaAlpha, Inc.’s economic interest held in QLH. QLH is treated as a pass-through partnership for income tax reporting purposes and is not subject to federal income tax. Instead, QLH’s taxable income or loss is passed through to its members, including MediaAlpha, Inc. Accordingly, the Company is not liable for income taxes on the portion of QLH’s earnings not allocated to it. MediaAlpha, Inc. files and pays corporate income taxes for U.S. federal and state income tax purposes and its corporate subsidiary, Skytiger Studio, Ltd., is subject to taxation in Taiwan. The Company expects this structure to remain in existence for the foreseeable future. The components of income (loss) before income taxes includes the following: Year Ended December 31, (in thousands) 2024 2023 2022 United States $ 23,513 $ (57,010) $ 30,519 Foreign (11) (8) (60) Total $ 23,502 $ (57,018) $ 30,459 The components of income tax expense (benefit) consisted of the following: Year Ended December 31, (in thousands) 2024 2023 2022 Current income tax expense (benefit) Federal $ 370 $ — $ — State 1,006 (466) 237 Foreign 8 3 12 $ 1,384 $ (463) $ 249 Deferred income tax expense (benefit) Federal $ — $ — $ 86,971 State — — 15,685 Foreign — — — $ — $ — $ 102,656 Income tax expense (benefit) $ 1,384 $ (463) $ 102,905 A reconciliation of the United States statutory income tax rate to the Company’s effective income tax rate was as follows for the years indicated: Year Ended December 31, 2024 2023 2022 Statutory federal tax rate 21.0 % 21.0 % 21.0 % Loss / Income attributable to non-controlling interests and nontaxable income (4.9) % (6.0) % 11.3 % State income taxes, net of federal benefit 21.4 % 0.8 % 0.5 % Officers' compensation 7.1 % (3.7) % 8.4 % Return-to-Provision (0.7) % (0.6) % (1.4) % Equity-based compensation 1.9 % (9.3) % 18.5 % Change in uncertain tax positions 2.9 % 0.6 % 2.1 % Non-Deductible Settlement 5.1 % — % — % Change in valuation allowance (49.4) % (1.7) % 277.6 % Other 1.5 % (0.3) % (0.2) % Effective income tax rate 5.9 % 0.8 % 337.8 % The Company’s effective tax rate of 5.9%, 0.8%, and 337.8% in 2024, 2023, and 2022, respectively, differed from the U.S. federal statutory tax rate of 21.0% due primarily to the tax impacts of changes in valuation allowance. Details of the Company’s deferred tax assets and liabilities are as follows: Year Ended December 31, (in thousands) 2024 2023 Deferred tax assets: Investment in partnership $ 98,897 $ 74,505 Net operating and capital loss carryforwards and tax credits 15,284 15,101 Tax receivables agreement 1,595 — Other 4,795 5,462 Total $ 120,571 $ 95,068 Valuation allowance (120,571) (95,068) Total deferred tax assets $ — $ — Deferred tax liabilities: Total deferred tax liabilities $ — $ — Deferred tax assets $ — $ — During the year ended December 31, 2024, holders of Class B-1 units exchanged 6,496,800 Class B-1 units, together with an equal number of shares of Class B common stock, for shares of Class A common stock on a one-for-one basis (“Exchanges”). In connection with the Exchanges, the Company did not establish any additional liabilities related to the TRA, as discussed later, which are presented within additional-paid-in-capital in its consolidated statements of stockholders’ equity (deficit). In connection with the Exchanges and the changes to the carrying value of the non-controlling interest, the Company also recognizes deferred tax assets associated with the basis difference in its investment in QLH through additional-paid-in-capital, but during the year ended December 31, 2024, the Company did not recognize any additional deferred tax assets as the Company has recognized a full valuation allowance on its deferred tax assets. As of December 31, 2024, the Company had federal and state net operating loss carryforwards (“NOLs”) of $45.9 million and $46.1 million, respectively, of which $45.9 million and $6.3 million, respectively, have an indefinite life. The remaining state NOLs will begin to expire in 2028. As of December 31, 2024, the Company had federal and state capital loss carryforwards of $7.1 million and $1.9 million, respectively, which will begin to expire in 2029. As of December 31, 2024, the Company had foreign tax credit carryforwards of $1.1 million, which will begin to expire in 2029. Evaluating the need for and the amount of a valuation allowance for deferred tax assets often requires significant judgment and extensive analysis of all available evidence to determine whether it is more likely than not that these assets will be utilized. In measuring its deferred tax assets and to determine whether a valuation allowance is needed, the Company assesses all available evidence, both positive and negative, based on the weight of that evidence. The weight given to the potential effect of negative and positive evidence is commensurate with the extent to which it can be objectively verified. A significant piece of objective negative evidence evaluated was the recent history of pre-tax losses. Such objective negative evidence is difficult to overcome and limits the ability to consider other subjective evidence, such as projections of future income growth. On the basis of this analysis, as of December 31, 2024 and 2023 the Company has recorded a valuation allowance of $120.6 million and $95.1 million, respectively, against its deferred tax assets based on the recent history of pre-tax losses, which is considered a significant piece of objective negative evidence that is difficult to overcome and limits the ability to consider other subjective evidence, such as projections of future growth. Based on the significant improvement in the Company's pre-tax income for the year ended December 31, 2024 and the current forecasts, the Company expects that in the near future, and the objective negative evidence in the form of history of pre-tax losses will no longer be present, in which event the Company would be able to release a portion or all of the valuation allowance. Release of any amount of valuation allowance would result in a benefit to income tax expense for the period the release is recorded, which could have a material impact on net income. A reconciliation of the beginning and ending amount of unrecognized tax benefits was as follows for the years indicated. Year Ended December 31, (in thousands) 2024 2023 2022 Beginning balance $ 1,369 $ 1,710 $ 1,120 Increase related to current year tax positions 625 224 234 Increase related to prior periods tax positions 83 — 356 Decrease related to lapse in applicable statute of limitations (47) (565) — Ending balance $ 2,030 $ 1,369 $ 1,710 As of December 31, 2024 and 2023, the total liability related to uncertain tax positions, including interest and penalties, was $2.5 million and $1.6 million, respectively. The Company’s uncertain tax positions are primarily related to its state nexus positions. If recognized as of December 31, 2024 and 2023, $1.7 million and $1.2 million, respectively, of the amount of unrecognized tax benefits would impact the effective tax rate. The unrecognized tax benefits differ from the amount that would affect the Company’s effective tax rate primarily because the unrecognized tax benefits were included on a gross basis and did not reflect related secondary impacts, such as the federal deduction for state taxes or adjustments to deferred tax assets that might be required if the Company’s tax positions are sustained. Additionally, the Company will be indemnified for any tax imposed prior to the Reorganization Transactions for which a reserve was recorded, and as the Company recognizes uncertain tax positions the benefits would impact pre-tax results. The Company recognizes interest and penalties, if applicable, related to uncertain tax positions as a component of income tax expense. The Company recorded $0.2 million and $(0.1) million of interest and penalties during the year ended December 31, 2024 and 2023, respectively. The Company files income tax returns as required by the tax laws of the jurisdictions in which it operates. In the normal course of business, the Company may be subject to examination by federal and certain state and local tax authorities. As of December 31, 2024, the Company’s federal income tax returns for the tax years 2019 and forward and state and local tax returns for the tax years 2019 and forward, and foreign income tax returns for the tax years 2019 and forward remain open and are subject to examination. Tax receivables agreement In connection with the Reorganization Transactions and the IPO, the Company entered into the TRA with Insignia, Senior Executives, and White Mountains. The Company expects to obtain an increase in its share of the tax basis in the net assets of QLH as Class B-1 units, together with shares of Class B common stock, are exchanged for shares of Class A common stock (or, at the Company’s election, redeemed for cash of an equivalent value). The Company intends to treat any redemptions and exchanges of Class B-1 units as direct purchases for U.S. federal income tax purposes. These increases in tax basis may reduce the amounts that it would otherwise pay in the future to various tax authorities. The TRA provides for the payment by MediaAlpha, Inc. to Insignia and the Senior Executives of 85% of the amount of any tax benefits the Company actually realizes, or in some cases is deemed to realize, as a result of (i) increases in the Company’s share of the tax basis in the net assets of QLH resulting from any redemptions or exchanges of Class B-1 units, (ii) tax basis increases attributable to payments made under the TRA, and (iii) deductions attributable to imputed interest pursuant to the TRA. The TRA will also require us to pay White Mountains 85% of the amount of the cash savings, if any, in U.S. federal, state and local income tax that the Company realizes (or is deemed to realize) as a result of the utilization of the net operating losses of Intermediate Holdco attributable to periods prior to the IPO and the deduction of any imputed interest attributable to the payment obligations under the TRA. The Company expects to benefit from the remaining 15% of any cash savings that it realizes. The amounts payable under the TRA will vary depending upon a number of factors, including the amount, character, and timing of the taxable income of MediaAlpha, Inc. in the future. As of December 31, 2024, the Company recorded a $7.0 million liability for estimated payments related to the 2024 tax year under the TRA as these payments are now probable. As of December 31, 2023, the Company determined that making a payment under the TRA was not probable under ASC 450 — Contingencies since a valuation allowance has been recorded against the Company’s deferred tax assets. In the event the Company generates taxable income for any year, the Company would be required to recognize a portion or all of the liability under the TRA. Accordingly, the Company has determined that the liabilities under the TRA were $7.0 million and zero as of December 31, 2024 and 2023, respectively, in the consolidated balance sheets. If the Company had determined that generating sufficient future taxable income such that making future payments under the TRA was probable, it would have also recorded an additional liability pursuant to the TRA of approximately $115 million as of December 31, 2024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et income (loss) per share The following table presents the calculation of basic and diluted net income (loss) per share (in thousands except per share amounts): Year Ended December 31, 2024 2023 2022 Basic Net income (loss) $ 22,118 $ (56,555) $ (72,446) Less: net income (loss) attributable to non-controlling interest 5,489 (16,135) (14,780) Net income (loss) attributable to MediaAlpha, Inc. $ 16,629 $ (40,420) $ (57,666) Denominator: Weighted-average shares of Class A common stock outstanding - basic 53,043,576 45,573,416 41,944,874 Weighted-average shares of Class A common stock outstanding - diluted 53,043,576 45,573,416 41,944,874 Net income (loss) per share of Class A common stock - basic $ 0.31 $ (0.89) $ (1.37) Net income (loss) per share of Class A common stock - diluted $ 0.31 $ (0.89) $ (1.37) Potentially dilutive shares, which are based on the weighted-average shares of underlying unvested QLH restricted Class B-1 units, restricted Class A shares, RSUs, and PRSUs using the treasury stock method and the outstanding QLH restricted Class B-1 units using the if-converted method, are included when calculating diluted net income (loss) per share attributable to MediaAlpha, Inc. when their effect is dilutive. The effects of the Company’s potentially dilutive securities were not included in the calculation of diluted income (loss) per share as the effect of their inclusion would be anti-dilutive. The following table summarizes the shares and units with a potentially dilutive impact: As of December 31, December 31, December 31, QLH Class B-1 Units 11,609,982 18,106,782 18,931,446 Restricted Class A Shares — 28,340 181,061 Restricted stock units 3,206,157 3,632,433 4,894,121 PRSUs 147,500 — — Potentially dilutive shares 14,963,639 21,767,555 24,006,6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Non-controlling interest Pursuant to QLH’s limited liability company agreement, QLH has two classes of equity securities, Class A-1 units, which have all voting rights in QLH, and Class B-1 units, which have no voting or control rights. The Company allocates a share of net income (loss) to the holders of non-controlling interests pro-rata to their ownership interest in QLH at a point in time. The non-controlling interests balance represents the Class B-1 units, substantially all of which are held by Insignia and the Senior Executives. During the year ended December 31, 2024, the holders of the non-controlling interests exchanged 6,496,800 Class B-1 units, respectively, together with an equal number of shares of Class B common stock, for shares of Class A common stock on a one-for-one basis. As of December 31, 2024, the holders of the non-controlling interests owned 17.3% of the total equity interests in QLH, with the remaining 82.7% owned by MediaAlpha, Inc. As of December 31, 2023, the holders of the non-controlling interests owned 27.7% of the total equity interests in QLH, with the remaining 72.3% owned by MediaAlpha,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Allowanc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 - Valuation and Qualifying Accounts and Allowances</t>
        </is>
      </c>
      <c r="B4" s="4" t="inlineStr">
        <is>
          <t xml:space="preserve">Schedule II – Valuation and Qualifying Accounts and Allowances Balance at Beginning of the period Additions during the period Write-offs Balance at End of period Valuation allowance on deferred tax assets Fiscal year 2024 $ 95,068 25,503 — $ 120,571 Fiscal year 2023 $ 91,796 3,272 — $ 95,068 Fiscal year 2022 $ 4,185 87,611 — $ 91,796 Allowance for credit losses Fiscal year 2024 $ 537 497 (29) $ 1,005 Fiscal year 2023 $ 575 5 (43) $ 537 Fiscal year 2022 $ 609 36 (70) $ 5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6629</v>
      </c>
      <c r="C4" s="7" t="n">
        <v>-40420</v>
      </c>
      <c r="D4" s="7" t="n">
        <v>-57666</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technology platform and other information systems are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We have implemented a risk-based approach to identify and assess the cybersecurity threats that could affect our business and information systems. Our cybersecurity program is aligned with industry standards and best practices. We are currently pursuing a SOC 2 Type 2 Report, and are working to achieve alignment with the National Institute of Standards and Technology (“NIST”) 800-171 Cybersecurity Framework. We have strategically integrated cybersecurity risk management into our broader Enterprise Risk Management Plan to promote a company-wide culture of cybersecurity risk management. An analysis of the potential threat facing the organization tempered with the level of vulnerability to that threat is used to determine the likelihood of risk. We use various tools and methodologies to manage cybersecurity risk that are tested on a regular cadence and at least annually. We also monitor and evaluate our cybersecurity posture and performance on an ongoing basis through regular vulnerability scans, penetration tests and threat intelligence feeds. We generally require third-party service providers with access to personal, confidential or proprietary information to implement and maintain comprehensive cybersecurity practices consistent with applicable legal standards and industry best practices. We use third-party service providers to assist us from time to time to identify and monitor material risks from cybersecurity threats, including legal counsel and other professional services firms, threat intelligence services, and cybersecurity consultants. We are not aware of any material risks from cybersecurity threats that have materially affected or are reasonably likely to materially affect the Company,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 cybersecurity risk management into our broader Enterprise Risk Management Plan to promote a company-wide culture of cybersecurity risk management. An analysis of the potential threat facing the organization tempered with the level of vulnerability to that threat is used to determine the likelihood of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are acutely aware of the critical nature of managing risks associated with cybersecurity threats. The Audit Committee of the Board has the primary responsibility to oversee effective governance in managing risks associated with cybersecurity threats. Our Audit Committee is composed of members with diverse expertise, including risk management, technology, and finance, equipping them to oversee cybersecurity risks effectively.</t>
        </is>
      </c>
    </row>
    <row r="11">
      <c r="A11" s="4" t="inlineStr">
        <is>
          <t>Cybersecurity Risk Board Committee or Subcommittee Responsible for Oversight [Text Block]</t>
        </is>
      </c>
      <c r="B11" s="4" t="inlineStr">
        <is>
          <t>Our cybersecurity program is managed by a dedicated Chief Information Security Officer (“CISO”) with over 25 years of experience, who has held leadership roles during his career managing cybersecurity, information compliance and governance, privacy programs, and risk remediation. The CISO holds several certifications in cybersecurity-related areas, including Certified Information Systems Security Professional (CISSP), Certified in Risk and Information Systems Control (CRISC) and Certified Information Systems Auditor (CISA). The CISO, General Counsel, and the Chief Financial Officer (“CFO”) play a critical role in informing the Audit Committee on cybersecurity risks.</t>
        </is>
      </c>
    </row>
    <row r="12">
      <c r="A12" s="4" t="inlineStr">
        <is>
          <t>Cybersecurity Risk Process for Informing Board Committee or Subcommittee Responsible for Oversight [Text Block]</t>
        </is>
      </c>
      <c r="B12" s="4" t="inlineStr">
        <is>
          <t>The CISO, General Counsel, and the Chief Financial Officer (“CFO”) play a critical role in informing the Audit Committee on cybersecurity risks. They provide comprehensive briefings to the Audit Committee, generally on a quarterly basis but at least annually, which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t>
        </is>
      </c>
    </row>
    <row r="13">
      <c r="A13" s="4" t="inlineStr">
        <is>
          <t>Cybersecurity Risk Role of Management [Text Block]</t>
        </is>
      </c>
      <c r="B13" s="4" t="inlineStr">
        <is>
          <t>The Board of Directors are acutely aware of the critical nature of managing risks associated with cybersecurity threats. The Audit Committee of the Board has the primary responsibility to oversee effective governance in managing risks associated with cybersecurity threats. Our Audit Committee is composed of members with diverse expertise, including risk management, technology, and finance, equipping them to oversee cybersecurity risks effectively. Our cybersecurity program is managed by a dedicated Chief Information Security Officer (“CISO”) with over 25 years of experience, who has held leadership roles during his career managing cybersecurity, information compliance and governance, privacy programs, and risk remediation. The CISO holds several certifications in cybersecurity-related areas, including Certified Information Systems Security Professional (CISSP), Certified in Risk and Information Systems Control (CRISC) and Certified Information Systems Auditor (CISA). The CISO, General Counsel, and the Chief Financial Officer (“CFO”) play a critical role in informing the Audit Committee on cybersecurity risks. They provide comprehensive briefings to the Audit Committee, generally on a quarterly basis but at least annually, which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The Audit Committee also conducts an annual review of the Company’s cybersecurity posture and the effectiveness of its risk management strategies. In the event of a cybersecurity incident, including aggregation of a series of related incidents, management is equipped with a well-defined cyber crisis response plan. This plan includes assigning of the roles and duties of the crisis management team, immediate actions to mitigate the impact of the incident, and long-term strategies for remediation and prevention of future incidents. All relevant and critical incidents are reported to the Security Steering Committee, and events that may result in a material loss are additionally reported to the Audit Committee and evaluated for public disclosure as well as disclosure to the appropriate authorities. The Audit Committee oversees management’s remediation actions relating to such events, and approves management’s assessment of the materiality of the event to the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managed by a dedicated Chief Information Security Officer (“CISO”) with over 25 years of experience, who has held leadership roles during his career managing cybersecurity, information compliance and governance, privacy programs, and risk remediation. The CISO holds several certifications in cybersecurity-related areas, including Certified Information Systems Security Professional (CISSP), Certified in Risk and Information Systems Control (CRISC) and Certified Information Systems Auditor (CISA). The CISO, General Counsel, and the Chief Financial Officer (“CFO”) play a critical role in informing the Audit Committee on cybersecurity risks.</t>
        </is>
      </c>
    </row>
    <row r="16">
      <c r="A16" s="4" t="inlineStr">
        <is>
          <t>Cybersecurity Risk Management Expertise of Management Responsible [Text Block]</t>
        </is>
      </c>
      <c r="B16" s="4" t="inlineStr">
        <is>
          <t>The CISO holds several certifications in cybersecurity-related areas, including Certified Information Systems Security Professional (CISSP), Certified in Risk and Information Systems Control (CRISC) and Certified Information Systems Auditor (CISA).</t>
        </is>
      </c>
    </row>
    <row r="17">
      <c r="A17" s="4" t="inlineStr">
        <is>
          <t>Cybersecurity Risk Process for Informing Management or Committees Responsible [Text Block]</t>
        </is>
      </c>
      <c r="B17" s="4" t="inlineStr">
        <is>
          <t>The CISO, General Counsel, and the Chief Financial Officer (“CFO”) play a critical role in informing the Audit Committee on cybersecurity risks. They provide comprehensive briefings to the Audit Committee, generally on a quarterly basis but at least annually, which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d pursuant to the rules and regulations of the Securities and Exchange Commission. The consolidated financial statements include the accounts of MediaAlpha, Inc. and its consolidated subsidiaries. All intercompany transactions and balances have been eliminated in consolidation. As discussed in Note 1</t>
        </is>
      </c>
    </row>
    <row r="5">
      <c r="A5" s="4" t="inlineStr">
        <is>
          <t>Use of estimates</t>
        </is>
      </c>
      <c r="B5" s="4" t="inlineStr">
        <is>
          <t>Use of estimates The preparation of consolidated financial statements in conformity with US GAAP requires management to make estimates and assumptions that affect the reported amounts of certain assets and liabilities, certain disclosures at the date of the consolidated financial statements, as well as the reported amounts of revenue and expenses during the reporting period. Significant estimates and assumptions reflected in these consolidated financial statements include, but are not limited to, determining the fair value of assets and liabilities assumed in business combinations, valuation of goodwill and long-lived assets for impairment, estimates of deferred tax assets related to the step-up in basis under the TRA, recognition of the valuation allowance on the deferred tax assets, and the related liability under the TRA. Significant estimates affecting the consolidated financial statements have been prepared on the basis of the most current and best available information, including historical experience, known trends and other market-specific or other relevant factors that the Company believes to be reasonable. Changes in estimates are recorded in periods which they become known. Actual results may differ from these estimates.</t>
        </is>
      </c>
    </row>
    <row r="6">
      <c r="A6" s="4" t="inlineStr">
        <is>
          <t>Revenue recognition</t>
        </is>
      </c>
      <c r="B6" s="4" t="inlineStr">
        <is>
          <t>Revenue recognition The Company conducts business in two distinct business models - Open Marketplace transactions and Private Marketplace transactions. In Open Marketplace transactions, the Company is the principal and generates revenue by delivering qualified calls, leads, and click transactions (“Consumer Referrals”) to its customers (Demand Partners) on its technology platform. In Private Marketplace transactions, the Company acts as an agent facilitating the sale of Consumer Referrals by others, providing access to its platform to the customer (the Supply Partner) as a tracking, reporting, optimization, and analytics tool for their use in transacting with the Demand Partner, and generates revenue by charging the Supply Partner a platform fee on the Consumer Referrals transacted. The Company recognizes revenue when the Consumer Referrals are transferred to the Demand Partners in an amount that reflects the consideration to which the Company is entitled. The Company recognizes revenue pursuant to the framework contained in Accounting Standards Codification (“ASC”) 606, Revenue from Contracts with Customers (“ASC 606”), as issued by the Financial Accounting Standards Board (“FASB”):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the Company satisfies the performance obligations. The Company’s executed agreements create a valid and enforceable contract with its customers for the delivery of Consumer Referrals to the Demand Partner (in Open Marketplace transaction) or valid and an enforceable service contract with its Supply Partners for the use of its platform (in Private Marketplace transactions), as applicable. The Company’s contracts with Demand Partners generally specify a period of time covered and a budget governing spend limits. Many of the Company’s agreements with its Supply Partners have no fixed term and are cancellable upon 30 or 60 days’ notice without penalty. As a result, the transaction price for the delivery of each Consumer Referral is determined and recorded in real time and no estimation of variable consideration or future consideration is required. The Company has assessed the services promised in its contracts with customers and has identified one performance obligation in each transaction model. In Open Marketplace transactions, the Company's performance obligation is the delivery of Consumer Referrals that meet its customers’ (the Demand Partners) specifications, and in Private Marketplace transactions the Company's performance obligation is to provide access to its technology platform for use in delivering Consumer Referral transactions between its customer (the Supply Partner) and the Demand Partner. Consumer Referral transactions are summarized as follows: • Click revenue is recognized on a pay-per-click basis and revenue is earned and recognized when a consumer clicks on a listed Demand Partner's advertisement, presented subsequent to a consumer search (e.g., auto insurance quote search or health insurance quote search). • Call revenue is earned and recognized when a consumer transfers to a call Demand Partner and remains engaged for a requisite duration of time, as specified by each buyer. • Lead revenue is recognized when the Company delivers data leads to a Demand Partner. Data leads are generated through insurance carriers or insurance-focused research destination websites who make the data leads available to buy through the Company’s platform or when users complete a full quote request on the Company’s proprietary websites. Delivery occurs at the time of lead transfer. The Company satisfies its performance obligation as services are provided. The Company does not promise to provide any other significant goods or services to its customers after delivery. The Company generally does not offer a right of return. The Company bills customers monthly in arrears for Consumer Referrals delivered for Open Marketplace transactions or platform fees for Private Marketplace transactions during the preceding month. The Company’s standard payment terms are typically 30-60 days. Consequently, the Company does not have significant financing components in its arrangements. In the Company’s Open Marketplace transactions, the Company has control over the Consumer Referrals that are sold to Demand Partner. In these arrangements, the Company has separate agreements with its suppliers (the Supply Partner) and its customers (the Demand Partner). Supply Partners are not party to the contractual arrangements with the Company’s Demand Partners, nor are the Supply Partners the beneficiaries of the Company’s customer agreements. The Company earns revenue from its Demand Partner and separately pays (i) a revenue share to Supply Partners or (ii) a fee to internet search companies to drive consumers to the Company’s proprietary websites. The Company is the principal in the Open Marketplace transactions. As a result, the price paid by the Demand Partners for Consumer Referrals sold is recognized as revenue and the price paid to the Supply Partner is included in cost of revenue. In the Company’s Private Marketplace transactions, Supply Partners and Demand Partners contract with one another directly and leverage the Company’s platform to facilitate transparent, real-time transactions utilizing the reporting and analytical tools available to them through the Company’s platform. The Company charges the Supply Partner a platform fee on the Consumer Referrals transacted. The Company acts as an agent in the Private Marketplace transactions and recognizes revenue for the platform fee received. The Company recognizes revenue concurrent with Consumer Referral transactions that are facilitated by the platform. There are no separate payments made by the Company to Supply Partners in the Company’s Private Marketplace transactions. The Company has elected to exclude sales tax from revenue as permitted by ASC 606-10.</t>
        </is>
      </c>
    </row>
    <row r="7">
      <c r="A7" s="4" t="inlineStr">
        <is>
          <t>Cash and cash equivalents</t>
        </is>
      </c>
      <c r="B7" s="4" t="inlineStr">
        <is>
          <t>Cash and cash equivalents Cash and cash equivalents consist entirely of cash deposits.</t>
        </is>
      </c>
    </row>
    <row r="8">
      <c r="A8" s="4" t="inlineStr">
        <is>
          <t>Accounts receivable</t>
        </is>
      </c>
      <c r="B8" s="4" t="inlineStr">
        <is>
          <t>Accounts receivable The Company provides credit to customers in the ordinary course of business and believes its credit policies are prudent and reflect industry practices and business risk. Accounts receivable are stated at amounts due from customers. The Company reviews accounts receivable on a periodic basis and determines an allowance for credit losses based on collection history and management’s assessment of the current economic trends, business environment, customers’ financial condition, accounts receivable aging and any customer disputes that may impact the level of future credit losses. The Company writes off outstanding accounts receivable against the allowance when the Company has exhausted all collection efforts and the potential recovery is considered remote. Payments subsequently received on such receivables are credited to the allowance for credit losses. The Company maintained an allowance for credit losses of $1.0 million and $0.5 million as of December 31, 2024 and 2023, respectively.</t>
        </is>
      </c>
    </row>
    <row r="9">
      <c r="A9" s="4" t="inlineStr">
        <is>
          <t>Concentrations of credit risk and of significant Demand Partners and Supply Partners</t>
        </is>
      </c>
      <c r="B9" s="4" t="inlineStr">
        <is>
          <t>Concentrations of credit risk and of significant Demand Partners and Supply Partn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Customer concentrations consisted of the below: 2024 2023 Number of customers exceeding 10% Aggregate Value % of Total Number of customers exceeding 10% Aggregate Value % of Total Revenue 2 $ 358 41 % — $ — — % Accounts receivable 2 $ 66 46 % 1 $ 7 14 % The Company’s supplier concentration can also expose it to business risks. Supplier concentrations consisted of the below: 2024 2023 Number of suppliers exceeding 10% Aggregate Value % of Total Number of suppliers exceeding 10% Aggregate Value % of Total Purchases 1 $ 75 11 % 1 $ 41 13 % Accounts payable 4 $ 56 53 % 1 $ 12 21 %</t>
        </is>
      </c>
    </row>
    <row r="10">
      <c r="A10" s="4" t="inlineStr">
        <is>
          <t>Property and equipment</t>
        </is>
      </c>
      <c r="B10" s="4" t="inlineStr">
        <is>
          <t>Property and equipment Property and equipment are stated at cost, net of accumulated depreciation and amortization. Depreciation and amortization expense is calculated using the straight-line method over the estimated useful lives of each asset as follows: Estimated useful life Leasehold improvements The shorter of their lease term or the estimated useful life of the improvements Computer 3 years Furniture and fixtures 3 years Betterments, renewals, and extraordinary repairs that materially extend the useful lives of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 for the period.</t>
        </is>
      </c>
    </row>
    <row r="11">
      <c r="A11" s="4" t="inlineStr">
        <is>
          <t>Internal-use software development and cloud computing arrangement implementation costs</t>
        </is>
      </c>
      <c r="B11" s="4" t="inlineStr">
        <is>
          <t>Internal-use software development and cloud computing arrangement implementation costs The Company capitalizes qualifying costs incurred in connection with developing internal use software. These costs include personnel and related employee benefits expenses for employees who are directly associated with and who devote time to software development projects, and external direct costs of materials and services consumed in developing or obtaining the software. Costs incurred in the application and development phases, including significant enhancements and upgrades, are capitalized. Capitalization ends once a project is substantially complete, and the software is ready for its intended purpose. Software development costs that do not qualify for capitalization are expensed as incurred and recorded in product development expenses in the consolidated statements of operations. Amortization expense for capitalized internal-use software development costs is calculated using the straight-line method over the estimated useful life of the software, which is approximately three years. The Company also capitalizes qualifying implementation costs under cloud computing arrangements (“CCA”), such as software as a service and other hosting arrangements, are evaluated for capitalized implementation costs in a similar manner as capitalized software development cost. The Company amortizes capitalized implementation costs in a CCA over the life of the service contract on a straight-line basis. The Company did not capitalize any costs during the year ended December 31, 2024 and 2023, as costs incurred on development of new features and functionality and any implementation costs under CCA were insignificant.</t>
        </is>
      </c>
    </row>
    <row r="12">
      <c r="A12" s="4" t="inlineStr">
        <is>
          <t>Business combinations</t>
        </is>
      </c>
      <c r="B12" s="4" t="inlineStr">
        <is>
          <t>Business combinations The Company accounts for business acquisitions in accordance with ASC Topic 805 - Business Combinations</t>
        </is>
      </c>
    </row>
    <row r="13">
      <c r="A13" s="4" t="inlineStr">
        <is>
          <t>Leases</t>
        </is>
      </c>
      <c r="B13" s="4" t="inlineStr">
        <is>
          <t>Leases The Company enters into operating lease arrangements for real estate assets related to office space. The Company determines if an arrangement contains a lease at its inception by assessing whether there is an identified asset and whether the arrangement conveys the right to control the use of the identified asset in exchange for consideration. Right-of-use (“ROU”) assets represent the Company’s right to use an underlying asset for the lease term and lease liabilities represent the Company’s obligation to make payments arising from the lease. ROU assets and lease liabilities are recognized at the lease commencement date based on the present value of lease payments over the lease term. ROU assets are included within other assets and operating lease liabilities are included within accrued expenses and other long-term liabilities on the Company’s consolidated balance sheets. The Company also elected the practical expedient to not separate lease and non-lease components for all leases. Lease payments consist of the fixed payments under the arrangements. Variable costs, such as maintenance, utilities, insurance, real estate taxes or other costs based on actual usage, are not included in the measurement of ROU assets and lease liabilities, but are expensed when the event determining the amount of variable consideration to be paid occurs. As the implicit rate of the Company’s leases is not determinable, the Company uses an incremental borrowing rate based on the information available at the lease commencement date in determining the present value of lease payments. Lease expense is recognized on a straight-line basis over the lease term. The Company generally uses the non-cancellable lease term when recognizing the ROU assets and lease liabilities unless it is reasonably certain that a renewal option or termination option will be exercised. The Company accounts for lease components and non-lease components as a single lease component. The Company elected to not recognize ROU assets and lease liabilities that arise from short-term leases. Leases with a term of twelve months or less are considered as short-term leases. The Company recognizes lease expense for these leases on a straight-line basis over the term of the lease.</t>
        </is>
      </c>
    </row>
    <row r="14">
      <c r="A14" s="4" t="inlineStr">
        <is>
          <t>Goodwill and intangible assets</t>
        </is>
      </c>
      <c r="B14" s="4" t="inlineStr">
        <is>
          <t xml:space="preserve">Goodwill and intangible assets Goodwill is calculated as the excess of the purchase consideration paid in a business combination over the fair value of the assets acquired less liabilities assumed. Goodwill is not amortized, but rather is evaluated for impairment on an annual basis, or whenever indications of potential impairment exist. In the absence of any indications of potential impairment, the evaluation of goodwill is performed during the fourth quarter of each year. For the purposes of goodwill impairment testing, the Company has one reporting unit. Goodwill impairment is the amount by which a reporting unit’s carrying value exceeds its fair value, not to exceed the carrying amount of goodwill. When testing goodwill for impairment, the Company may first perform a qualitative assessment to determine whether it is necessary to perform a goodwill impairment test or bypass the qualitative assessment in any period and proceed directly to the goodwill impairment test. If the Company performs a qualitative assessment it is required to perform a goodwill impairment test only if it concludes that it is more likely than not that the reporting unit’s fair value is less than the carrying value of its assets. Should this be the case or if the Company decides to proceed directly to the goodwill impairment test, the Company identifies whether a potential impairment exists by comparing the estimated fair value of the reporting unit with the carrying value, including goodwill. If the estimated fair value of the reporting unit exceeds the carrying value, goodwill is not considered to be impaired, and no additional steps are necessary. If, however, the fair value of the reporting unit is less than its carrying value, then the amount of the impairment loss is the amount by which the reporting unit’s carrying value exceeds its fair value, not to exceed the carrying amount of goodwill. The Company completed its annual goodwill impairment test as of October 1, 2024 by electing to bypass the qualitative assessment and proceeding directly to the goodwill impairment test and no impairment was recorded. </t>
        </is>
      </c>
    </row>
    <row r="15">
      <c r="A15" s="4" t="inlineStr">
        <is>
          <t>Impairment of long lived assets</t>
        </is>
      </c>
      <c r="B15" s="4" t="inlineStr">
        <is>
          <t>Impairment of long-lived assets Long-lived assets such as property and equipment are reviewed for impairment whenever events or changes in circumstances indicate that the carrying amount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is recognized on long-lived assets in the consolidated statements of operations when indicators of impairment are present and the undiscounted cash flows estimated to be generated by those assets are less than the carrying amount of the assets. In such cases, the carrying value of these assets are adjusted to their estimated fair values and assets held for sale are adjusted to their estimated fair values less selling expenses. For the years ended December 31, 2024 and 2023, there were no impairments recognized for long-lived assets.</t>
        </is>
      </c>
    </row>
    <row r="16">
      <c r="A16" s="4" t="inlineStr">
        <is>
          <t>Accounts payable</t>
        </is>
      </c>
      <c r="B16" s="4" t="inlineStr">
        <is>
          <t>Accounts payable Accounts payable are obligations to pay for goods or services that have been acquired in the ordinary course of business. Accounts payable are recognized initially at their settlement value and are classified as current liabilities if payment is due within one year or less. Accounts payable as of December 31, 2024 and 2023 consist of payments to suppliers and costs to acquire traffic from search engines.</t>
        </is>
      </c>
    </row>
    <row r="17">
      <c r="A17" s="4" t="inlineStr">
        <is>
          <t>Deferred debt issuance costs</t>
        </is>
      </c>
      <c r="B17" s="4" t="inlineStr">
        <is>
          <t>Deferred debt issuance costs Costs incurred that are directly associated with obtaining access to capital under credit facilities are capitalized and amortized to interest expense over the terms of the applicable debt agreements using the effective interest method. Unamortized deferred costs are presented as a direct deduction from the carrying amount of the related long-term debt on the accompanying consolidated balance sheets.</t>
        </is>
      </c>
    </row>
    <row r="18">
      <c r="A18" s="4" t="inlineStr">
        <is>
          <t>Equity-based compensation</t>
        </is>
      </c>
      <c r="B18" s="4" t="inlineStr">
        <is>
          <t>Equity-based compensation The Company incurs equity-based compensation expense related to restricted stock units (“RSUs”) and the unvested Restricted Class A shares and QLH Restricted Class B-1 units that are more fully described in Note - Equity based compensation The Company classifies equity-based compensation expense in its consolidated statements of operations in the same manner in which the recipient’s payroll costs are classified or in which the recipient’s service payments are classified.</t>
        </is>
      </c>
    </row>
    <row r="19">
      <c r="A19" s="4" t="inlineStr">
        <is>
          <t>Segment information</t>
        </is>
      </c>
      <c r="B19" s="4" t="inlineStr">
        <is>
          <t>Segment information The Company operates primarily in the United States and in a single operating segment.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s CODM is its chief executive officer who reviews financial information presented on a consolidated basis for purposes of allocating resources and evaluating financial performance. The CODM primarily uses Revenue and Transaction Value to allocate resources and assess performance. The CODM also uses consolidated net income to measure segment profit or loss for decision-making purposes. Further, the CODM reviews and utilizes functional expenses (cost of revenue, sales and marketing, product development, and general and administrative) at the consolidated level to manage the Company’s operations. Other segment items included in consolidated net income are interest income, other expense (income), net and income tax expense (benefit), which are reflected in the consolidated statements of operations. No expense or operating income is evaluated at a segment level. Since the Company operates in one operating segment and reportable segment, all required financial segment information is available in the consolidated financial statements.</t>
        </is>
      </c>
    </row>
    <row r="20">
      <c r="A20" s="4" t="inlineStr">
        <is>
          <t>Related party transactions</t>
        </is>
      </c>
      <c r="B20" s="4" t="inlineStr">
        <is>
          <t xml:space="preserve">Related party transactions The Company considers (i) any person that holds 10% or more of the Company’s securities and their immediate families, (ii) the Company’s executive officers as determined by its Board of Directors, (iii) someone that directly or indirectly controls, is controlled by or is under common control with the Company or (iv) anyone who can significantly influence the financial and operating decisions of the Company as related parties. Prior to the IPO, Members’ equity, specifically the legacy Class A and Class B units in QLH, was held by related parties and subsequent to the IPO, certain of the Company’s executive officers and Insignia hold Class B common stock and Class B-1 units and accordingly certain transactions recorded in members’ equity and non-controlling interest, respectively, in the consolidated statements of stockholders’ equity (deficit) are considered related party transactions. </t>
        </is>
      </c>
    </row>
    <row r="21">
      <c r="A21" s="4" t="inlineStr">
        <is>
          <t>Fair value measurements</t>
        </is>
      </c>
      <c r="B21" s="4" t="inlineStr">
        <is>
          <t>Fair value measurements The Company accounts for the fair value of its financial instruments in accordance with FASB ASC Topic 820, Fair Value Measurements and Disclosures (“ASC 820”). Non-recurring, non-financial assets and liabilities are also accounted for under the provisions of ASC 820. Fair value is defined as the exchange price that would be received for an asset or paid to transfer a liability (an exit price) in the principal or most advantageous market for an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t>
        </is>
      </c>
    </row>
    <row r="22">
      <c r="A22" s="4" t="inlineStr">
        <is>
          <t>Sales taxes</t>
        </is>
      </c>
      <c r="B22" s="4" t="inlineStr">
        <is>
          <t>Sales taxes ASC 606-10 provides that the presentation of taxes assessed by a governmental authority, which are directly imposed on revenue-producing transactions (i.e., sales, use, and excise taxes) between a seller and a customer, on a gross basis (included in revenue and costs), or on a net basis (excluded from revenue), is a management decision on accounting policies that should be disclosed. In addition, for any such taxes that are reported on a gross basis, the amounts of those taxes should be disclosed in the consolidated financial statements for each period for which a consolidated statements of operations is presented, if those amounts are significant. The Company has elected to exclude sales taxes from revenue.</t>
        </is>
      </c>
    </row>
    <row r="23">
      <c r="A23" s="4" t="inlineStr">
        <is>
          <t>Cost of revenue</t>
        </is>
      </c>
      <c r="B23" s="4" t="inlineStr">
        <is>
          <t>Cost of revenue</t>
        </is>
      </c>
    </row>
    <row r="24">
      <c r="A24" s="4" t="inlineStr">
        <is>
          <t>Income taxes</t>
        </is>
      </c>
      <c r="B24" s="4" t="inlineStr">
        <is>
          <t>Income taxes The Company is taxed as a corporation and pays corporate federal, state and local taxes on income allocated to it from QLH subsequent to the Reorganization Transactions based upon MediaAlpha, Inc.’s economic interest held in QLH. QLH is treated as a pass-through partnership for income tax reporting purposes and is not subject to federal income tax. Accordingly, the Company is not liable for income taxes on the portion of QLH’s earnings not allocated to it. The Company accounts for income taxes under the asset and liability method, which requires the recognition of deferred tax assets and liabilities for the expected future tax consequences of events included in the consolidated financial statements. Under this method, the Company determines deferred tax assets and liabilities on the basis of the differences between the consolidated financial statements and tax bases of assets and liabilities by using enacted tax rates in effect for the year in which the differences are expected to reverse. The effect of a change in tax rates on deferred tax assets and liabilities is recognized in the consolidated statements of operations in the period in which the enactment date occurs. The Company evaluates the realizability of its deferred tax assets on a quarterly basis and establishes valuation allowances when it is more likely than not that all or a portion of a deferred tax asset may not be realized. In making such a determination, the Company considers all available positive and negative evidence, including future reversals of existing taxable temporary differences, projected future taxable income, tax planning strategies and recent results of operations. Significant judgement is required by the Company in assessing the positive and negative evidence when determining the realizability of its deferred tax asset. The Company recognizes interest and penalties related to the liability for unrecognized tax benefits, if any, as a component of the income tax expense line in the accompanying consolidated statements of operations. The Company records uncertain tax positions based on a two-step process: (1) determine whether it is more likely than not that the tax positions will be sustained on the basis of the technical merits of the position and (2) for those tax positions that meet the more-likely-than-not recognition threshold, recognize the largest amount of tax benefit that is more than 50 percent likely to be realized upon ultimate settlement with the related tax authority. In accordance with the guidance released by FASB on the accounting for tax on the global intangible low-taxed income (“GILTI”) provisions of the Act, the Company accounts for GILTI using the period cost method.</t>
        </is>
      </c>
    </row>
    <row r="25">
      <c r="A25" s="4" t="inlineStr">
        <is>
          <t>Tax receivable agreement</t>
        </is>
      </c>
      <c r="B25" s="4" t="inlineStr">
        <is>
          <t>Tax receivables agreement The Company accounts for amounts payable under the TRA in accordance with ASC Topic 450, Contingencies . Amounts payable under the TRA are contingent upon, among other things, (i) the generation of future taxable income, to support realization and (ii) the tax laws and rates, including state apportionment, applicable at the time of each Exchange. The Company recognizes obligations under the TRA after concluding that it is probable that the Company would have sufficient future taxable income in aggregate over the term of the TRA to utilize the related tax benefits. The projection of future taxable income is inherently uncertain and involves judgment. In projecting taxable income, the Company considers certain assumptions including revenue growth and operating margins among others. Actual taxable income may differ from its estimates, which could impact the timing or the Company’s obligation to make payments under the TRA. The TRA liability is calculated by (i) determining the tax attributes subject to the TRA, (ii) applying a blended tax rate to the tax attributes, and (iii) calculating the iterative impact. The blended tax rate consists of the U.S. federal statutory corporate income tax rate and an assumed combined state and local income tax rate driven by future estimated apportionment factors and statutory corporate income tax rates applicable to each state.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it would have sufficient future taxable income to utilize such tax benefits, and may substantially exceed the actual benefits, if any, the Company realizes in respect of the tax attributes subject to the TRA.</t>
        </is>
      </c>
    </row>
    <row r="26">
      <c r="A26" s="4" t="inlineStr">
        <is>
          <t>Non-controlling interest</t>
        </is>
      </c>
      <c r="B26" s="4" t="inlineStr">
        <is>
          <t>Non-controlling interest In connection with the Reorganization Transactions, the Company through Intermediate Holdco became, the sole managing member of QLH and as a result consolidates the results of operations of QLH. QLH has two classes of equity securities, Class A-1 units, which have all voting rights in QLH, and Class B-1 units, which have no voting or control rights. Intermediate Holdco directly owns Class A-1 units and the holders of Class B-1 units represent the non-controlling interests, substantially all of which are held by Insignia and the Senior Executives. Pursuant to QLH’s limited liability company agreement, the Company allocates the share of pre-tax income (loss) of QLH to the holders of non-controlling interests pro-rata to their ownership interest in QLH at a point in time. Changes in the Company’s ownership interest in QLH, due to redemptions or exchanges, while retaining a controlling interest are accounted for as equity transactions and accounted for as a reduction in the amount recorded as non-controlling interest and increase in additional paid-in capital.</t>
        </is>
      </c>
    </row>
    <row r="27">
      <c r="A27" s="4" t="inlineStr">
        <is>
          <t>Earnings (loss) per share</t>
        </is>
      </c>
      <c r="B27" s="4" t="inlineStr">
        <is>
          <t>Earnings (Loss) per share</t>
        </is>
      </c>
    </row>
    <row r="28">
      <c r="A28" s="4" t="inlineStr">
        <is>
          <t>Comprehensive income</t>
        </is>
      </c>
      <c r="B28" s="4" t="inlineStr">
        <is>
          <t>Comprehensive income For the year ended December 31, 2024, 2023, and 2022, the Company did not have any differences between its net income and comprehensive income.</t>
        </is>
      </c>
    </row>
    <row r="29">
      <c r="A29" s="4" t="inlineStr">
        <is>
          <t>New Accounting Pronouncements</t>
        </is>
      </c>
      <c r="B29" s="4" t="inlineStr">
        <is>
          <t>New Accounting Pronouncements Recently adopted accounting pronouncements In November 2023, the FASB issued ASU No. 2023-07, Segment Reporting (Topic 280): Improvements to Reportable Segment Disclosures , which expands annual and interim disclosure requirements for reportable segments, primarily through enhanced disclosures about significant segment expenses. The ASU is effective for annual periods beginning after December 15, 2023 and interim periods within fiscal years beginning after December 15, 2024. Early adoption is permitted and the amendments in this update are required to be applied on a retrospective basis to all periods presented. The Company adopted this standard effective December 31, 2024 using a retrospective method. For further information, refer to the Segment Information as discussed in Note 2 - Summary of significant accounting policies. Recently issued not yet adopted accounting pronouncements In November 2024, the FASB issued ASU No. 2024-03, “Income Statement-Reporting Comprehensive Income-Expense Disaggregation Disclosures (Subtopic 220-40): Disaggregation of Income Statement Expenses,” which is intended to improve disclosures about a public business entity’s expenses by requiring disaggregated disclosure, in the notes to the consolidated financial statements, of prescribed categories of expenses within relevant income statement captions. ASU No. 2024-03 is effective for annual periods beginning after December 15, 2026 and interim periods within fiscal years beginning after December 15, 2027. Early adoption is permitted. The new standard may be applied either on a prospective or retrospective basis. The Company is currently evaluating the impact of the ASU on its disclosures in the consolidated financial statements. In December 2023, the FASB issued ASU No. 2023-09, Income Taxes (Topic 740): Improvements to Income Tax Disclosures , that requires disclosure of disaggregated income taxes paid, prescribes standard categories for the components of the effective tax rate reconciliation, and modifies other income tax-related disclosure. The amendment in the ASU is intended to enhance the transparency and decision usefulness of income tax disclosures. The amendments are effective for annual periods beginning after December 15, 2024. Early adoption is permitted. The amendments in this ASU should be applied on a prospective basis but retrospective application is permitted. The Company is currently evaluating the impact of the ASU on its disclosures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ustomer and Supplier Concentration Risk</t>
        </is>
      </c>
      <c r="B4" s="4" t="inlineStr">
        <is>
          <t>Customer concentrations consisted of the below: 2024 2023 Number of customers exceeding 10% Aggregate Value % of Total Number of customers exceeding 10% Aggregate Value % of Total Revenue 2 $ 358 41 % — $ — — % Accounts receivable 2 $ 66 46 % 1 $ 7 14 % The Company’s supplier concentration can also expose it to business risks. Supplier concentrations consisted of the below: 2024 2023 Number of suppliers exceeding 10% Aggregate Value % of Total Number of suppliers exceeding 10% Aggregate Value % of Total Purchases 1 $ 75 11 % 1 $ 41 13 % Accounts payable 4 $ 56 53 % 1 $ 12 21 %</t>
        </is>
      </c>
    </row>
    <row r="5">
      <c r="A5" s="4" t="inlineStr">
        <is>
          <t>Summary of Estimated Useful Lives of Property and Equipment</t>
        </is>
      </c>
      <c r="B5" s="4" t="inlineStr">
        <is>
          <t>Depreciation and amortization expense is calculated using the straight-line method over the estimated useful lives of each asset as follows: Estimated useful life Leasehold improvements The shorter of their lease term or the estimated useful life of the improvements Computer 3 years Furniture and fixtures 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3266</v>
      </c>
      <c r="C3" s="7" t="n">
        <v>17271</v>
      </c>
    </row>
    <row r="4">
      <c r="A4" s="4" t="inlineStr">
        <is>
          <t>Accounts receivable, net of allowance for credit losses of $1,005 and $537, respectively</t>
        </is>
      </c>
      <c r="B4" s="6" t="n">
        <v>142932</v>
      </c>
      <c r="C4" s="6" t="n">
        <v>53773</v>
      </c>
    </row>
    <row r="5">
      <c r="A5" s="4" t="inlineStr">
        <is>
          <t>Prepaid expenses and other current assets</t>
        </is>
      </c>
      <c r="B5" s="6" t="n">
        <v>3711</v>
      </c>
      <c r="C5" s="6" t="n">
        <v>3529</v>
      </c>
    </row>
    <row r="6">
      <c r="A6" s="4" t="inlineStr">
        <is>
          <t>Total current assets</t>
        </is>
      </c>
      <c r="B6" s="6" t="n">
        <v>189909</v>
      </c>
      <c r="C6" s="6" t="n">
        <v>74573</v>
      </c>
    </row>
    <row r="7">
      <c r="A7" s="4" t="inlineStr">
        <is>
          <t>Intangible assets, net</t>
        </is>
      </c>
      <c r="B7" s="6" t="n">
        <v>19985</v>
      </c>
      <c r="C7" s="6" t="n">
        <v>26015</v>
      </c>
    </row>
    <row r="8">
      <c r="A8" s="4" t="inlineStr">
        <is>
          <t>Goodwill</t>
        </is>
      </c>
      <c r="B8" s="6" t="n">
        <v>47739</v>
      </c>
      <c r="C8" s="6" t="n">
        <v>47739</v>
      </c>
    </row>
    <row r="9">
      <c r="A9" s="4" t="inlineStr">
        <is>
          <t>Other assets</t>
        </is>
      </c>
      <c r="B9" s="6" t="n">
        <v>4814</v>
      </c>
      <c r="C9" s="6" t="n">
        <v>5598</v>
      </c>
    </row>
    <row r="10">
      <c r="A10" s="4" t="inlineStr">
        <is>
          <t>Total assets</t>
        </is>
      </c>
      <c r="B10" s="6" t="n">
        <v>262447</v>
      </c>
      <c r="C10" s="6" t="n">
        <v>153925</v>
      </c>
    </row>
    <row r="11">
      <c r="A11" s="3" t="inlineStr">
        <is>
          <t>Current liabilities</t>
        </is>
      </c>
      <c r="B11" s="4" t="inlineStr">
        <is>
          <t xml:space="preserve"> </t>
        </is>
      </c>
      <c r="C11" s="4" t="inlineStr">
        <is>
          <t xml:space="preserve"> </t>
        </is>
      </c>
    </row>
    <row r="12">
      <c r="A12" s="4" t="inlineStr">
        <is>
          <t>Accounts payable</t>
        </is>
      </c>
      <c r="B12" s="6" t="n">
        <v>105563</v>
      </c>
      <c r="C12" s="6" t="n">
        <v>56279</v>
      </c>
    </row>
    <row r="13">
      <c r="A13" s="4" t="inlineStr">
        <is>
          <t>Accrued expenses</t>
        </is>
      </c>
      <c r="B13" s="6" t="n">
        <v>18542</v>
      </c>
      <c r="C13" s="6" t="n">
        <v>11588</v>
      </c>
    </row>
    <row r="14">
      <c r="A14" s="4" t="inlineStr">
        <is>
          <t>Current portion of long-term debt</t>
        </is>
      </c>
      <c r="B14" s="6" t="n">
        <v>8849</v>
      </c>
      <c r="C14" s="6" t="n">
        <v>11854</v>
      </c>
    </row>
    <row r="15">
      <c r="A15" s="4" t="inlineStr">
        <is>
          <t>Total current liabilities</t>
        </is>
      </c>
      <c r="B15" s="6" t="n">
        <v>132954</v>
      </c>
      <c r="C15" s="6" t="n">
        <v>79721</v>
      </c>
    </row>
    <row r="16">
      <c r="A16" s="4" t="inlineStr">
        <is>
          <t>Long-term debt, net of current portion</t>
        </is>
      </c>
      <c r="B16" s="6" t="n">
        <v>153596</v>
      </c>
      <c r="C16" s="6" t="n">
        <v>162445</v>
      </c>
    </row>
    <row r="17">
      <c r="A17" s="4" t="inlineStr">
        <is>
          <t>Liabilities under tax receivables agreement, net of current portion</t>
        </is>
      </c>
      <c r="B17" s="6" t="n">
        <v>7006</v>
      </c>
      <c r="C17" s="6" t="n">
        <v>0</v>
      </c>
    </row>
    <row r="18">
      <c r="A18" s="4" t="inlineStr">
        <is>
          <t>Other long-term liabilities</t>
        </is>
      </c>
      <c r="B18" s="6" t="n">
        <v>15123</v>
      </c>
      <c r="C18" s="6" t="n">
        <v>6184</v>
      </c>
    </row>
    <row r="19">
      <c r="A19" s="4" t="inlineStr">
        <is>
          <t>Total liabilities</t>
        </is>
      </c>
      <c r="B19" s="6" t="n">
        <v>308679</v>
      </c>
      <c r="C19" s="6" t="n">
        <v>248350</v>
      </c>
    </row>
    <row r="20">
      <c r="A20" s="4" t="inlineStr">
        <is>
          <t>Commitments and contingencies (Note 8)</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1 par value - 50 million shares authorized; 0 shares issued and outstanding as of December 31, 2024 and December 31, 2023</t>
        </is>
      </c>
      <c r="B22" s="6" t="n">
        <v>0</v>
      </c>
      <c r="C22" s="6" t="n">
        <v>0</v>
      </c>
    </row>
    <row r="23">
      <c r="A23" s="4" t="inlineStr">
        <is>
          <t>Additional paid-in capital</t>
        </is>
      </c>
      <c r="B23" s="6" t="n">
        <v>507640</v>
      </c>
      <c r="C23" s="6" t="n">
        <v>511613</v>
      </c>
    </row>
    <row r="24">
      <c r="A24" s="4" t="inlineStr">
        <is>
          <t>Accumulated deficit</t>
        </is>
      </c>
      <c r="B24" s="6" t="n">
        <v>-505933</v>
      </c>
      <c r="C24" s="6" t="n">
        <v>-522562</v>
      </c>
    </row>
    <row r="25">
      <c r="A25" s="4" t="inlineStr">
        <is>
          <t>Total stockholders’ equity (deficit) attributable to MediaAlpha, Inc.</t>
        </is>
      </c>
      <c r="B25" s="6" t="n">
        <v>2378</v>
      </c>
      <c r="C25" s="6" t="n">
        <v>-10294</v>
      </c>
    </row>
    <row r="26">
      <c r="A26" s="4" t="inlineStr">
        <is>
          <t>Non-controlling interests</t>
        </is>
      </c>
      <c r="B26" s="6" t="n">
        <v>-48610</v>
      </c>
      <c r="C26" s="6" t="n">
        <v>-84131</v>
      </c>
    </row>
    <row r="27">
      <c r="A27" s="4" t="inlineStr">
        <is>
          <t>Total stockholders' deficit</t>
        </is>
      </c>
      <c r="B27" s="6" t="n">
        <v>-46232</v>
      </c>
      <c r="C27" s="6" t="n">
        <v>-94425</v>
      </c>
    </row>
    <row r="28">
      <c r="A28" s="4" t="inlineStr">
        <is>
          <t>Total liabilities and stockholders’ deficit</t>
        </is>
      </c>
      <c r="B28" s="6" t="n">
        <v>262447</v>
      </c>
      <c r="C28" s="6" t="n">
        <v>153925</v>
      </c>
    </row>
    <row r="29">
      <c r="A29" s="4" t="inlineStr">
        <is>
          <t>Class A Common</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555</v>
      </c>
      <c r="C31" s="6" t="n">
        <v>474</v>
      </c>
    </row>
    <row r="32">
      <c r="A32" s="4" t="inlineStr">
        <is>
          <t>Class B Common</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7" t="n">
        <v>116</v>
      </c>
      <c r="C34" s="7" t="n">
        <v>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 (Tables)</t>
        </is>
      </c>
      <c r="B1" s="2" t="inlineStr">
        <is>
          <t>12 Months Ended</t>
        </is>
      </c>
    </row>
    <row r="2">
      <c r="B2" s="2" t="inlineStr">
        <is>
          <t>Dec. 31, 2024</t>
        </is>
      </c>
    </row>
    <row r="3">
      <c r="A3" s="3" t="inlineStr">
        <is>
          <t>Disaggregation of Revenue [Abstract]</t>
        </is>
      </c>
      <c r="B3" s="4" t="inlineStr">
        <is>
          <t xml:space="preserve"> </t>
        </is>
      </c>
    </row>
    <row r="4">
      <c r="A4" s="4" t="inlineStr">
        <is>
          <t>Summary of Disaggregation of Revenue</t>
        </is>
      </c>
      <c r="B4" s="4" t="inlineStr">
        <is>
          <t xml:space="preserve">The following table shows the Company's revenue disaggregated by transaction model: Year Ended December 31, (in thousands) 2024 2023 2022 Open Marketplace transactions $ 841,604 $ 378,730 $ 445,950 Private Marketplace transactions 23,100 9,419 13,122 Revenue $ 864,704 $ 388,149 $ 459,072 The following table shows the Company's revenue disaggregated by product vertical: Year Ended December 31, (in thousands) 2024 2023 2022 Property &amp; casualty insurance $ 658,197 $ 164,234 $ 224,366 Health insurance 173,531 186,275 187,392 Life insurance 24,374 24,287 26,711 Other 8,602 13,353 20,603 Revenue $ 864,704 $ 388,149 $ 459,0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Consideration Transferred</t>
        </is>
      </c>
      <c r="B4" s="4" t="inlineStr">
        <is>
          <t xml:space="preserve">The acquisition date fair value of the purchase consideration for the acquisition was $56.7 million, and consisted of the following (in thousands): Fair Value Cash consideration (net of working capital adjustments) $ 49,677 Contingent consideration 7,007 Total purchase consideration $ 56,684 </t>
        </is>
      </c>
    </row>
    <row r="5">
      <c r="A5" s="4" t="inlineStr">
        <is>
          <t>Summary of Pro Forma Financial Information</t>
        </is>
      </c>
      <c r="B5" s="4" t="inlineStr">
        <is>
          <t xml:space="preserve">The following pro forma financial information summarizes the combined results of operations for the Company and CHT, as though the companies were combined as of the beginning of the Company’s fiscal 2021. The unaudited pro forma financial information was as follows: Year ended December 31, (in thousands) 2022 Total revenues $ 465,342 Pretax income $ 32,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 and Intangible Assets</t>
        </is>
      </c>
      <c r="B4" s="4" t="inlineStr">
        <is>
          <t xml:space="preserve">Goodwill and intangible assets consisted of: December 31, 2024 December 31, 2023 (in thousands) Useful life (months) Gross carrying amount Accumulated Net Gross carrying amount Accumulated Net Customer relationships 84 - 120 $ 43,500 $ (29,503) $ 13,997 $ 43,500 $ (23,947) $ 19,553 Non-compete agreements 60 303 (303) — 303 (303) — Trademarks, trade names, and domain names 60 - 120 9,284 (3,296) 5,988 8,884 (2,422) 6,462 Intangible assets $ 53,087 $ (33,102) $ 19,985 $ 52,687 $ (26,672) $ 26,015 Goodwill Indefinite $ 47,739 $ — $ 47,739 $ 47,739 $ — $ 47,739 </t>
        </is>
      </c>
    </row>
    <row r="5">
      <c r="A5" s="4" t="inlineStr">
        <is>
          <t>Summary of Change in Goodwill and Intangible Assets</t>
        </is>
      </c>
      <c r="B5" s="4" t="inlineStr">
        <is>
          <t xml:space="preserve">The following table presents the changes in goodwill and intangible assets: December 31, 2024 December 31, 2023 (in thousands) Goodwill Intangible Goodwill Intangible Beginning balance at January 1, $ 47,739 $ 26,015 $ 47,739 $ 32,932 Additions to goodwill and intangible assets — 400 — — Amortization — (6,430) — (6,917) Ending balance $ 47,739 $ 19,985 $ 47,739 $ 26,015 </t>
        </is>
      </c>
    </row>
    <row r="6">
      <c r="A6" s="4" t="inlineStr">
        <is>
          <t>Summary of Future Amortization Expense on Identifiable Intangible Assets</t>
        </is>
      </c>
      <c r="B6" s="4" t="inlineStr">
        <is>
          <t xml:space="preserve">As of December 31, 2024, future amortization expense relating to identifiable intangible assets with estimable useful lives over the next five years was as follows: (in thousands) Amortization 2025 $ 5,776 2026 5,173 2027 4,140 2028 2,336 2029 1,065 Thereafter 1,495 $ 19,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t>
        </is>
      </c>
      <c r="B4" s="4" t="inlineStr">
        <is>
          <t xml:space="preserve">Accrued expenses include the following: As of (in thousands) December 31, December 31, Accrued payroll and related expenses $ 8,855 $ 3,8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ed of the following: As of (in thousands) December 31, December 31, 2021 Term Loan Facility $ 158,453 $ 171,000 2021 Revolving Credit Facility 5,000 5,000 Unamortized debt issuance costs (1,008) (1,701) Total debt $ 162,445 $ 174,299 Less: current portion, net of debt issuance cost of $651 and $693, respectively (8,849) (11,854) Total long-term debt $ 153,596 $ 162,445 </t>
        </is>
      </c>
    </row>
    <row r="5">
      <c r="A5" s="4" t="inlineStr">
        <is>
          <t>Schedule of Expected Future Principal Payments for Borrowings</t>
        </is>
      </c>
      <c r="B5" s="4" t="inlineStr">
        <is>
          <t xml:space="preserve">The expected future principal payments for all borrowings as of December 31, 2024 were as follows: (in thousands) Contractual 2025 $ 9,500 2026 153,953 163,453 Unamortized debt issuance costs (1,008) Total debt $ 162,4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Equity-based Compensation Cost Recognized</t>
        </is>
      </c>
      <c r="B4" s="4" t="inlineStr">
        <is>
          <t>Equity-based compensation cost recognized for equity-based awards outstanding during the year ended December 31, 2024, 2023, and 2022 was as follows: Year ended December 31, (in thousands) 2024 2023 2022 QLH Restricted Class B-1 units $ 16 $ 87 $ 230 Restricted Class A shares 272 588 1,032 Restricted stock units 32,463 52,646 57,210 Performance-based restricted stock units 1,332 — — Total equity-based compensation $ 34,083 $ 53,321 $ 58,472 Total income tax benefit recognized related to equity-based compensation (a) $ — $ — $ — a. For the year ended December 31, 2024, 2023 and 2022, there was no income tax benefit related to RSUs as future tax benefits related to these awards were fully offset by a valuation allowance.</t>
        </is>
      </c>
    </row>
    <row r="5">
      <c r="A5" s="4" t="inlineStr">
        <is>
          <t>Schedule of Equity-based Compensation Expense</t>
        </is>
      </c>
      <c r="B5" s="4" t="inlineStr">
        <is>
          <t xml:space="preserve">Equity-based compensation cost was included in the following expense categories in the consolidated statements of operations during the year ended December 31, 2024, 2023 and 2022: Year ended December 31, (in thousands) 2024 2023 2022 Cost of revenue $ 3,026 $ 3,875 $ 3,634 Sales and marketing 7,265 8,654 10,445 Product development 6,453 7,719 9,536 General and administrative 17,339 33,073 34,857 Total equity-based compensation $ 34,083 $ 53,321 $ 58,472 </t>
        </is>
      </c>
    </row>
    <row r="6">
      <c r="A6" s="4" t="inlineStr">
        <is>
          <t>Summary of Unvested Restricted Stock Unit Activity</t>
        </is>
      </c>
      <c r="B6" s="4" t="inlineStr">
        <is>
          <t xml:space="preserve">A summary of unvested QLH Class B-1 unit activity for 2022, 2023, and 2024 is as follows: Number of Weighted - QLH Restricted Class B-1 units Unvested and outstanding as of December 31, 2021 253,398 $ 2.53 Granted — — Vested (117,750) 2.41 Forfeited (93,478) 2.59 Settled or canceled — — Unvested and outstanding as of December 31, 2022 42,170 $ 2.74 Granted — — Vested (39,705) 2.46 Forfeited — — Settled or canceled — — Unvested and outstanding as of December 31, 2023 2,465 $ 7.18 Granted — — Vested (2,465) 7.18 Forfeited — — Settled or canceled — — Unvested and outstanding as of December 31, 2024 — $ — A summary of unvested Company restricted Class A share activity for 2022, 2023, and 2024 is as follows: Number of Weighted - Restricted Class A Shares Unvested and outstanding as of December 31, 2021 535,755 $ 4.04 Granted — — Vested (306,005) 3.22 Forfeited (48,689) 4.12 Settled or canceled — — Unvested and outstanding as of December 31, 2022 181,061 $ 5.42 Granted — — Vested (152,721) 4.45 Forfeited — — Settled or canceled — — Unvested and outstanding as of December 31, 2023 28,340 $ 10.67 Granted — — Vested (28,340) 10.67 Forfeited — — Settled or canceled — — Unvested and outstanding as of December 31, 2024 — $ — A summary of unvested restricted stock unit activity for 2022, 2023, and 2024 is as follows: Number of Weighted - RSUs Unvested and outstanding as of December 31, 2021 5,307,148 $ 20.85 Granted 2,834,171 14.47 Vested (2,900,154) 19.63 Forfeited (347,044) 22.08 Settled or canceled — — Unvested and outstanding as of December 31, 2022 4,894,121 $ 17.79 Granted 2,439,257 13.32 Vested (3,290,092) 17.78 Forfeited (410,853) 15.23 Settled or canceled — — Unvested and outstanding as of December 31, 2023 3,632,433 $ 15.07 Granted 1,769,150 19.65 Vested (1,996,916) 16.46 Forfeited (198,510) 13.81 Settled or canceled — — Unvested and outstanding as of December 31, 2024 3,206,157 $ 16.76 A summary of unvested performance-based restricted stock unit activity for 2022, 2023, and 2024 is as follows: Number of Weighted - PRSUs Unvested and outstanding as of December 31, 2021 — $ — Granted 80,200 13.72 Vested — — Forfeited (80,200) 13.72 Settled or canceled — — Unvested and outstanding as of December 31, 2022 — $ — Granted 74,700 14.98 Vested — — Forfeited (74,700) 14.98 Settled or canceled — — Unvested and outstanding as of December 31, 2023 — $ — Granted 147,500 11.29 Vested — — Forfeited — — Settled or canceled — — Unvested and outstanding as of December 31, 2024 147,500 $ 1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s</t>
        </is>
      </c>
      <c r="B4" s="4" t="inlineStr">
        <is>
          <t xml:space="preserve">The following table presents amounts recorded on the consolidated balance sheets related to operating leases: As of (in thousands) December 31, December 31, Operating leases Balance Sheet location Right-of-Use Assets, net - Operating Leases Other assets $ 1,861 $ 2,199 Operating Lease Liabilities - Current Accrued expenses $ 994 $ 904 Operating Lease Liabilities - Non-current Other long-term liabilities $ 1,122 $ 1,650 </t>
        </is>
      </c>
    </row>
    <row r="5">
      <c r="A5" s="4" t="inlineStr">
        <is>
          <t>Summary of Lease Expense</t>
        </is>
      </c>
      <c r="B5" s="4" t="inlineStr">
        <is>
          <t>The following presents the Company’s lease expense: Year ended December 31, (in thousands) 2024 2023 2022 Operating lease cost $ 895 $ 818 $ 908 Short-term lease cost 31 107 138 Variable lease cost 171 160 150 Total lease cost $ 1,097 $ 1,085 $ 1,196 The following presents the Company’s supplemental cash flow information related to operating leases: Year ended December 31, (in thousands) 2024 2023 2022 Cash paid for operating lease liabilities $ 996 $ 918 $ 920 Right-of-use assets obtained in exchange of lease obligations $ 465 $ 133 $ — The following presents the Company’s weighted-average remaining lease term and discount rate: As of December 31, December 31, Weighted-average remaining lease term 2.50 years 2.71 years Weighted-average discount rate 3.93 % 4.45 %</t>
        </is>
      </c>
    </row>
    <row r="6">
      <c r="A6" s="4" t="inlineStr">
        <is>
          <t>Summary of Maturities of Lease Liabilities</t>
        </is>
      </c>
      <c r="B6" s="4" t="inlineStr">
        <is>
          <t xml:space="preserve">Maturities of lease liabilities at December 31, 2024 were as follows: (in thousands) Operating Year Ended December 31, 2025 $ 1,053 2026 805 2027 123 2028 101 2029 106 Thereafter 18 Total Lease Payments $ 2,206 Less Imputed Interest (90) Total Lease Liabilities $ 2,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 xml:space="preserve">The components of income (loss) before income taxes includes the following: Year Ended December 31, (in thousands) 2024 2023 2022 United States $ 23,513 $ (57,010) $ 30,519 Foreign (11) (8) (60) Total $ 23,502 $ (57,018) $ 30,459 </t>
        </is>
      </c>
    </row>
    <row r="5">
      <c r="A5" s="4" t="inlineStr">
        <is>
          <t>Summary of Components of Income Tax Expense</t>
        </is>
      </c>
      <c r="B5" s="4" t="inlineStr">
        <is>
          <t xml:space="preserve">The components of income tax expense (benefit) consisted of the following: Year Ended December 31, (in thousands) 2024 2023 2022 Current income tax expense (benefit) Federal $ 370 $ — $ — State 1,006 (466) 237 Foreign 8 3 12 $ 1,384 $ (463) $ 249 Deferred income tax expense (benefit) Federal $ — $ — $ 86,971 State — — 15,685 Foreign — — — $ — $ — $ 102,656 Income tax expense (benefit) $ 1,384 $ (463) $ 102,905 </t>
        </is>
      </c>
    </row>
    <row r="6">
      <c r="A6" s="4" t="inlineStr">
        <is>
          <t>Reconciliation of United States Statutory Income Tax Rate to Company's Effective Income Tax Rate</t>
        </is>
      </c>
      <c r="B6" s="4" t="inlineStr">
        <is>
          <t>A reconciliation of the United States statutory income tax rate to the Company’s effective income tax rate was as follows for the years indicated: Year Ended December 31, 2024 2023 2022 Statutory federal tax rate 21.0 % 21.0 % 21.0 % Loss / Income attributable to non-controlling interests and nontaxable income (4.9) % (6.0) % 11.3 % State income taxes, net of federal benefit 21.4 % 0.8 % 0.5 % Officers' compensation 7.1 % (3.7) % 8.4 % Return-to-Provision (0.7) % (0.6) % (1.4) % Equity-based compensation 1.9 % (9.3) % 18.5 % Change in uncertain tax positions 2.9 % 0.6 % 2.1 % Non-Deductible Settlement 5.1 % — % — % Change in valuation allowance (49.4) % (1.7) % 277.6 % Other 1.5 % (0.3) % (0.2) % Effective income tax rate 5.9 % 0.8 % 337.8 %</t>
        </is>
      </c>
    </row>
    <row r="7">
      <c r="A7" s="4" t="inlineStr">
        <is>
          <t>Schedule of Deferred Tax Assets and Liabilities</t>
        </is>
      </c>
      <c r="B7" s="4" t="inlineStr">
        <is>
          <t xml:space="preserve">Details of the Company’s deferred tax assets and liabilities are as follows: Year Ended December 31, (in thousands) 2024 2023 Deferred tax assets: Investment in partnership $ 98,897 $ 74,505 Net operating and capital loss carryforwards and tax credits 15,284 15,101 Tax receivables agreement 1,595 — Other 4,795 5,462 Total $ 120,571 $ 95,068 Valuation allowance (120,571) (95,068) Total deferred tax assets $ — $ — Deferred tax liabilities: Total deferred tax liabilities $ — $ — Deferred tax assets $ — $ — </t>
        </is>
      </c>
    </row>
    <row r="8">
      <c r="A8" s="4" t="inlineStr">
        <is>
          <t>Reconciliation of Beginning and Ending Amount of Unrecognized Tax Benefits</t>
        </is>
      </c>
      <c r="B8" s="4" t="inlineStr">
        <is>
          <t xml:space="preserve">A reconciliation of the beginning and ending amount of unrecognized tax benefits was as follows for the years indicated. Year Ended December 31, (in thousands) 2024 2023 2022 Beginning balance $ 1,369 $ 1,710 $ 1,120 Increase related to current year tax positions 625 224 234 Increase related to prior periods tax positions 83 — 356 Decrease related to lapse in applicable statute of limitations (47) (565) — Ending balance $ 2,030 $ 1,369 $ 1,7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alculation of Basic and Diluted Net Income (Loss) Per Share</t>
        </is>
      </c>
      <c r="B4" s="4" t="inlineStr">
        <is>
          <t>The following table presents the calculation of basic and diluted net income (loss) per share (in thousands except per share amounts): Year Ended December 31, 2024 2023 2022 Basic Net income (loss) $ 22,118 $ (56,555) $ (72,446) Less: net income (loss) attributable to non-controlling interest 5,489 (16,135) (14,780) Net income (loss) attributable to MediaAlpha, Inc. $ 16,629 $ (40,420) $ (57,666) Denominator: Weighted-average shares of Class A common stock outstanding - basic 53,043,576 45,573,416 41,944,874 Weighted-average shares of Class A common stock outstanding - diluted 53,043,576 45,573,416 41,944,874 Net income (loss) per share of Class A common stock - basic $ 0.31 $ (0.89) $ (1.37) Net income (loss) per share of Class A common stock - diluted $ 0.31 $ (0.89) $ (1.37)</t>
        </is>
      </c>
    </row>
    <row r="5">
      <c r="A5" s="4" t="inlineStr">
        <is>
          <t>Summary of Potential Dilutive Shares</t>
        </is>
      </c>
      <c r="B5" s="4" t="inlineStr">
        <is>
          <t xml:space="preserve">The following table summarizes the shares and units with a potentially dilutive impact: As of December 31, December 31, December 31, QLH Class B-1 Units 11,609,982 18,106,782 18,931,446 Restricted Class A Shares — 28,340 181,061 Restricted stock units 3,206,157 3,632,433 4,894,121 PRSUs 147,500 — — Potentially dilutive shares 14,963,639 21,767,555 24,006,6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21" customWidth="1" min="3" max="3"/>
    <col width="14" customWidth="1" min="4" max="4"/>
  </cols>
  <sheetData>
    <row r="1">
      <c r="A1" s="1" t="inlineStr">
        <is>
          <t>Organization and Background - Narrative (Details) $ / shares in Units, $ in Millions</t>
        </is>
      </c>
      <c r="C1" s="2" t="inlineStr">
        <is>
          <t>12 Months Ended</t>
        </is>
      </c>
    </row>
    <row r="2">
      <c r="B2" s="2" t="inlineStr">
        <is>
          <t>Oct. 30, 2020 USD ($) $ / shares shares</t>
        </is>
      </c>
      <c r="C2" s="2" t="inlineStr">
        <is>
          <t>Dec. 31, 2024 shares</t>
        </is>
      </c>
      <c r="D2" s="2" t="inlineStr">
        <is>
          <t>Oct. 27, 2020</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Stockholder's equity, exchange ratio</t>
        </is>
      </c>
      <c r="B4" s="4" t="inlineStr">
        <is>
          <t xml:space="preserve"> </t>
        </is>
      </c>
      <c r="C4" s="6" t="n">
        <v>1</v>
      </c>
      <c r="D4" s="6" t="n">
        <v>1</v>
      </c>
    </row>
    <row r="5">
      <c r="A5" s="4" t="inlineStr">
        <is>
          <t>Tax Receivables Agreement | White Mountains Capital, Inc. of Intermediate Holdco</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Percentage of cash savings required to pay up on agreement</t>
        </is>
      </c>
      <c r="B7" s="9" t="n">
        <v>0.85</v>
      </c>
      <c r="C7" s="9" t="n">
        <v>0.85</v>
      </c>
      <c r="D7" s="4" t="inlineStr">
        <is>
          <t xml:space="preserve"> </t>
        </is>
      </c>
    </row>
    <row r="8">
      <c r="A8" s="4" t="inlineStr">
        <is>
          <t>Tax Receivables Agreement | Insignia and Senior Executives</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Percentage of cash savings required to pay up on agreement</t>
        </is>
      </c>
      <c r="B10" s="9" t="n">
        <v>0.85</v>
      </c>
      <c r="C10" s="9" t="n">
        <v>0.85</v>
      </c>
      <c r="D10" s="4" t="inlineStr">
        <is>
          <t xml:space="preserve"> </t>
        </is>
      </c>
    </row>
    <row r="11">
      <c r="A11" s="4" t="inlineStr">
        <is>
          <t>Class A Common</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Share reserved for issuance (in shares)</t>
        </is>
      </c>
      <c r="B13" s="4" t="inlineStr">
        <is>
          <t xml:space="preserve"> </t>
        </is>
      </c>
      <c r="C13" s="6" t="n">
        <v>11574029</v>
      </c>
      <c r="D13" s="4" t="inlineStr">
        <is>
          <t xml:space="preserve"> </t>
        </is>
      </c>
    </row>
    <row r="14">
      <c r="A14" s="4" t="inlineStr">
        <is>
          <t>Class A Common | Initial Public Offering (IPO)</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row>
    <row r="16">
      <c r="A16" s="4" t="inlineStr">
        <is>
          <t>Shares issued (in shares)</t>
        </is>
      </c>
      <c r="B16" s="6" t="n">
        <v>7027606</v>
      </c>
      <c r="C16" s="4" t="inlineStr">
        <is>
          <t xml:space="preserve"> </t>
        </is>
      </c>
      <c r="D16" s="4" t="inlineStr">
        <is>
          <t xml:space="preserve"> </t>
        </is>
      </c>
    </row>
    <row r="17">
      <c r="A17" s="4" t="inlineStr">
        <is>
          <t>Public offering price (in dollars per share) | $ / shares</t>
        </is>
      </c>
      <c r="B17" s="7" t="n">
        <v>19</v>
      </c>
      <c r="C17" s="4" t="inlineStr">
        <is>
          <t xml:space="preserve"> </t>
        </is>
      </c>
      <c r="D17" s="4" t="inlineStr">
        <is>
          <t xml:space="preserve"> </t>
        </is>
      </c>
    </row>
    <row r="18">
      <c r="A18" s="4" t="inlineStr">
        <is>
          <t>Proceeds from initial public offering, net of underwriting discounts and commissions | $</t>
        </is>
      </c>
      <c r="B18" s="5" t="n">
        <v>124.2</v>
      </c>
      <c r="C18" s="4" t="inlineStr">
        <is>
          <t xml:space="preserve"> </t>
        </is>
      </c>
      <c r="D18" s="4" t="inlineStr">
        <is>
          <t xml:space="preserve"> </t>
        </is>
      </c>
    </row>
    <row r="19">
      <c r="A19" s="4" t="inlineStr">
        <is>
          <t>Class A Common | Initial Public Offering (IPO) | White Mountains Capital, Inc. of Intermediate Holdco</t>
        </is>
      </c>
      <c r="B19" s="4" t="inlineStr">
        <is>
          <t xml:space="preserve"> </t>
        </is>
      </c>
      <c r="C19" s="4" t="inlineStr">
        <is>
          <t xml:space="preserve"> </t>
        </is>
      </c>
      <c r="D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row>
    <row r="21">
      <c r="A21" s="4" t="inlineStr">
        <is>
          <t>Shares issued (in shares)</t>
        </is>
      </c>
      <c r="B21" s="6" t="n">
        <v>24142096</v>
      </c>
      <c r="C21" s="4" t="inlineStr">
        <is>
          <t xml:space="preserve"> </t>
        </is>
      </c>
      <c r="D21" s="4" t="inlineStr">
        <is>
          <t xml:space="preserve"> </t>
        </is>
      </c>
    </row>
    <row r="22">
      <c r="A22" s="4" t="inlineStr">
        <is>
          <t>Class A Common | Initial Public Offering (IPO) | Legacy Profit Interests Holders</t>
        </is>
      </c>
      <c r="B22" s="4" t="inlineStr">
        <is>
          <t xml:space="preserve"> </t>
        </is>
      </c>
      <c r="C22" s="4" t="inlineStr">
        <is>
          <t xml:space="preserve"> </t>
        </is>
      </c>
      <c r="D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row>
    <row r="24">
      <c r="A24" s="4" t="inlineStr">
        <is>
          <t>Shares issued (in shares)</t>
        </is>
      </c>
      <c r="B24" s="6" t="n">
        <v>1999439</v>
      </c>
      <c r="C24" s="4" t="inlineStr">
        <is>
          <t xml:space="preserve"> </t>
        </is>
      </c>
      <c r="D24" s="4" t="inlineStr">
        <is>
          <t xml:space="preserve"> </t>
        </is>
      </c>
    </row>
    <row r="25">
      <c r="A25" s="4" t="inlineStr">
        <is>
          <t>Class A Common | Underwriters' Over-allotment Option</t>
        </is>
      </c>
      <c r="B25" s="4" t="inlineStr">
        <is>
          <t xml:space="preserve"> </t>
        </is>
      </c>
      <c r="C25" s="4" t="inlineStr">
        <is>
          <t xml:space="preserve"> </t>
        </is>
      </c>
      <c r="D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row>
    <row r="27">
      <c r="A27" s="4" t="inlineStr">
        <is>
          <t>Shares issued (in shares)</t>
        </is>
      </c>
      <c r="B27" s="6" t="n">
        <v>769104</v>
      </c>
      <c r="C27" s="4" t="inlineStr">
        <is>
          <t xml:space="preserve"> </t>
        </is>
      </c>
      <c r="D27" s="4" t="inlineStr">
        <is>
          <t xml:space="preserve"> </t>
        </is>
      </c>
    </row>
    <row r="28">
      <c r="A28" s="4" t="inlineStr">
        <is>
          <t>Class B Common | Initial Public Offering (IPO) | Insignia, Senior Executives and Legacy Profit Interests Holders</t>
        </is>
      </c>
      <c r="B28" s="4" t="inlineStr">
        <is>
          <t xml:space="preserve"> </t>
        </is>
      </c>
      <c r="C28" s="4" t="inlineStr">
        <is>
          <t xml:space="preserve"> </t>
        </is>
      </c>
      <c r="D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row>
    <row r="30">
      <c r="A30" s="4" t="inlineStr">
        <is>
          <t>Shares issued (in shares)</t>
        </is>
      </c>
      <c r="B30" s="6" t="n">
        <v>30308492</v>
      </c>
      <c r="C30" s="4" t="inlineStr">
        <is>
          <t xml:space="preserve"> </t>
        </is>
      </c>
      <c r="D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credit losses</t>
        </is>
      </c>
      <c r="B2" s="7" t="n">
        <v>1005</v>
      </c>
      <c r="C2" s="7" t="n">
        <v>537</v>
      </c>
    </row>
    <row r="3">
      <c r="A3" s="4" t="inlineStr">
        <is>
          <t>Preferred stock, par value (in dollars per share)</t>
        </is>
      </c>
      <c r="B3" s="8" t="n">
        <v>0.01</v>
      </c>
      <c r="C3" s="8" t="n">
        <v>0.01</v>
      </c>
    </row>
    <row r="4">
      <c r="A4" s="4" t="inlineStr">
        <is>
          <t>Preferred stock, authorized (in shares)</t>
        </is>
      </c>
      <c r="B4" s="6" t="n">
        <v>50000000</v>
      </c>
      <c r="C4" s="6" t="n">
        <v>50000000</v>
      </c>
    </row>
    <row r="5">
      <c r="A5" s="4" t="inlineStr">
        <is>
          <t>Preferred stock, issued (in shares)</t>
        </is>
      </c>
      <c r="B5" s="6" t="n">
        <v>0</v>
      </c>
      <c r="C5" s="6" t="n">
        <v>0</v>
      </c>
    </row>
    <row r="6">
      <c r="A6" s="4" t="inlineStr">
        <is>
          <t>Preferred stock, outstanding (in shares)</t>
        </is>
      </c>
      <c r="B6" s="6" t="n">
        <v>0</v>
      </c>
      <c r="C6" s="6" t="n">
        <v>0</v>
      </c>
    </row>
    <row r="7">
      <c r="A7" s="4" t="inlineStr">
        <is>
          <t>Class A Common</t>
        </is>
      </c>
      <c r="B7" s="4" t="inlineStr">
        <is>
          <t xml:space="preserve"> </t>
        </is>
      </c>
      <c r="C7" s="4" t="inlineStr">
        <is>
          <t xml:space="preserve"> </t>
        </is>
      </c>
    </row>
    <row r="8">
      <c r="A8" s="4" t="inlineStr">
        <is>
          <t>Common stock, par value (in dollars per share)</t>
        </is>
      </c>
      <c r="B8" s="8" t="n">
        <v>0.01</v>
      </c>
      <c r="C8" s="8" t="n">
        <v>0.01</v>
      </c>
    </row>
    <row r="9">
      <c r="A9" s="4" t="inlineStr">
        <is>
          <t>Common stock, authorized (in shares)</t>
        </is>
      </c>
      <c r="B9" s="6" t="n">
        <v>1000000000</v>
      </c>
      <c r="C9" s="6" t="n">
        <v>1000000000</v>
      </c>
    </row>
    <row r="10">
      <c r="A10" s="4" t="inlineStr">
        <is>
          <t>Common stock, issued (in shares)</t>
        </is>
      </c>
      <c r="B10" s="6" t="n">
        <v>55500000</v>
      </c>
      <c r="C10" s="6" t="n">
        <v>47400000</v>
      </c>
    </row>
    <row r="11">
      <c r="A11" s="4" t="inlineStr">
        <is>
          <t>Common stock, outstanding (in shares)</t>
        </is>
      </c>
      <c r="B11" s="6" t="n">
        <v>55500000</v>
      </c>
      <c r="C11" s="6" t="n">
        <v>47400000</v>
      </c>
    </row>
    <row r="12">
      <c r="A12" s="4" t="inlineStr">
        <is>
          <t>Class B Common</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authorized (in shares)</t>
        </is>
      </c>
      <c r="B14" s="6" t="n">
        <v>100000000</v>
      </c>
      <c r="C14" s="6" t="n">
        <v>100000000</v>
      </c>
    </row>
    <row r="15">
      <c r="A15" s="4" t="inlineStr">
        <is>
          <t>Common stock, issued (in shares)</t>
        </is>
      </c>
      <c r="B15" s="6" t="n">
        <v>11600000</v>
      </c>
      <c r="C15" s="6" t="n">
        <v>18100000</v>
      </c>
    </row>
    <row r="16">
      <c r="A16" s="4" t="inlineStr">
        <is>
          <t>Common stock, outstanding (in shares)</t>
        </is>
      </c>
      <c r="B16" s="6" t="n">
        <v>11600000</v>
      </c>
      <c r="C16" s="6" t="n">
        <v>181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6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 segment security_class reporting_unit</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credit losses</t>
        </is>
      </c>
      <c r="B4" s="7" t="n">
        <v>1005000</v>
      </c>
      <c r="C4" s="7" t="n">
        <v>537000</v>
      </c>
      <c r="D4" s="4" t="inlineStr">
        <is>
          <t xml:space="preserve"> </t>
        </is>
      </c>
    </row>
    <row r="5">
      <c r="A5" s="4" t="inlineStr">
        <is>
          <t>Capitalized software development costs</t>
        </is>
      </c>
      <c r="B5" s="7" t="n">
        <v>0</v>
      </c>
      <c r="C5" s="6" t="n">
        <v>0</v>
      </c>
      <c r="D5" s="4" t="inlineStr">
        <is>
          <t xml:space="preserve"> </t>
        </is>
      </c>
    </row>
    <row r="6">
      <c r="A6" s="4" t="inlineStr">
        <is>
          <t>Number of reporting units | reporting_unit</t>
        </is>
      </c>
      <c r="B6" s="6" t="n">
        <v>1</v>
      </c>
      <c r="C6" s="4" t="inlineStr">
        <is>
          <t xml:space="preserve"> </t>
        </is>
      </c>
      <c r="D6" s="4" t="inlineStr">
        <is>
          <t xml:space="preserve"> </t>
        </is>
      </c>
    </row>
    <row r="7">
      <c r="A7" s="4" t="inlineStr">
        <is>
          <t>Impairment of goodwill</t>
        </is>
      </c>
      <c r="B7" s="7" t="n">
        <v>0</v>
      </c>
      <c r="C7" s="4" t="inlineStr">
        <is>
          <t xml:space="preserve"> </t>
        </is>
      </c>
      <c r="D7" s="4" t="inlineStr">
        <is>
          <t xml:space="preserve"> </t>
        </is>
      </c>
    </row>
    <row r="8">
      <c r="A8" s="4" t="inlineStr">
        <is>
          <t>Impairments for goodwill or intangible assets</t>
        </is>
      </c>
      <c r="B8" s="6" t="n">
        <v>0</v>
      </c>
      <c r="C8" s="6" t="n">
        <v>0</v>
      </c>
      <c r="D8" s="4" t="inlineStr">
        <is>
          <t xml:space="preserve"> </t>
        </is>
      </c>
    </row>
    <row r="9">
      <c r="A9" s="4" t="inlineStr">
        <is>
          <t>Impairments for long-lived assets</t>
        </is>
      </c>
      <c r="B9" s="7" t="n">
        <v>0</v>
      </c>
      <c r="C9" s="6" t="n">
        <v>0</v>
      </c>
      <c r="D9" s="4" t="inlineStr">
        <is>
          <t xml:space="preserve"> </t>
        </is>
      </c>
    </row>
    <row r="10">
      <c r="A10" s="4" t="inlineStr">
        <is>
          <t>Number of operating segments | segment</t>
        </is>
      </c>
      <c r="B10" s="6" t="n">
        <v>1</v>
      </c>
      <c r="C10" s="4" t="inlineStr">
        <is>
          <t xml:space="preserve"> </t>
        </is>
      </c>
      <c r="D10" s="4" t="inlineStr">
        <is>
          <t xml:space="preserve"> </t>
        </is>
      </c>
    </row>
    <row r="11">
      <c r="A11" s="4" t="inlineStr">
        <is>
          <t>Number of reportable segments | segment</t>
        </is>
      </c>
      <c r="B11" s="6" t="n">
        <v>1</v>
      </c>
      <c r="C11" s="4" t="inlineStr">
        <is>
          <t xml:space="preserve"> </t>
        </is>
      </c>
      <c r="D11" s="4" t="inlineStr">
        <is>
          <t xml:space="preserve"> </t>
        </is>
      </c>
    </row>
    <row r="12">
      <c r="A12" s="4" t="inlineStr">
        <is>
          <t>Liabilities under tax receivables agreement, net of current portion</t>
        </is>
      </c>
      <c r="B12" s="7" t="n">
        <v>7006000</v>
      </c>
      <c r="C12" s="6" t="n">
        <v>0</v>
      </c>
      <c r="D12" s="4" t="inlineStr">
        <is>
          <t xml:space="preserve"> </t>
        </is>
      </c>
    </row>
    <row r="13">
      <c r="A13" s="4" t="inlineStr">
        <is>
          <t>Payments pursuant to tax receivable agreement</t>
        </is>
      </c>
      <c r="B13" s="7" t="n">
        <v>0</v>
      </c>
      <c r="C13" s="6" t="n">
        <v>2822000</v>
      </c>
      <c r="D13" s="7" t="n">
        <v>216000</v>
      </c>
    </row>
    <row r="14">
      <c r="A14" s="4" t="inlineStr">
        <is>
          <t>Number of equity security classes | security_class</t>
        </is>
      </c>
      <c r="B14" s="6" t="n">
        <v>2</v>
      </c>
      <c r="C14" s="4" t="inlineStr">
        <is>
          <t xml:space="preserve"> </t>
        </is>
      </c>
      <c r="D14" s="4" t="inlineStr">
        <is>
          <t xml:space="preserve"> </t>
        </is>
      </c>
    </row>
    <row r="15">
      <c r="A15" s="4" t="inlineStr">
        <is>
          <t>Revolving Credit Facility</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Outstanding amount drawn under revolving credit facility</t>
        </is>
      </c>
      <c r="B17" s="7" t="n">
        <v>163500000</v>
      </c>
      <c r="C17" s="4" t="inlineStr">
        <is>
          <t xml:space="preserve"> </t>
        </is>
      </c>
      <c r="D17" s="4" t="inlineStr">
        <is>
          <t xml:space="preserve"> </t>
        </is>
      </c>
    </row>
    <row r="18">
      <c r="A18" s="4" t="inlineStr">
        <is>
          <t>Amount available under credit agreement</t>
        </is>
      </c>
      <c r="B18" s="7" t="n">
        <v>45000000</v>
      </c>
      <c r="C18" s="4" t="inlineStr">
        <is>
          <t xml:space="preserve"> </t>
        </is>
      </c>
      <c r="D18" s="4" t="inlineStr">
        <is>
          <t xml:space="preserve"> </t>
        </is>
      </c>
    </row>
    <row r="19">
      <c r="A19" s="4" t="inlineStr">
        <is>
          <t>Internal-use Software</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Estimated useful life</t>
        </is>
      </c>
      <c r="B21" s="4" t="inlineStr">
        <is>
          <t>3 years</t>
        </is>
      </c>
      <c r="C21" s="4" t="inlineStr">
        <is>
          <t xml:space="preserve"> </t>
        </is>
      </c>
      <c r="D21" s="4" t="inlineStr">
        <is>
          <t xml:space="preserve"> </t>
        </is>
      </c>
    </row>
    <row r="22">
      <c r="A22" s="4" t="inlineStr">
        <is>
          <t>Tax Receivables Agreement</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Liabilities under tax receivables agreement, net of current portion</t>
        </is>
      </c>
      <c r="B24" s="7" t="n">
        <v>0</v>
      </c>
      <c r="C24" s="6" t="n">
        <v>0</v>
      </c>
      <c r="D24" s="4" t="inlineStr">
        <is>
          <t xml:space="preserve"> </t>
        </is>
      </c>
    </row>
    <row r="25">
      <c r="A25" s="4" t="inlineStr">
        <is>
          <t>Tax Receivables Agreement | Related Party</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Percentage of amount to pay for tax benefits that actually realize</t>
        </is>
      </c>
      <c r="B27" s="9" t="n">
        <v>0.85</v>
      </c>
      <c r="C27" s="4" t="inlineStr">
        <is>
          <t xml:space="preserve"> </t>
        </is>
      </c>
      <c r="D27" s="4" t="inlineStr">
        <is>
          <t xml:space="preserve"> </t>
        </is>
      </c>
    </row>
    <row r="28">
      <c r="A28" s="4" t="inlineStr">
        <is>
          <t>Liabilities under tax receivables agreement, net of current portion</t>
        </is>
      </c>
      <c r="B28" s="7" t="n">
        <v>7000000</v>
      </c>
      <c r="C28" s="4" t="inlineStr">
        <is>
          <t xml:space="preserve"> </t>
        </is>
      </c>
      <c r="D28" s="4" t="inlineStr">
        <is>
          <t xml:space="preserve"> </t>
        </is>
      </c>
    </row>
    <row r="29">
      <c r="A29" s="4" t="inlineStr">
        <is>
          <t>Payments pursuant to tax receivable agreement</t>
        </is>
      </c>
      <c r="B29" s="7" t="n">
        <v>0</v>
      </c>
      <c r="C29" s="7" t="n">
        <v>2800000</v>
      </c>
      <c r="D29" s="4" t="inlineStr">
        <is>
          <t xml:space="preserve"> </t>
        </is>
      </c>
    </row>
    <row r="30">
      <c r="A30" s="4" t="inlineStr">
        <is>
          <t>Minimum</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Duration to cancel agreements</t>
        </is>
      </c>
      <c r="B32" s="4" t="inlineStr">
        <is>
          <t>30 days</t>
        </is>
      </c>
      <c r="C32" s="4" t="inlineStr">
        <is>
          <t xml:space="preserve"> </t>
        </is>
      </c>
      <c r="D32" s="4" t="inlineStr">
        <is>
          <t xml:space="preserve"> </t>
        </is>
      </c>
    </row>
    <row r="33">
      <c r="A33" s="4" t="inlineStr">
        <is>
          <t>Amortization period of finite-lived intangible assets</t>
        </is>
      </c>
      <c r="B33" s="4" t="inlineStr">
        <is>
          <t>2 years</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Duration to cancel agreements</t>
        </is>
      </c>
      <c r="B36" s="4" t="inlineStr">
        <is>
          <t>60 days</t>
        </is>
      </c>
      <c r="C36" s="4" t="inlineStr">
        <is>
          <t xml:space="preserve"> </t>
        </is>
      </c>
      <c r="D36" s="4" t="inlineStr">
        <is>
          <t xml:space="preserve"> </t>
        </is>
      </c>
    </row>
    <row r="37">
      <c r="A37" s="4" t="inlineStr">
        <is>
          <t>Amortization period of finite-lived intangible assets</t>
        </is>
      </c>
      <c r="B37" s="4" t="inlineStr">
        <is>
          <t>10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ustomer and Supplier Concentration Risk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Revenue</t>
        </is>
      </c>
      <c r="B4" s="7" t="n">
        <v>864704</v>
      </c>
      <c r="C4" s="7" t="n">
        <v>388149</v>
      </c>
      <c r="D4" s="7" t="n">
        <v>459072</v>
      </c>
    </row>
    <row r="5">
      <c r="A5" s="4" t="inlineStr">
        <is>
          <t>Accounts receivable</t>
        </is>
      </c>
      <c r="B5" s="6" t="n">
        <v>142932</v>
      </c>
      <c r="C5" s="6" t="n">
        <v>53773</v>
      </c>
      <c r="D5" s="4" t="inlineStr">
        <is>
          <t xml:space="preserve"> </t>
        </is>
      </c>
    </row>
    <row r="6">
      <c r="A6" s="4" t="inlineStr">
        <is>
          <t>Cost of revenue</t>
        </is>
      </c>
      <c r="B6" s="6" t="n">
        <v>721131</v>
      </c>
      <c r="C6" s="6" t="n">
        <v>321437</v>
      </c>
      <c r="D6" s="7" t="n">
        <v>389013</v>
      </c>
    </row>
    <row r="7">
      <c r="A7" s="4" t="inlineStr">
        <is>
          <t>Accounts payable</t>
        </is>
      </c>
      <c r="B7" s="7" t="n">
        <v>105563</v>
      </c>
      <c r="C7" s="7" t="n">
        <v>56279</v>
      </c>
      <c r="D7" s="4" t="inlineStr">
        <is>
          <t xml:space="preserve"> </t>
        </is>
      </c>
    </row>
    <row r="8">
      <c r="A8" s="4" t="inlineStr">
        <is>
          <t>Top One Supplier | Supplier Concentration Risk | Purchases</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Concentration risk percentage</t>
        </is>
      </c>
      <c r="B10" s="9" t="n">
        <v>0.11</v>
      </c>
      <c r="C10" s="9" t="n">
        <v>0.13</v>
      </c>
      <c r="D10" s="4" t="inlineStr">
        <is>
          <t xml:space="preserve"> </t>
        </is>
      </c>
    </row>
    <row r="11">
      <c r="A11" s="4" t="inlineStr">
        <is>
          <t>Cost of revenue</t>
        </is>
      </c>
      <c r="B11" s="7" t="n">
        <v>75000</v>
      </c>
      <c r="C11" s="7" t="n">
        <v>41000</v>
      </c>
      <c r="D11" s="4" t="inlineStr">
        <is>
          <t xml:space="preserve"> </t>
        </is>
      </c>
    </row>
    <row r="12">
      <c r="A12" s="4" t="inlineStr">
        <is>
          <t>Top One Supplier | Supplier Concentration Risk | Accounts Payable Benchmark</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21</v>
      </c>
      <c r="D14" s="4" t="inlineStr">
        <is>
          <t xml:space="preserve"> </t>
        </is>
      </c>
    </row>
    <row r="15">
      <c r="A15" s="4" t="inlineStr">
        <is>
          <t>Accounts payable</t>
        </is>
      </c>
      <c r="B15" s="4" t="inlineStr">
        <is>
          <t xml:space="preserve"> </t>
        </is>
      </c>
      <c r="C15" s="7" t="n">
        <v>12000</v>
      </c>
      <c r="D15" s="4" t="inlineStr">
        <is>
          <t xml:space="preserve"> </t>
        </is>
      </c>
    </row>
    <row r="16">
      <c r="A16" s="4" t="inlineStr">
        <is>
          <t>Top Four Suppliers | Supplier Concentration Risk | Accounts Payable Benchmark</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9" t="n">
        <v>0.53</v>
      </c>
      <c r="C18" s="4" t="inlineStr">
        <is>
          <t xml:space="preserve"> </t>
        </is>
      </c>
      <c r="D18" s="4" t="inlineStr">
        <is>
          <t xml:space="preserve"> </t>
        </is>
      </c>
    </row>
    <row r="19">
      <c r="A19" s="4" t="inlineStr">
        <is>
          <t>Accounts payable</t>
        </is>
      </c>
      <c r="B19" s="7" t="n">
        <v>56000</v>
      </c>
      <c r="C19" s="4" t="inlineStr">
        <is>
          <t xml:space="preserve"> </t>
        </is>
      </c>
      <c r="D19" s="4" t="inlineStr">
        <is>
          <t xml:space="preserve"> </t>
        </is>
      </c>
    </row>
    <row r="20">
      <c r="A20" s="4" t="inlineStr">
        <is>
          <t>Top Two Customers | Customer Concentration Risk | Revenue from Contract with Customer Benchmark</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Concentration risk percentage</t>
        </is>
      </c>
      <c r="B22" s="9" t="n">
        <v>0.41</v>
      </c>
      <c r="C22" s="4" t="inlineStr">
        <is>
          <t xml:space="preserve"> </t>
        </is>
      </c>
      <c r="D22" s="4" t="inlineStr">
        <is>
          <t xml:space="preserve"> </t>
        </is>
      </c>
    </row>
    <row r="23">
      <c r="A23" s="4" t="inlineStr">
        <is>
          <t>Revenue</t>
        </is>
      </c>
      <c r="B23" s="7" t="n">
        <v>358000</v>
      </c>
      <c r="C23" s="4" t="inlineStr">
        <is>
          <t xml:space="preserve"> </t>
        </is>
      </c>
      <c r="D23" s="4" t="inlineStr">
        <is>
          <t xml:space="preserve"> </t>
        </is>
      </c>
    </row>
    <row r="24">
      <c r="A24" s="4" t="inlineStr">
        <is>
          <t>Top Two Customers | Customer Concentration Risk | Accounts Receivable</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Concentration risk percentage</t>
        </is>
      </c>
      <c r="B26" s="9" t="n">
        <v>0.46</v>
      </c>
      <c r="C26" s="4" t="inlineStr">
        <is>
          <t xml:space="preserve"> </t>
        </is>
      </c>
      <c r="D26" s="4" t="inlineStr">
        <is>
          <t xml:space="preserve"> </t>
        </is>
      </c>
    </row>
    <row r="27">
      <c r="A27" s="4" t="inlineStr">
        <is>
          <t>Accounts receivable</t>
        </is>
      </c>
      <c r="B27" s="7" t="n">
        <v>66000</v>
      </c>
      <c r="C27" s="4" t="inlineStr">
        <is>
          <t xml:space="preserve"> </t>
        </is>
      </c>
      <c r="D27" s="4" t="inlineStr">
        <is>
          <t xml:space="preserve"> </t>
        </is>
      </c>
    </row>
    <row r="28">
      <c r="A28" s="4" t="inlineStr">
        <is>
          <t>Top One Customer | Customer Concentration Risk | Accounts Receivable</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9" t="n">
        <v>0.14</v>
      </c>
      <c r="D30" s="4" t="inlineStr">
        <is>
          <t xml:space="preserve"> </t>
        </is>
      </c>
    </row>
    <row r="31">
      <c r="A31" s="4" t="inlineStr">
        <is>
          <t>Accounts receivable</t>
        </is>
      </c>
      <c r="B31" s="4" t="inlineStr">
        <is>
          <t xml:space="preserve"> </t>
        </is>
      </c>
      <c r="C31" s="7" t="n">
        <v>7000</v>
      </c>
      <c r="D3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Property and Equipment (Details)</t>
        </is>
      </c>
      <c r="B1" s="2" t="inlineStr">
        <is>
          <t>Dec. 31, 2024</t>
        </is>
      </c>
    </row>
    <row r="2">
      <c r="A2" s="4" t="inlineStr">
        <is>
          <t>Computer</t>
        </is>
      </c>
      <c r="B2" s="4" t="inlineStr">
        <is>
          <t xml:space="preserve"> </t>
        </is>
      </c>
    </row>
    <row r="3">
      <c r="A3" s="3" t="inlineStr">
        <is>
          <t>Significant Accounting Policies [Line Items]</t>
        </is>
      </c>
      <c r="B3" s="4" t="inlineStr">
        <is>
          <t xml:space="preserve"> </t>
        </is>
      </c>
    </row>
    <row r="4">
      <c r="A4" s="4" t="inlineStr">
        <is>
          <t>Estimated useful life</t>
        </is>
      </c>
      <c r="B4" s="4" t="inlineStr">
        <is>
          <t>3 years</t>
        </is>
      </c>
    </row>
    <row r="5">
      <c r="A5" s="4" t="inlineStr">
        <is>
          <t>Furniture and fixtures</t>
        </is>
      </c>
      <c r="B5" s="4" t="inlineStr">
        <is>
          <t xml:space="preserve"> </t>
        </is>
      </c>
    </row>
    <row r="6">
      <c r="A6" s="3" t="inlineStr">
        <is>
          <t>Significant Accounting Policies [Line Items]</t>
        </is>
      </c>
      <c r="B6" s="4" t="inlineStr">
        <is>
          <t xml:space="preserve"> </t>
        </is>
      </c>
    </row>
    <row r="7">
      <c r="A7" s="4" t="inlineStr">
        <is>
          <t>Estimated useful life</t>
        </is>
      </c>
      <c r="B7"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Summary of Disaggregation of revenue by Transaction Model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64704</v>
      </c>
      <c r="C4" s="7" t="n">
        <v>388149</v>
      </c>
      <c r="D4" s="7" t="n">
        <v>459072</v>
      </c>
    </row>
    <row r="5">
      <c r="A5" s="4" t="inlineStr">
        <is>
          <t>Open Marketplace transac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841604</v>
      </c>
      <c r="C7" s="6" t="n">
        <v>378730</v>
      </c>
      <c r="D7" s="6" t="n">
        <v>445950</v>
      </c>
    </row>
    <row r="8">
      <c r="A8" s="4" t="inlineStr">
        <is>
          <t>Private Marketplace transac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23100</v>
      </c>
      <c r="C10" s="7" t="n">
        <v>9419</v>
      </c>
      <c r="D10" s="7" t="n">
        <v>1312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Summary of Disaggregation of Revenue by Product Vertical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64704</v>
      </c>
      <c r="C4" s="7" t="n">
        <v>388149</v>
      </c>
      <c r="D4" s="7" t="n">
        <v>459072</v>
      </c>
    </row>
    <row r="5">
      <c r="A5" s="4" t="inlineStr">
        <is>
          <t>Property &amp; casualty insuran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658197</v>
      </c>
      <c r="C7" s="6" t="n">
        <v>164234</v>
      </c>
      <c r="D7" s="6" t="n">
        <v>224366</v>
      </c>
    </row>
    <row r="8">
      <c r="A8" s="4" t="inlineStr">
        <is>
          <t>Health insuran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73531</v>
      </c>
      <c r="C10" s="6" t="n">
        <v>186275</v>
      </c>
      <c r="D10" s="6" t="n">
        <v>187392</v>
      </c>
    </row>
    <row r="11">
      <c r="A11" s="4" t="inlineStr">
        <is>
          <t>Life insuran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4374</v>
      </c>
      <c r="C13" s="6" t="n">
        <v>24287</v>
      </c>
      <c r="D13" s="6" t="n">
        <v>26711</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8602</v>
      </c>
      <c r="C16" s="7" t="n">
        <v>13353</v>
      </c>
      <c r="D16" s="7" t="n">
        <v>2060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Consideration Transferred (Details) - QuoteLab, LLC $ in Thousands</t>
        </is>
      </c>
      <c r="B1" s="2" t="inlineStr">
        <is>
          <t>Feb. 24, 2022 USD ($)</t>
        </is>
      </c>
    </row>
    <row r="2">
      <c r="A2" s="3" t="inlineStr">
        <is>
          <t>Business Acquisition, Contingent Consideration [Line Items]</t>
        </is>
      </c>
      <c r="B2" s="4" t="inlineStr">
        <is>
          <t xml:space="preserve"> </t>
        </is>
      </c>
    </row>
    <row r="3">
      <c r="A3" s="4" t="inlineStr">
        <is>
          <t>Cash consideration (net of working capital adjustments)</t>
        </is>
      </c>
      <c r="B3" s="7" t="n">
        <v>49677</v>
      </c>
    </row>
    <row r="4">
      <c r="A4" s="4" t="inlineStr">
        <is>
          <t>Contingent consideration</t>
        </is>
      </c>
      <c r="B4" s="6" t="n">
        <v>7007</v>
      </c>
    </row>
    <row r="5">
      <c r="A5" s="4" t="inlineStr">
        <is>
          <t>Total purchase consideration</t>
        </is>
      </c>
      <c r="B5" s="7" t="n">
        <v>566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9" customWidth="1" min="2" max="2"/>
    <col width="22" customWidth="1" min="3" max="3"/>
  </cols>
  <sheetData>
    <row r="1">
      <c r="A1" s="1" t="inlineStr">
        <is>
          <t>Business combinations - Narrative (Details) $ in Thousands</t>
        </is>
      </c>
      <c r="C1" s="2" t="inlineStr">
        <is>
          <t>12 Months Ended</t>
        </is>
      </c>
    </row>
    <row r="2">
      <c r="B2" s="2" t="inlineStr">
        <is>
          <t>Feb. 24, 2022 USD ($) period</t>
        </is>
      </c>
      <c r="C2" s="2" t="inlineStr">
        <is>
          <t>Dec. 31, 2022 USD ($)</t>
        </is>
      </c>
    </row>
    <row r="3">
      <c r="A3" s="4" t="inlineStr">
        <is>
          <t>Customer Helper Team, LLC</t>
        </is>
      </c>
      <c r="B3" s="4" t="inlineStr">
        <is>
          <t xml:space="preserve"> </t>
        </is>
      </c>
      <c r="C3" s="4" t="inlineStr">
        <is>
          <t xml:space="preserve"> </t>
        </is>
      </c>
    </row>
    <row r="4">
      <c r="A4" s="3" t="inlineStr">
        <is>
          <t>Business Acquisition, Contingent Consideration [Line Items]</t>
        </is>
      </c>
      <c r="B4" s="4" t="inlineStr">
        <is>
          <t xml:space="preserve"> </t>
        </is>
      </c>
      <c r="C4" s="4" t="inlineStr">
        <is>
          <t xml:space="preserve"> </t>
        </is>
      </c>
    </row>
    <row r="5">
      <c r="A5" s="4" t="inlineStr">
        <is>
          <t>Asset acquisition, contingent consideration, number of periods | period</t>
        </is>
      </c>
      <c r="B5" s="6" t="n">
        <v>2</v>
      </c>
      <c r="C5" s="4" t="inlineStr">
        <is>
          <t xml:space="preserve"> </t>
        </is>
      </c>
    </row>
    <row r="6">
      <c r="A6" s="4" t="inlineStr">
        <is>
          <t>Contingent consideration period (in years)</t>
        </is>
      </c>
      <c r="B6" s="4" t="inlineStr">
        <is>
          <t>12 months</t>
        </is>
      </c>
      <c r="C6" s="4" t="inlineStr">
        <is>
          <t xml:space="preserve"> </t>
        </is>
      </c>
    </row>
    <row r="7">
      <c r="A7" s="4" t="inlineStr">
        <is>
          <t>Acquisition related costs</t>
        </is>
      </c>
      <c r="B7" s="4" t="inlineStr">
        <is>
          <t xml:space="preserve"> </t>
        </is>
      </c>
      <c r="C7" s="7" t="n">
        <v>600</v>
      </c>
    </row>
    <row r="8">
      <c r="A8" s="4" t="inlineStr">
        <is>
          <t>Customer Helper Team, LLC | Maximum</t>
        </is>
      </c>
      <c r="B8" s="4" t="inlineStr">
        <is>
          <t xml:space="preserve"> </t>
        </is>
      </c>
      <c r="C8" s="4" t="inlineStr">
        <is>
          <t xml:space="preserve"> </t>
        </is>
      </c>
    </row>
    <row r="9">
      <c r="A9" s="3" t="inlineStr">
        <is>
          <t>Business Acquisition, Contingent Consideration [Line Items]</t>
        </is>
      </c>
      <c r="B9" s="4" t="inlineStr">
        <is>
          <t xml:space="preserve"> </t>
        </is>
      </c>
      <c r="C9" s="4" t="inlineStr">
        <is>
          <t xml:space="preserve"> </t>
        </is>
      </c>
    </row>
    <row r="10">
      <c r="A10" s="4" t="inlineStr">
        <is>
          <t>Contingent payments</t>
        </is>
      </c>
      <c r="B10" s="7" t="n">
        <v>20000</v>
      </c>
      <c r="C10" s="4" t="inlineStr">
        <is>
          <t xml:space="preserve"> </t>
        </is>
      </c>
    </row>
    <row r="11">
      <c r="A11" s="4" t="inlineStr">
        <is>
          <t>QuoteLab, LLC</t>
        </is>
      </c>
      <c r="B11" s="4" t="inlineStr">
        <is>
          <t xml:space="preserve"> </t>
        </is>
      </c>
      <c r="C11" s="4" t="inlineStr">
        <is>
          <t xml:space="preserve"> </t>
        </is>
      </c>
    </row>
    <row r="12">
      <c r="A12" s="3" t="inlineStr">
        <is>
          <t>Business Acquisition, Contingent Consideration [Line Items]</t>
        </is>
      </c>
      <c r="B12" s="4" t="inlineStr">
        <is>
          <t xml:space="preserve"> </t>
        </is>
      </c>
      <c r="C12" s="4" t="inlineStr">
        <is>
          <t xml:space="preserve"> </t>
        </is>
      </c>
    </row>
    <row r="13">
      <c r="A13" s="4" t="inlineStr">
        <is>
          <t>Total purchase consideration</t>
        </is>
      </c>
      <c r="B13" s="7" t="n">
        <v>56684</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o Forma Financial Information (Details) - Customer Helper Team, LLC $ in Thousands</t>
        </is>
      </c>
      <c r="B1" s="2" t="inlineStr">
        <is>
          <t>12 Months Ended</t>
        </is>
      </c>
    </row>
    <row r="2">
      <c r="B2" s="2" t="inlineStr">
        <is>
          <t>Dec. 31, 2022 USD ($)</t>
        </is>
      </c>
    </row>
    <row r="3">
      <c r="A3" s="3" t="inlineStr">
        <is>
          <t>Business Acquisition, Contingent Consideration [Line Items]</t>
        </is>
      </c>
      <c r="B3" s="4" t="inlineStr">
        <is>
          <t xml:space="preserve"> </t>
        </is>
      </c>
    </row>
    <row r="4">
      <c r="A4" s="4" t="inlineStr">
        <is>
          <t>Total revenues</t>
        </is>
      </c>
      <c r="B4" s="7" t="n">
        <v>465342</v>
      </c>
    </row>
    <row r="5">
      <c r="A5" s="4" t="inlineStr">
        <is>
          <t>Pretax income</t>
        </is>
      </c>
      <c r="B5" s="7" t="n">
        <v>320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Goodwill and Intangible Assets (Details) - USD ($) $ in Thousands</t>
        </is>
      </c>
      <c r="B1" s="2" t="inlineStr">
        <is>
          <t>Dec. 31, 2024</t>
        </is>
      </c>
      <c r="C1" s="2" t="inlineStr">
        <is>
          <t>Dec. 31, 2023</t>
        </is>
      </c>
      <c r="D1" s="2" t="inlineStr">
        <is>
          <t>Dec. 31, 2022</t>
        </is>
      </c>
    </row>
    <row r="2">
      <c r="A2" s="3" t="inlineStr">
        <is>
          <t>Goodwill And Intangible Assets [Line Items]</t>
        </is>
      </c>
      <c r="B2" s="4" t="inlineStr">
        <is>
          <t xml:space="preserve"> </t>
        </is>
      </c>
      <c r="C2" s="4" t="inlineStr">
        <is>
          <t xml:space="preserve"> </t>
        </is>
      </c>
      <c r="D2" s="4" t="inlineStr">
        <is>
          <t xml:space="preserve"> </t>
        </is>
      </c>
    </row>
    <row r="3">
      <c r="A3" s="4" t="inlineStr">
        <is>
          <t>Gross carrying amount</t>
        </is>
      </c>
      <c r="B3" s="7" t="n">
        <v>53087</v>
      </c>
      <c r="C3" s="7" t="n">
        <v>52687</v>
      </c>
      <c r="D3" s="4" t="inlineStr">
        <is>
          <t xml:space="preserve"> </t>
        </is>
      </c>
    </row>
    <row r="4">
      <c r="A4" s="4" t="inlineStr">
        <is>
          <t>Accumulated amortization</t>
        </is>
      </c>
      <c r="B4" s="6" t="n">
        <v>-33102</v>
      </c>
      <c r="C4" s="6" t="n">
        <v>-26672</v>
      </c>
      <c r="D4" s="4" t="inlineStr">
        <is>
          <t xml:space="preserve"> </t>
        </is>
      </c>
    </row>
    <row r="5">
      <c r="A5" s="4" t="inlineStr">
        <is>
          <t>Net carrying amount</t>
        </is>
      </c>
      <c r="B5" s="6" t="n">
        <v>19985</v>
      </c>
      <c r="C5" s="6" t="n">
        <v>26015</v>
      </c>
      <c r="D5" s="7" t="n">
        <v>32932</v>
      </c>
    </row>
    <row r="6">
      <c r="A6" s="4" t="inlineStr">
        <is>
          <t>Goodwill</t>
        </is>
      </c>
      <c r="B6" s="7" t="n">
        <v>47739</v>
      </c>
      <c r="C6" s="6" t="n">
        <v>47739</v>
      </c>
      <c r="D6" s="7" t="n">
        <v>47739</v>
      </c>
    </row>
    <row r="7">
      <c r="A7" s="4" t="inlineStr">
        <is>
          <t>Minimum</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Useful life (months)</t>
        </is>
      </c>
      <c r="B9" s="4" t="inlineStr">
        <is>
          <t>2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row>
    <row r="12">
      <c r="A12" s="4" t="inlineStr">
        <is>
          <t>Useful life (months)</t>
        </is>
      </c>
      <c r="B12" s="4" t="inlineStr">
        <is>
          <t>10 years</t>
        </is>
      </c>
      <c r="C12" s="4" t="inlineStr">
        <is>
          <t xml:space="preserve"> </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row>
    <row r="15">
      <c r="A15" s="4" t="inlineStr">
        <is>
          <t>Gross carrying amount</t>
        </is>
      </c>
      <c r="B15" s="7" t="n">
        <v>43500</v>
      </c>
      <c r="C15" s="6" t="n">
        <v>43500</v>
      </c>
      <c r="D15" s="4" t="inlineStr">
        <is>
          <t xml:space="preserve"> </t>
        </is>
      </c>
    </row>
    <row r="16">
      <c r="A16" s="4" t="inlineStr">
        <is>
          <t>Accumulated amortization</t>
        </is>
      </c>
      <c r="B16" s="6" t="n">
        <v>-29503</v>
      </c>
      <c r="C16" s="6" t="n">
        <v>-23947</v>
      </c>
      <c r="D16" s="4" t="inlineStr">
        <is>
          <t xml:space="preserve"> </t>
        </is>
      </c>
    </row>
    <row r="17">
      <c r="A17" s="4" t="inlineStr">
        <is>
          <t>Net carrying amount</t>
        </is>
      </c>
      <c r="B17" s="7" t="n">
        <v>13997</v>
      </c>
      <c r="C17" s="6" t="n">
        <v>19553</v>
      </c>
      <c r="D17" s="4" t="inlineStr">
        <is>
          <t xml:space="preserve"> </t>
        </is>
      </c>
    </row>
    <row r="18">
      <c r="A18" s="4" t="inlineStr">
        <is>
          <t>Customer relationships | Minimum</t>
        </is>
      </c>
      <c r="B18" s="4" t="inlineStr">
        <is>
          <t xml:space="preserve"> </t>
        </is>
      </c>
      <c r="C18" s="4" t="inlineStr">
        <is>
          <t xml:space="preserve"> </t>
        </is>
      </c>
      <c r="D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row>
    <row r="20">
      <c r="A20" s="4" t="inlineStr">
        <is>
          <t>Useful life (months)</t>
        </is>
      </c>
      <c r="B20" s="4" t="inlineStr">
        <is>
          <t>84 months</t>
        </is>
      </c>
      <c r="C20" s="4" t="inlineStr">
        <is>
          <t xml:space="preserve"> </t>
        </is>
      </c>
      <c r="D20" s="4" t="inlineStr">
        <is>
          <t xml:space="preserve"> </t>
        </is>
      </c>
    </row>
    <row r="21">
      <c r="A21" s="4" t="inlineStr">
        <is>
          <t>Customer relationships | Maximum</t>
        </is>
      </c>
      <c r="B21" s="4" t="inlineStr">
        <is>
          <t xml:space="preserve"> </t>
        </is>
      </c>
      <c r="C21" s="4" t="inlineStr">
        <is>
          <t xml:space="preserve"> </t>
        </is>
      </c>
      <c r="D21" s="4" t="inlineStr">
        <is>
          <t xml:space="preserve"> </t>
        </is>
      </c>
    </row>
    <row r="22">
      <c r="A22" s="3" t="inlineStr">
        <is>
          <t>Goodwill And Intangible Assets [Line Items]</t>
        </is>
      </c>
      <c r="B22" s="4" t="inlineStr">
        <is>
          <t xml:space="preserve"> </t>
        </is>
      </c>
      <c r="C22" s="4" t="inlineStr">
        <is>
          <t xml:space="preserve"> </t>
        </is>
      </c>
      <c r="D22" s="4" t="inlineStr">
        <is>
          <t xml:space="preserve"> </t>
        </is>
      </c>
    </row>
    <row r="23">
      <c r="A23" s="4" t="inlineStr">
        <is>
          <t>Useful life (months)</t>
        </is>
      </c>
      <c r="B23" s="4" t="inlineStr">
        <is>
          <t>120 months</t>
        </is>
      </c>
      <c r="C23" s="4" t="inlineStr">
        <is>
          <t xml:space="preserve"> </t>
        </is>
      </c>
      <c r="D23" s="4" t="inlineStr">
        <is>
          <t xml:space="preserve"> </t>
        </is>
      </c>
    </row>
    <row r="24">
      <c r="A24" s="4" t="inlineStr">
        <is>
          <t>Non-compete agreements</t>
        </is>
      </c>
      <c r="B24" s="4" t="inlineStr">
        <is>
          <t xml:space="preserve"> </t>
        </is>
      </c>
      <c r="C24" s="4" t="inlineStr">
        <is>
          <t xml:space="preserve"> </t>
        </is>
      </c>
      <c r="D24" s="4" t="inlineStr">
        <is>
          <t xml:space="preserve"> </t>
        </is>
      </c>
    </row>
    <row r="25">
      <c r="A25" s="3" t="inlineStr">
        <is>
          <t>Goodwill And Intangible Assets [Line Items]</t>
        </is>
      </c>
      <c r="B25" s="4" t="inlineStr">
        <is>
          <t xml:space="preserve"> </t>
        </is>
      </c>
      <c r="C25" s="4" t="inlineStr">
        <is>
          <t xml:space="preserve"> </t>
        </is>
      </c>
      <c r="D25" s="4" t="inlineStr">
        <is>
          <t xml:space="preserve"> </t>
        </is>
      </c>
    </row>
    <row r="26">
      <c r="A26" s="4" t="inlineStr">
        <is>
          <t>Useful life (months)</t>
        </is>
      </c>
      <c r="B26" s="4" t="inlineStr">
        <is>
          <t>60 months</t>
        </is>
      </c>
      <c r="C26" s="4" t="inlineStr">
        <is>
          <t xml:space="preserve"> </t>
        </is>
      </c>
      <c r="D26" s="4" t="inlineStr">
        <is>
          <t xml:space="preserve"> </t>
        </is>
      </c>
    </row>
    <row r="27">
      <c r="A27" s="4" t="inlineStr">
        <is>
          <t>Gross carrying amount</t>
        </is>
      </c>
      <c r="B27" s="7" t="n">
        <v>303</v>
      </c>
      <c r="C27" s="6" t="n">
        <v>303</v>
      </c>
      <c r="D27" s="4" t="inlineStr">
        <is>
          <t xml:space="preserve"> </t>
        </is>
      </c>
    </row>
    <row r="28">
      <c r="A28" s="4" t="inlineStr">
        <is>
          <t>Accumulated amortization</t>
        </is>
      </c>
      <c r="B28" s="6" t="n">
        <v>-303</v>
      </c>
      <c r="C28" s="6" t="n">
        <v>-303</v>
      </c>
      <c r="D28" s="4" t="inlineStr">
        <is>
          <t xml:space="preserve"> </t>
        </is>
      </c>
    </row>
    <row r="29">
      <c r="A29" s="4" t="inlineStr">
        <is>
          <t>Net carrying amount</t>
        </is>
      </c>
      <c r="B29" s="6" t="n">
        <v>0</v>
      </c>
      <c r="C29" s="6" t="n">
        <v>0</v>
      </c>
      <c r="D29" s="4" t="inlineStr">
        <is>
          <t xml:space="preserve"> </t>
        </is>
      </c>
    </row>
    <row r="30">
      <c r="A30" s="4" t="inlineStr">
        <is>
          <t>Trademarks, trade names, and domain names</t>
        </is>
      </c>
      <c r="B30" s="4" t="inlineStr">
        <is>
          <t xml:space="preserve"> </t>
        </is>
      </c>
      <c r="C30" s="4" t="inlineStr">
        <is>
          <t xml:space="preserve"> </t>
        </is>
      </c>
      <c r="D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row>
    <row r="32">
      <c r="A32" s="4" t="inlineStr">
        <is>
          <t>Gross carrying amount</t>
        </is>
      </c>
      <c r="B32" s="6" t="n">
        <v>9284</v>
      </c>
      <c r="C32" s="6" t="n">
        <v>8884</v>
      </c>
      <c r="D32" s="4" t="inlineStr">
        <is>
          <t xml:space="preserve"> </t>
        </is>
      </c>
    </row>
    <row r="33">
      <c r="A33" s="4" t="inlineStr">
        <is>
          <t>Accumulated amortization</t>
        </is>
      </c>
      <c r="B33" s="6" t="n">
        <v>-3296</v>
      </c>
      <c r="C33" s="6" t="n">
        <v>-2422</v>
      </c>
      <c r="D33" s="4" t="inlineStr">
        <is>
          <t xml:space="preserve"> </t>
        </is>
      </c>
    </row>
    <row r="34">
      <c r="A34" s="4" t="inlineStr">
        <is>
          <t>Net carrying amount</t>
        </is>
      </c>
      <c r="B34" s="7" t="n">
        <v>5988</v>
      </c>
      <c r="C34" s="7" t="n">
        <v>6462</v>
      </c>
      <c r="D34" s="4" t="inlineStr">
        <is>
          <t xml:space="preserve"> </t>
        </is>
      </c>
    </row>
    <row r="35">
      <c r="A35" s="4" t="inlineStr">
        <is>
          <t>Trademarks, trade names, and domain names | Minimum</t>
        </is>
      </c>
      <c r="B35" s="4" t="inlineStr">
        <is>
          <t xml:space="preserve"> </t>
        </is>
      </c>
      <c r="C35" s="4" t="inlineStr">
        <is>
          <t xml:space="preserve"> </t>
        </is>
      </c>
      <c r="D35" s="4" t="inlineStr">
        <is>
          <t xml:space="preserve"> </t>
        </is>
      </c>
    </row>
    <row r="36">
      <c r="A36" s="3" t="inlineStr">
        <is>
          <t>Goodwill And Intangible Assets [Line Items]</t>
        </is>
      </c>
      <c r="B36" s="4" t="inlineStr">
        <is>
          <t xml:space="preserve"> </t>
        </is>
      </c>
      <c r="C36" s="4" t="inlineStr">
        <is>
          <t xml:space="preserve"> </t>
        </is>
      </c>
      <c r="D36" s="4" t="inlineStr">
        <is>
          <t xml:space="preserve"> </t>
        </is>
      </c>
    </row>
    <row r="37">
      <c r="A37" s="4" t="inlineStr">
        <is>
          <t>Useful life (months)</t>
        </is>
      </c>
      <c r="B37" s="4" t="inlineStr">
        <is>
          <t>60 months</t>
        </is>
      </c>
      <c r="C37" s="4" t="inlineStr">
        <is>
          <t xml:space="preserve"> </t>
        </is>
      </c>
      <c r="D37" s="4" t="inlineStr">
        <is>
          <t xml:space="preserve"> </t>
        </is>
      </c>
    </row>
    <row r="38">
      <c r="A38" s="4" t="inlineStr">
        <is>
          <t>Trademarks, trade names, and domain names | Maximum</t>
        </is>
      </c>
      <c r="B38" s="4" t="inlineStr">
        <is>
          <t xml:space="preserve"> </t>
        </is>
      </c>
      <c r="C38" s="4" t="inlineStr">
        <is>
          <t xml:space="preserve"> </t>
        </is>
      </c>
      <c r="D38" s="4" t="inlineStr">
        <is>
          <t xml:space="preserve"> </t>
        </is>
      </c>
    </row>
    <row r="39">
      <c r="A39" s="3" t="inlineStr">
        <is>
          <t>Goodwill And Intangible Assets [Line Items]</t>
        </is>
      </c>
      <c r="B39" s="4" t="inlineStr">
        <is>
          <t xml:space="preserve"> </t>
        </is>
      </c>
      <c r="C39" s="4" t="inlineStr">
        <is>
          <t xml:space="preserve"> </t>
        </is>
      </c>
      <c r="D39" s="4" t="inlineStr">
        <is>
          <t xml:space="preserve"> </t>
        </is>
      </c>
    </row>
    <row r="40">
      <c r="A40" s="4" t="inlineStr">
        <is>
          <t>Useful life (months)</t>
        </is>
      </c>
      <c r="B40" s="4" t="inlineStr">
        <is>
          <t>120 months</t>
        </is>
      </c>
      <c r="C40" s="4" t="inlineStr">
        <is>
          <t xml:space="preserve"> </t>
        </is>
      </c>
      <c r="D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6430</v>
      </c>
      <c r="C4" s="7" t="n">
        <v>6917</v>
      </c>
      <c r="D4" s="7" t="n">
        <v>5755</v>
      </c>
    </row>
    <row r="5">
      <c r="A5" s="4" t="inlineStr">
        <is>
          <t>Accumulated impairment of goodwill</t>
        </is>
      </c>
      <c r="B5" s="7"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864704</v>
      </c>
      <c r="C4" s="7" t="n">
        <v>388149</v>
      </c>
      <c r="D4" s="7" t="n">
        <v>459072</v>
      </c>
    </row>
    <row r="5">
      <c r="A5" s="3" t="inlineStr">
        <is>
          <t>Cost and operating expenses</t>
        </is>
      </c>
      <c r="B5" s="4" t="inlineStr">
        <is>
          <t xml:space="preserve"> </t>
        </is>
      </c>
      <c r="C5" s="4" t="inlineStr">
        <is>
          <t xml:space="preserve"> </t>
        </is>
      </c>
      <c r="D5" s="4" t="inlineStr">
        <is>
          <t xml:space="preserve"> </t>
        </is>
      </c>
    </row>
    <row r="6">
      <c r="A6" s="4" t="inlineStr">
        <is>
          <t>Cost of revenue</t>
        </is>
      </c>
      <c r="B6" s="6" t="n">
        <v>721131</v>
      </c>
      <c r="C6" s="6" t="n">
        <v>321437</v>
      </c>
      <c r="D6" s="6" t="n">
        <v>389013</v>
      </c>
    </row>
    <row r="7">
      <c r="A7" s="4" t="inlineStr">
        <is>
          <t>Sales and marketing</t>
        </is>
      </c>
      <c r="B7" s="6" t="n">
        <v>24725</v>
      </c>
      <c r="C7" s="6" t="n">
        <v>25432</v>
      </c>
      <c r="D7" s="6" t="n">
        <v>28816</v>
      </c>
    </row>
    <row r="8">
      <c r="A8" s="4" t="inlineStr">
        <is>
          <t>Product development</t>
        </is>
      </c>
      <c r="B8" s="6" t="n">
        <v>19764</v>
      </c>
      <c r="C8" s="6" t="n">
        <v>18458</v>
      </c>
      <c r="D8" s="6" t="n">
        <v>21077</v>
      </c>
    </row>
    <row r="9">
      <c r="A9" s="4" t="inlineStr">
        <is>
          <t>General and administrative</t>
        </is>
      </c>
      <c r="B9" s="6" t="n">
        <v>56359</v>
      </c>
      <c r="C9" s="6" t="n">
        <v>62746</v>
      </c>
      <c r="D9" s="6" t="n">
        <v>55556</v>
      </c>
    </row>
    <row r="10">
      <c r="A10" s="4" t="inlineStr">
        <is>
          <t>Total cost and operating expenses</t>
        </is>
      </c>
      <c r="B10" s="6" t="n">
        <v>821979</v>
      </c>
      <c r="C10" s="6" t="n">
        <v>428073</v>
      </c>
      <c r="D10" s="6" t="n">
        <v>494462</v>
      </c>
    </row>
    <row r="11">
      <c r="A11" s="4" t="inlineStr">
        <is>
          <t>Income (loss) from operations</t>
        </is>
      </c>
      <c r="B11" s="6" t="n">
        <v>42725</v>
      </c>
      <c r="C11" s="6" t="n">
        <v>-39924</v>
      </c>
      <c r="D11" s="6" t="n">
        <v>-35390</v>
      </c>
    </row>
    <row r="12">
      <c r="A12" s="4" t="inlineStr">
        <is>
          <t>Other expense (income), net</t>
        </is>
      </c>
      <c r="B12" s="6" t="n">
        <v>4872</v>
      </c>
      <c r="C12" s="6" t="n">
        <v>1779</v>
      </c>
      <c r="D12" s="6" t="n">
        <v>-75094</v>
      </c>
    </row>
    <row r="13">
      <c r="A13" s="4" t="inlineStr">
        <is>
          <t>Interest expense</t>
        </is>
      </c>
      <c r="B13" s="6" t="n">
        <v>14351</v>
      </c>
      <c r="C13" s="6" t="n">
        <v>15315</v>
      </c>
      <c r="D13" s="6" t="n">
        <v>9245</v>
      </c>
    </row>
    <row r="14">
      <c r="A14" s="4" t="inlineStr">
        <is>
          <t>Total other expense (income), net</t>
        </is>
      </c>
      <c r="B14" s="6" t="n">
        <v>19223</v>
      </c>
      <c r="C14" s="6" t="n">
        <v>17094</v>
      </c>
      <c r="D14" s="6" t="n">
        <v>-65849</v>
      </c>
    </row>
    <row r="15">
      <c r="A15" s="4" t="inlineStr">
        <is>
          <t>Income (loss) before income taxes</t>
        </is>
      </c>
      <c r="B15" s="6" t="n">
        <v>23502</v>
      </c>
      <c r="C15" s="6" t="n">
        <v>-57018</v>
      </c>
      <c r="D15" s="6" t="n">
        <v>30459</v>
      </c>
    </row>
    <row r="16">
      <c r="A16" s="4" t="inlineStr">
        <is>
          <t>Income tax expense (benefit)</t>
        </is>
      </c>
      <c r="B16" s="6" t="n">
        <v>1384</v>
      </c>
      <c r="C16" s="6" t="n">
        <v>-463</v>
      </c>
      <c r="D16" s="6" t="n">
        <v>102905</v>
      </c>
    </row>
    <row r="17">
      <c r="A17" s="4" t="inlineStr">
        <is>
          <t>Net income (loss)</t>
        </is>
      </c>
      <c r="B17" s="6" t="n">
        <v>22118</v>
      </c>
      <c r="C17" s="6" t="n">
        <v>-56555</v>
      </c>
      <c r="D17" s="6" t="n">
        <v>-72446</v>
      </c>
    </row>
    <row r="18">
      <c r="A18" s="4" t="inlineStr">
        <is>
          <t>Net income (loss) attributable to non-controlling interest</t>
        </is>
      </c>
      <c r="B18" s="6" t="n">
        <v>5489</v>
      </c>
      <c r="C18" s="6" t="n">
        <v>-16135</v>
      </c>
      <c r="D18" s="6" t="n">
        <v>-14780</v>
      </c>
    </row>
    <row r="19">
      <c r="A19" s="4" t="inlineStr">
        <is>
          <t>Net income (loss) attributable to MediaAlpha, Inc.</t>
        </is>
      </c>
      <c r="B19" s="7" t="n">
        <v>16629</v>
      </c>
      <c r="C19" s="7" t="n">
        <v>-40420</v>
      </c>
      <c r="D19" s="7" t="n">
        <v>-57666</v>
      </c>
    </row>
    <row r="20">
      <c r="A20" s="3" t="inlineStr">
        <is>
          <t>Net income (loss) per share of Class A common stock</t>
        </is>
      </c>
      <c r="B20" s="4" t="inlineStr">
        <is>
          <t xml:space="preserve"> </t>
        </is>
      </c>
      <c r="C20" s="4" t="inlineStr">
        <is>
          <t xml:space="preserve"> </t>
        </is>
      </c>
      <c r="D20" s="4" t="inlineStr">
        <is>
          <t xml:space="preserve"> </t>
        </is>
      </c>
    </row>
    <row r="21">
      <c r="A21" s="4" t="inlineStr">
        <is>
          <t>Basic (in dollars per share)</t>
        </is>
      </c>
      <c r="B21" s="8" t="n">
        <v>0.31</v>
      </c>
      <c r="C21" s="8" t="n">
        <v>-0.89</v>
      </c>
      <c r="D21" s="8" t="n">
        <v>-1.37</v>
      </c>
    </row>
    <row r="22">
      <c r="A22" s="4" t="inlineStr">
        <is>
          <t>Diluted (in dollars per share)</t>
        </is>
      </c>
      <c r="B22" s="8" t="n">
        <v>0.31</v>
      </c>
      <c r="C22" s="8" t="n">
        <v>-0.89</v>
      </c>
      <c r="D22" s="8" t="n">
        <v>-1.37</v>
      </c>
    </row>
    <row r="23">
      <c r="A23" s="3" t="inlineStr">
        <is>
          <t>Weighted average shares of Class A common stock outstanding</t>
        </is>
      </c>
      <c r="B23" s="4" t="inlineStr">
        <is>
          <t xml:space="preserve"> </t>
        </is>
      </c>
      <c r="C23" s="4" t="inlineStr">
        <is>
          <t xml:space="preserve"> </t>
        </is>
      </c>
      <c r="D23" s="4" t="inlineStr">
        <is>
          <t xml:space="preserve"> </t>
        </is>
      </c>
    </row>
    <row r="24">
      <c r="A24" s="4" t="inlineStr">
        <is>
          <t>Basic (in shares)</t>
        </is>
      </c>
      <c r="B24" s="6" t="n">
        <v>53043576</v>
      </c>
      <c r="C24" s="6" t="n">
        <v>45573416</v>
      </c>
      <c r="D24" s="6" t="n">
        <v>41944874</v>
      </c>
    </row>
    <row r="25">
      <c r="A25" s="4" t="inlineStr">
        <is>
          <t>Diluted (in shares)</t>
        </is>
      </c>
      <c r="B25" s="6" t="n">
        <v>53043576</v>
      </c>
      <c r="C25" s="6" t="n">
        <v>45573416</v>
      </c>
      <c r="D25" s="6" t="n">
        <v>419448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 in Goodwill and Intangible Assets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eginning balance</t>
        </is>
      </c>
      <c r="B4" s="7" t="n">
        <v>47739</v>
      </c>
      <c r="C4" s="7" t="n">
        <v>47739</v>
      </c>
      <c r="D4" s="4" t="inlineStr">
        <is>
          <t xml:space="preserve"> </t>
        </is>
      </c>
    </row>
    <row r="5">
      <c r="A5" s="4" t="inlineStr">
        <is>
          <t>Additions to goodwill</t>
        </is>
      </c>
      <c r="B5" s="6" t="n">
        <v>0</v>
      </c>
      <c r="C5" s="6" t="n">
        <v>0</v>
      </c>
      <c r="D5" s="4" t="inlineStr">
        <is>
          <t xml:space="preserve"> </t>
        </is>
      </c>
    </row>
    <row r="6">
      <c r="A6" s="4" t="inlineStr">
        <is>
          <t>Ending balance</t>
        </is>
      </c>
      <c r="B6" s="6" t="n">
        <v>47739</v>
      </c>
      <c r="C6" s="6" t="n">
        <v>47739</v>
      </c>
      <c r="D6" s="7" t="n">
        <v>47739</v>
      </c>
    </row>
    <row r="7">
      <c r="A7" s="3" t="inlineStr">
        <is>
          <t>Intangible assets</t>
        </is>
      </c>
      <c r="B7" s="4" t="inlineStr">
        <is>
          <t xml:space="preserve"> </t>
        </is>
      </c>
      <c r="C7" s="4" t="inlineStr">
        <is>
          <t xml:space="preserve"> </t>
        </is>
      </c>
      <c r="D7" s="4" t="inlineStr">
        <is>
          <t xml:space="preserve"> </t>
        </is>
      </c>
    </row>
    <row r="8">
      <c r="A8" s="4" t="inlineStr">
        <is>
          <t>Beginning balance</t>
        </is>
      </c>
      <c r="B8" s="6" t="n">
        <v>26015</v>
      </c>
      <c r="C8" s="6" t="n">
        <v>32932</v>
      </c>
      <c r="D8" s="4" t="inlineStr">
        <is>
          <t xml:space="preserve"> </t>
        </is>
      </c>
    </row>
    <row r="9">
      <c r="A9" s="4" t="inlineStr">
        <is>
          <t>Additions to intangible assets</t>
        </is>
      </c>
      <c r="B9" s="6" t="n">
        <v>400</v>
      </c>
      <c r="C9" s="6" t="n">
        <v>0</v>
      </c>
      <c r="D9" s="4" t="inlineStr">
        <is>
          <t xml:space="preserve"> </t>
        </is>
      </c>
    </row>
    <row r="10">
      <c r="A10" s="4" t="inlineStr">
        <is>
          <t>Amortization</t>
        </is>
      </c>
      <c r="B10" s="6" t="n">
        <v>-6430</v>
      </c>
      <c r="C10" s="6" t="n">
        <v>-6917</v>
      </c>
      <c r="D10" s="6" t="n">
        <v>-5755</v>
      </c>
    </row>
    <row r="11">
      <c r="A11" s="4" t="inlineStr">
        <is>
          <t>Ending balance</t>
        </is>
      </c>
      <c r="B11" s="7" t="n">
        <v>19985</v>
      </c>
      <c r="C11" s="7" t="n">
        <v>26015</v>
      </c>
      <c r="D11" s="7" t="n">
        <v>329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Future Amortization Expense on Identifiable Intangible Assets (Details)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7" t="n">
        <v>5776</v>
      </c>
      <c r="C3" s="4" t="inlineStr">
        <is>
          <t xml:space="preserve"> </t>
        </is>
      </c>
      <c r="D3" s="4" t="inlineStr">
        <is>
          <t xml:space="preserve"> </t>
        </is>
      </c>
    </row>
    <row r="4">
      <c r="A4" s="4" t="inlineStr">
        <is>
          <t>2026</t>
        </is>
      </c>
      <c r="B4" s="6" t="n">
        <v>5173</v>
      </c>
      <c r="C4" s="4" t="inlineStr">
        <is>
          <t xml:space="preserve"> </t>
        </is>
      </c>
      <c r="D4" s="4" t="inlineStr">
        <is>
          <t xml:space="preserve"> </t>
        </is>
      </c>
    </row>
    <row r="5">
      <c r="A5" s="4" t="inlineStr">
        <is>
          <t>2027</t>
        </is>
      </c>
      <c r="B5" s="6" t="n">
        <v>4140</v>
      </c>
      <c r="C5" s="4" t="inlineStr">
        <is>
          <t xml:space="preserve"> </t>
        </is>
      </c>
      <c r="D5" s="4" t="inlineStr">
        <is>
          <t xml:space="preserve"> </t>
        </is>
      </c>
    </row>
    <row r="6">
      <c r="A6" s="4" t="inlineStr">
        <is>
          <t>2028</t>
        </is>
      </c>
      <c r="B6" s="6" t="n">
        <v>2336</v>
      </c>
      <c r="C6" s="4" t="inlineStr">
        <is>
          <t xml:space="preserve"> </t>
        </is>
      </c>
      <c r="D6" s="4" t="inlineStr">
        <is>
          <t xml:space="preserve"> </t>
        </is>
      </c>
    </row>
    <row r="7">
      <c r="A7" s="4" t="inlineStr">
        <is>
          <t>2029</t>
        </is>
      </c>
      <c r="B7" s="6" t="n">
        <v>1065</v>
      </c>
      <c r="C7" s="4" t="inlineStr">
        <is>
          <t xml:space="preserve"> </t>
        </is>
      </c>
      <c r="D7" s="4" t="inlineStr">
        <is>
          <t xml:space="preserve"> </t>
        </is>
      </c>
    </row>
    <row r="8">
      <c r="A8" s="4" t="inlineStr">
        <is>
          <t>Thereafter</t>
        </is>
      </c>
      <c r="B8" s="6" t="n">
        <v>1495</v>
      </c>
      <c r="C8" s="4" t="inlineStr">
        <is>
          <t xml:space="preserve"> </t>
        </is>
      </c>
      <c r="D8" s="4" t="inlineStr">
        <is>
          <t xml:space="preserve"> </t>
        </is>
      </c>
    </row>
    <row r="9">
      <c r="A9" s="4" t="inlineStr">
        <is>
          <t>Net carrying amount</t>
        </is>
      </c>
      <c r="B9" s="7" t="n">
        <v>19985</v>
      </c>
      <c r="C9" s="7" t="n">
        <v>26015</v>
      </c>
      <c r="D9" s="7" t="n">
        <v>329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payroll and related expenses</t>
        </is>
      </c>
      <c r="B3" s="7" t="n">
        <v>8855</v>
      </c>
      <c r="C3" s="7" t="n">
        <v>38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5" customWidth="1" min="1" max="1"/>
    <col width="14" customWidth="1" min="2" max="2"/>
    <col width="22" customWidth="1" min="3" max="3"/>
    <col width="22" customWidth="1" min="4" max="4"/>
    <col width="22" customWidth="1" min="5" max="5"/>
    <col width="22" customWidth="1" min="6" max="6"/>
  </cols>
  <sheetData>
    <row r="1">
      <c r="A1" s="1" t="inlineStr">
        <is>
          <t>Long-term debt - Narrative (Details) $ in Thousands</t>
        </is>
      </c>
      <c r="D1" s="2" t="inlineStr">
        <is>
          <t>12 Months Ended</t>
        </is>
      </c>
    </row>
    <row r="2">
      <c r="B2" s="2" t="inlineStr">
        <is>
          <t>Jun. 08, 2023</t>
        </is>
      </c>
      <c r="C2" s="2" t="inlineStr">
        <is>
          <t>Jul. 29, 2021 USD ($)</t>
        </is>
      </c>
      <c r="D2" s="2" t="inlineStr">
        <is>
          <t>Dec. 31, 2024 USD ($)</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4" t="inlineStr">
        <is>
          <t xml:space="preserve"> </t>
        </is>
      </c>
      <c r="D4" s="7" t="n">
        <v>162445</v>
      </c>
      <c r="E4" s="7" t="n">
        <v>174299</v>
      </c>
      <c r="F4" s="4" t="inlineStr">
        <is>
          <t xml:space="preserve"> </t>
        </is>
      </c>
    </row>
    <row r="5">
      <c r="A5" s="4" t="inlineStr">
        <is>
          <t>Unamortized deferred debt issuance costs</t>
        </is>
      </c>
      <c r="B5" s="4" t="inlineStr">
        <is>
          <t xml:space="preserve"> </t>
        </is>
      </c>
      <c r="C5" s="4" t="inlineStr">
        <is>
          <t xml:space="preserve"> </t>
        </is>
      </c>
      <c r="D5" s="6" t="n">
        <v>1000</v>
      </c>
      <c r="E5" s="6" t="n">
        <v>1700</v>
      </c>
      <c r="F5" s="4" t="inlineStr">
        <is>
          <t xml:space="preserve"> </t>
        </is>
      </c>
    </row>
    <row r="6">
      <c r="A6" s="4" t="inlineStr">
        <is>
          <t>Interest expense</t>
        </is>
      </c>
      <c r="B6" s="4" t="inlineStr">
        <is>
          <t xml:space="preserve"> </t>
        </is>
      </c>
      <c r="C6" s="4" t="inlineStr">
        <is>
          <t xml:space="preserve"> </t>
        </is>
      </c>
      <c r="D6" s="6" t="n">
        <v>13300</v>
      </c>
      <c r="E6" s="6" t="n">
        <v>14600</v>
      </c>
      <c r="F6" s="7" t="n">
        <v>8500</v>
      </c>
    </row>
    <row r="7">
      <c r="A7" s="4" t="inlineStr">
        <is>
          <t>Amortization of deferred debt issuance costs</t>
        </is>
      </c>
      <c r="B7" s="4" t="inlineStr">
        <is>
          <t xml:space="preserve"> </t>
        </is>
      </c>
      <c r="C7" s="4" t="inlineStr">
        <is>
          <t xml:space="preserve"> </t>
        </is>
      </c>
      <c r="D7" s="6" t="n">
        <v>755</v>
      </c>
      <c r="E7" s="6" t="n">
        <v>793</v>
      </c>
      <c r="F7" s="6" t="n">
        <v>832</v>
      </c>
    </row>
    <row r="8">
      <c r="A8" s="4" t="inlineStr">
        <is>
          <t>Accrued interest</t>
        </is>
      </c>
      <c r="B8" s="4" t="inlineStr">
        <is>
          <t xml:space="preserve"> </t>
        </is>
      </c>
      <c r="C8" s="4" t="inlineStr">
        <is>
          <t xml:space="preserve"> </t>
        </is>
      </c>
      <c r="D8" s="6" t="n">
        <v>2900</v>
      </c>
      <c r="E8" s="6" t="n">
        <v>3700</v>
      </c>
      <c r="F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t>
        </is>
      </c>
      <c r="B11" s="4" t="inlineStr">
        <is>
          <t xml:space="preserve"> </t>
        </is>
      </c>
      <c r="C11" s="4" t="inlineStr">
        <is>
          <t xml:space="preserve"> </t>
        </is>
      </c>
      <c r="D11" s="6" t="n">
        <v>600</v>
      </c>
      <c r="E11" s="7" t="n">
        <v>700</v>
      </c>
      <c r="F11" s="7" t="n">
        <v>700</v>
      </c>
    </row>
    <row r="12">
      <c r="A12" s="4" t="inlineStr">
        <is>
          <t>Amount available under credit agreement</t>
        </is>
      </c>
      <c r="B12" s="4" t="inlineStr">
        <is>
          <t xml:space="preserve"> </t>
        </is>
      </c>
      <c r="C12" s="4" t="inlineStr">
        <is>
          <t xml:space="preserve"> </t>
        </is>
      </c>
      <c r="D12" s="7" t="n">
        <v>45000</v>
      </c>
      <c r="E12" s="4" t="inlineStr">
        <is>
          <t xml:space="preserve"> </t>
        </is>
      </c>
      <c r="F12" s="4" t="inlineStr">
        <is>
          <t xml:space="preserve"> </t>
        </is>
      </c>
    </row>
    <row r="13">
      <c r="A13" s="4" t="inlineStr">
        <is>
          <t>Commitment fee, percentage</t>
        </is>
      </c>
      <c r="B13" s="4" t="inlineStr">
        <is>
          <t xml:space="preserve"> </t>
        </is>
      </c>
      <c r="C13" s="4" t="inlineStr">
        <is>
          <t xml:space="preserve"> </t>
        </is>
      </c>
      <c r="D13" s="10" t="n">
        <v>0.0025</v>
      </c>
      <c r="E13" s="4" t="inlineStr">
        <is>
          <t xml:space="preserve"> </t>
        </is>
      </c>
      <c r="F13" s="4" t="inlineStr">
        <is>
          <t xml:space="preserve"> </t>
        </is>
      </c>
    </row>
    <row r="14">
      <c r="A14" s="4" t="inlineStr">
        <is>
          <t>Revolving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 fee, percentage</t>
        </is>
      </c>
      <c r="B16" s="4" t="inlineStr">
        <is>
          <t xml:space="preserve"> </t>
        </is>
      </c>
      <c r="C16" s="4" t="inlineStr">
        <is>
          <t xml:space="preserve"> </t>
        </is>
      </c>
      <c r="D16" s="10" t="n">
        <v>0.0025</v>
      </c>
      <c r="E16" s="4" t="inlineStr">
        <is>
          <t xml:space="preserve"> </t>
        </is>
      </c>
      <c r="F16" s="4" t="inlineStr">
        <is>
          <t xml:space="preserve"> </t>
        </is>
      </c>
    </row>
    <row r="17">
      <c r="A17" s="4" t="inlineStr">
        <is>
          <t>Revolving Credit Facility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 fee, percentage</t>
        </is>
      </c>
      <c r="B19" s="4" t="inlineStr">
        <is>
          <t xml:space="preserve"> </t>
        </is>
      </c>
      <c r="C19" s="4" t="inlineStr">
        <is>
          <t xml:space="preserve"> </t>
        </is>
      </c>
      <c r="D19" s="10" t="n">
        <v>0.005</v>
      </c>
      <c r="E19" s="4" t="inlineStr">
        <is>
          <t xml:space="preserve"> </t>
        </is>
      </c>
      <c r="F19" s="4" t="inlineStr">
        <is>
          <t xml:space="preserve"> </t>
        </is>
      </c>
    </row>
    <row r="20">
      <c r="A20" s="4" t="inlineStr">
        <is>
          <t>2020 Credit Facilities | Term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debt</t>
        </is>
      </c>
      <c r="B22" s="4" t="inlineStr">
        <is>
          <t xml:space="preserve"> </t>
        </is>
      </c>
      <c r="C22" s="7" t="n">
        <v>186400</v>
      </c>
      <c r="D22" s="4" t="inlineStr">
        <is>
          <t xml:space="preserve"> </t>
        </is>
      </c>
      <c r="E22" s="4" t="inlineStr">
        <is>
          <t xml:space="preserve"> </t>
        </is>
      </c>
      <c r="F22" s="4" t="inlineStr">
        <is>
          <t xml:space="preserve"> </t>
        </is>
      </c>
    </row>
    <row r="23">
      <c r="A23" s="4" t="inlineStr">
        <is>
          <t>2021 Credit Fac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Quarterly amortization rate</t>
        </is>
      </c>
      <c r="B25" s="4" t="inlineStr">
        <is>
          <t xml:space="preserve"> </t>
        </is>
      </c>
      <c r="C25" s="10" t="n">
        <v>0.0125</v>
      </c>
      <c r="D25" s="4" t="inlineStr">
        <is>
          <t xml:space="preserve"> </t>
        </is>
      </c>
      <c r="E25" s="4" t="inlineStr">
        <is>
          <t xml:space="preserve"> </t>
        </is>
      </c>
      <c r="F25" s="4" t="inlineStr">
        <is>
          <t xml:space="preserve"> </t>
        </is>
      </c>
    </row>
    <row r="26">
      <c r="A26" s="4" t="inlineStr">
        <is>
          <t>Minimum fixed charge coverage ratio</t>
        </is>
      </c>
      <c r="B26" s="4" t="inlineStr">
        <is>
          <t xml:space="preserve"> </t>
        </is>
      </c>
      <c r="C26" s="11" t="n">
        <v>1.15</v>
      </c>
      <c r="D26" s="4" t="inlineStr">
        <is>
          <t xml:space="preserve"> </t>
        </is>
      </c>
      <c r="E26" s="4" t="inlineStr">
        <is>
          <t xml:space="preserve"> </t>
        </is>
      </c>
      <c r="F26" s="4" t="inlineStr">
        <is>
          <t xml:space="preserve"> </t>
        </is>
      </c>
    </row>
    <row r="27">
      <c r="A27" s="4" t="inlineStr">
        <is>
          <t>Maximum net leverage ratio</t>
        </is>
      </c>
      <c r="B27" s="4" t="inlineStr">
        <is>
          <t xml:space="preserve"> </t>
        </is>
      </c>
      <c r="C27" s="6" t="n">
        <v>4</v>
      </c>
      <c r="D27" s="4" t="inlineStr">
        <is>
          <t xml:space="preserve"> </t>
        </is>
      </c>
      <c r="E27" s="4" t="inlineStr">
        <is>
          <t xml:space="preserve"> </t>
        </is>
      </c>
      <c r="F27" s="4" t="inlineStr">
        <is>
          <t xml:space="preserve"> </t>
        </is>
      </c>
    </row>
    <row r="28">
      <c r="A28" s="4" t="inlineStr">
        <is>
          <t>Repayments of debt</t>
        </is>
      </c>
      <c r="B28" s="4" t="inlineStr">
        <is>
          <t xml:space="preserve"> </t>
        </is>
      </c>
      <c r="C28" s="4" t="inlineStr">
        <is>
          <t xml:space="preserve"> </t>
        </is>
      </c>
      <c r="D28" s="7" t="n">
        <v>3000</v>
      </c>
      <c r="E28" s="4" t="inlineStr">
        <is>
          <t xml:space="preserve"> </t>
        </is>
      </c>
      <c r="F28" s="4" t="inlineStr">
        <is>
          <t xml:space="preserve"> </t>
        </is>
      </c>
    </row>
    <row r="29">
      <c r="A29" s="4" t="inlineStr">
        <is>
          <t>2021 Credit Facilities | LIB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4" t="inlineStr">
        <is>
          <t xml:space="preserve"> </t>
        </is>
      </c>
      <c r="C31" s="9" t="n">
        <v>0</v>
      </c>
      <c r="D31" s="4" t="inlineStr">
        <is>
          <t xml:space="preserve"> </t>
        </is>
      </c>
      <c r="E31" s="4" t="inlineStr">
        <is>
          <t xml:space="preserve"> </t>
        </is>
      </c>
      <c r="F31" s="4" t="inlineStr">
        <is>
          <t xml:space="preserve"> </t>
        </is>
      </c>
    </row>
    <row r="32">
      <c r="A32" s="4" t="inlineStr">
        <is>
          <t>2021 Credit Facilities | LIBOR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4" t="inlineStr">
        <is>
          <t xml:space="preserve"> </t>
        </is>
      </c>
      <c r="C34" s="9" t="n">
        <v>0.02</v>
      </c>
      <c r="D34" s="4" t="inlineStr">
        <is>
          <t xml:space="preserve"> </t>
        </is>
      </c>
      <c r="E34" s="4" t="inlineStr">
        <is>
          <t xml:space="preserve"> </t>
        </is>
      </c>
      <c r="F34" s="4" t="inlineStr">
        <is>
          <t xml:space="preserve"> </t>
        </is>
      </c>
    </row>
    <row r="35">
      <c r="A35" s="4" t="inlineStr">
        <is>
          <t>2021 Credit Facilities | LIBOR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4" t="inlineStr">
        <is>
          <t xml:space="preserve"> </t>
        </is>
      </c>
      <c r="C37" s="10" t="n">
        <v>0.0275</v>
      </c>
      <c r="D37" s="4" t="inlineStr">
        <is>
          <t xml:space="preserve"> </t>
        </is>
      </c>
      <c r="E37" s="4" t="inlineStr">
        <is>
          <t xml:space="preserve"> </t>
        </is>
      </c>
      <c r="F37" s="4" t="inlineStr">
        <is>
          <t xml:space="preserve"> </t>
        </is>
      </c>
    </row>
    <row r="38">
      <c r="A38" s="4" t="inlineStr">
        <is>
          <t>2021 Credit Facilities | Base Rat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basis spread on variable rate</t>
        </is>
      </c>
      <c r="B40" s="9" t="n">
        <v>0.01</v>
      </c>
      <c r="C40" s="9" t="n">
        <v>0.01</v>
      </c>
      <c r="D40" s="4" t="inlineStr">
        <is>
          <t xml:space="preserve"> </t>
        </is>
      </c>
      <c r="E40" s="4" t="inlineStr">
        <is>
          <t xml:space="preserve"> </t>
        </is>
      </c>
      <c r="F40" s="4" t="inlineStr">
        <is>
          <t xml:space="preserve"> </t>
        </is>
      </c>
    </row>
    <row r="41">
      <c r="A41" s="4" t="inlineStr">
        <is>
          <t>2021 Credit Facilities | Base Rat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10" t="n">
        <v>0.0175</v>
      </c>
      <c r="C43" s="10" t="n">
        <v>0.0175</v>
      </c>
      <c r="D43" s="4" t="inlineStr">
        <is>
          <t xml:space="preserve"> </t>
        </is>
      </c>
      <c r="E43" s="4" t="inlineStr">
        <is>
          <t xml:space="preserve"> </t>
        </is>
      </c>
      <c r="F43" s="4" t="inlineStr">
        <is>
          <t xml:space="preserve"> </t>
        </is>
      </c>
    </row>
    <row r="44">
      <c r="A44" s="4" t="inlineStr">
        <is>
          <t>2021 Credit Facilities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ariable rate floor</t>
        </is>
      </c>
      <c r="B46" s="12" t="n">
        <v>0.001</v>
      </c>
      <c r="C46" s="4" t="inlineStr">
        <is>
          <t xml:space="preserve"> </t>
        </is>
      </c>
      <c r="D46" s="4" t="inlineStr">
        <is>
          <t xml:space="preserve"> </t>
        </is>
      </c>
      <c r="E46" s="4" t="inlineStr">
        <is>
          <t xml:space="preserve"> </t>
        </is>
      </c>
      <c r="F46" s="4" t="inlineStr">
        <is>
          <t xml:space="preserve"> </t>
        </is>
      </c>
    </row>
    <row r="47">
      <c r="A47" s="4" t="inlineStr">
        <is>
          <t>Variable rate floor</t>
        </is>
      </c>
      <c r="B47" s="6" t="n">
        <v>0</v>
      </c>
      <c r="C47" s="4" t="inlineStr">
        <is>
          <t xml:space="preserve"> </t>
        </is>
      </c>
      <c r="D47" s="4" t="inlineStr">
        <is>
          <t xml:space="preserve"> </t>
        </is>
      </c>
      <c r="E47" s="4" t="inlineStr">
        <is>
          <t xml:space="preserve"> </t>
        </is>
      </c>
      <c r="F47" s="4" t="inlineStr">
        <is>
          <t xml:space="preserve"> </t>
        </is>
      </c>
    </row>
    <row r="48">
      <c r="A48" s="4" t="inlineStr">
        <is>
          <t>2021 Credit Facilities | Secured Overnight Financing Rate (SOFR)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basis spread on variable rate</t>
        </is>
      </c>
      <c r="B50" s="9" t="n">
        <v>0.02</v>
      </c>
      <c r="C50" s="4" t="inlineStr">
        <is>
          <t xml:space="preserve"> </t>
        </is>
      </c>
      <c r="D50" s="4" t="inlineStr">
        <is>
          <t xml:space="preserve"> </t>
        </is>
      </c>
      <c r="E50" s="4" t="inlineStr">
        <is>
          <t xml:space="preserve"> </t>
        </is>
      </c>
      <c r="F50" s="4" t="inlineStr">
        <is>
          <t xml:space="preserve"> </t>
        </is>
      </c>
    </row>
    <row r="51">
      <c r="A51" s="4" t="inlineStr">
        <is>
          <t>2021 Credit Facilities | Secured Overnight Financing Rate (SOFR)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basis spread on variable rate</t>
        </is>
      </c>
      <c r="B53" s="10" t="n">
        <v>0.0275</v>
      </c>
      <c r="C53" s="4" t="inlineStr">
        <is>
          <t xml:space="preserve"> </t>
        </is>
      </c>
      <c r="D53" s="4" t="inlineStr">
        <is>
          <t xml:space="preserve"> </t>
        </is>
      </c>
      <c r="E53" s="4" t="inlineStr">
        <is>
          <t xml:space="preserve"> </t>
        </is>
      </c>
      <c r="F53" s="4" t="inlineStr">
        <is>
          <t xml:space="preserve"> </t>
        </is>
      </c>
    </row>
    <row r="54">
      <c r="A54" s="4" t="inlineStr">
        <is>
          <t>2021 Credit Facilities | Term lo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ggregate principal amount</t>
        </is>
      </c>
      <c r="B56" s="4" t="inlineStr">
        <is>
          <t xml:space="preserve"> </t>
        </is>
      </c>
      <c r="C56" s="7" t="n">
        <v>190000</v>
      </c>
      <c r="D56" s="4" t="inlineStr">
        <is>
          <t xml:space="preserve"> </t>
        </is>
      </c>
      <c r="E56" s="4" t="inlineStr">
        <is>
          <t xml:space="preserve"> </t>
        </is>
      </c>
      <c r="F56" s="4" t="inlineStr">
        <is>
          <t xml:space="preserve"> </t>
        </is>
      </c>
    </row>
    <row r="57">
      <c r="A57" s="4" t="inlineStr">
        <is>
          <t>Quarterly amortization rate</t>
        </is>
      </c>
      <c r="B57" s="4" t="inlineStr">
        <is>
          <t xml:space="preserve"> </t>
        </is>
      </c>
      <c r="C57" s="4" t="inlineStr">
        <is>
          <t xml:space="preserve"> </t>
        </is>
      </c>
      <c r="D57" s="10" t="n">
        <v>0.0694</v>
      </c>
      <c r="E57" s="4" t="inlineStr">
        <is>
          <t xml:space="preserve"> </t>
        </is>
      </c>
      <c r="F57" s="4" t="inlineStr">
        <is>
          <t xml:space="preserve"> </t>
        </is>
      </c>
    </row>
    <row r="58">
      <c r="A58" s="4" t="inlineStr">
        <is>
          <t>Unamortized deferred debt issuance costs</t>
        </is>
      </c>
      <c r="B58" s="4" t="inlineStr">
        <is>
          <t xml:space="preserve"> </t>
        </is>
      </c>
      <c r="C58" s="6" t="n">
        <v>600</v>
      </c>
      <c r="D58" s="4" t="inlineStr">
        <is>
          <t xml:space="preserve"> </t>
        </is>
      </c>
      <c r="E58" s="4" t="inlineStr">
        <is>
          <t xml:space="preserve"> </t>
        </is>
      </c>
      <c r="F58" s="4" t="inlineStr">
        <is>
          <t xml:space="preserve"> </t>
        </is>
      </c>
    </row>
    <row r="59">
      <c r="A59" s="4" t="inlineStr">
        <is>
          <t>2021 Credit Facilities | Line of Credi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olving line of credit</t>
        </is>
      </c>
      <c r="B61" s="4" t="inlineStr">
        <is>
          <t xml:space="preserve"> </t>
        </is>
      </c>
      <c r="C61" s="6" t="n">
        <v>50000</v>
      </c>
      <c r="D61" s="4" t="inlineStr">
        <is>
          <t xml:space="preserve"> </t>
        </is>
      </c>
      <c r="E61" s="4" t="inlineStr">
        <is>
          <t xml:space="preserve"> </t>
        </is>
      </c>
      <c r="F61" s="4" t="inlineStr">
        <is>
          <t xml:space="preserve"> </t>
        </is>
      </c>
    </row>
    <row r="62">
      <c r="A62" s="4" t="inlineStr">
        <is>
          <t>Capitalized third party costs and fees</t>
        </is>
      </c>
      <c r="B62" s="4" t="inlineStr">
        <is>
          <t xml:space="preserve"> </t>
        </is>
      </c>
      <c r="C62" s="7" t="n">
        <v>200</v>
      </c>
      <c r="D62" s="4" t="inlineStr">
        <is>
          <t xml:space="preserve"> </t>
        </is>
      </c>
      <c r="E62" s="4" t="inlineStr">
        <is>
          <t xml:space="preserve"> </t>
        </is>
      </c>
      <c r="F62"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s</t>
        </is>
      </c>
      <c r="B3" s="7" t="n">
        <v>-1008</v>
      </c>
      <c r="C3" s="7" t="n">
        <v>-1701</v>
      </c>
    </row>
    <row r="4">
      <c r="A4" s="4" t="inlineStr">
        <is>
          <t>Total debt</t>
        </is>
      </c>
      <c r="B4" s="6" t="n">
        <v>162445</v>
      </c>
      <c r="C4" s="6" t="n">
        <v>174299</v>
      </c>
    </row>
    <row r="5">
      <c r="A5" s="4" t="inlineStr">
        <is>
          <t>Current portion of long-term debt</t>
        </is>
      </c>
      <c r="B5" s="6" t="n">
        <v>-8849</v>
      </c>
      <c r="C5" s="6" t="n">
        <v>-11854</v>
      </c>
    </row>
    <row r="6">
      <c r="A6" s="4" t="inlineStr">
        <is>
          <t>Total long-term debt</t>
        </is>
      </c>
      <c r="B6" s="6" t="n">
        <v>153596</v>
      </c>
      <c r="C6" s="6" t="n">
        <v>162445</v>
      </c>
    </row>
    <row r="7">
      <c r="A7" s="4" t="inlineStr">
        <is>
          <t>Debt issuance costs</t>
        </is>
      </c>
      <c r="B7" s="6" t="n">
        <v>651</v>
      </c>
      <c r="C7" s="6" t="n">
        <v>693</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1 Revolving Credit Facility</t>
        </is>
      </c>
      <c r="B10" s="6" t="n">
        <v>163500</v>
      </c>
      <c r="C10" s="4" t="inlineStr">
        <is>
          <t xml:space="preserve"> </t>
        </is>
      </c>
    </row>
    <row r="11">
      <c r="A11" s="4" t="inlineStr">
        <is>
          <t>Term loan | 2021 Credit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1 Term Loan Facility</t>
        </is>
      </c>
      <c r="B13" s="6" t="n">
        <v>158453</v>
      </c>
      <c r="C13" s="6" t="n">
        <v>171000</v>
      </c>
    </row>
    <row r="14">
      <c r="A14" s="4" t="inlineStr">
        <is>
          <t>Line of Credit | 2021 Credit Facilities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2021 Revolving Credit Facility</t>
        </is>
      </c>
      <c r="B16" s="7" t="n">
        <v>5000</v>
      </c>
      <c r="C16" s="7" t="n">
        <v>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Expected Future Principal Payments for Borrowing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9500</v>
      </c>
      <c r="C3" s="4" t="inlineStr">
        <is>
          <t xml:space="preserve"> </t>
        </is>
      </c>
    </row>
    <row r="4">
      <c r="A4" s="4" t="inlineStr">
        <is>
          <t>2026</t>
        </is>
      </c>
      <c r="B4" s="6" t="n">
        <v>153953</v>
      </c>
      <c r="C4" s="4" t="inlineStr">
        <is>
          <t xml:space="preserve"> </t>
        </is>
      </c>
    </row>
    <row r="5">
      <c r="A5" s="4" t="inlineStr">
        <is>
          <t>Long-term debt including debt and issuance costs</t>
        </is>
      </c>
      <c r="B5" s="6" t="n">
        <v>163453</v>
      </c>
      <c r="C5" s="4" t="inlineStr">
        <is>
          <t xml:space="preserve"> </t>
        </is>
      </c>
    </row>
    <row r="6">
      <c r="A6" s="4" t="inlineStr">
        <is>
          <t>Unamortized debt issuance costs</t>
        </is>
      </c>
      <c r="B6" s="6" t="n">
        <v>-1008</v>
      </c>
      <c r="C6" s="7" t="n">
        <v>-1701</v>
      </c>
    </row>
    <row r="7">
      <c r="A7" s="4" t="inlineStr">
        <is>
          <t>Total debt</t>
        </is>
      </c>
      <c r="B7" s="7" t="n">
        <v>162445</v>
      </c>
      <c r="C7" s="7" t="n">
        <v>1742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4</t>
        </is>
      </c>
      <c r="C2" s="2" t="inlineStr">
        <is>
          <t>Dec. 31, 2023</t>
        </is>
      </c>
    </row>
    <row r="3">
      <c r="A3" s="3" t="inlineStr">
        <is>
          <t>Litigation And Other Legal Matters [Line Items]</t>
        </is>
      </c>
      <c r="B3" s="4" t="inlineStr">
        <is>
          <t xml:space="preserve"> </t>
        </is>
      </c>
      <c r="C3" s="4" t="inlineStr">
        <is>
          <t xml:space="preserve"> </t>
        </is>
      </c>
    </row>
    <row r="4">
      <c r="A4" s="4" t="inlineStr">
        <is>
          <t>Contingency reserves for litigation liabilities</t>
        </is>
      </c>
      <c r="B4" s="7" t="n">
        <v>0</v>
      </c>
      <c r="C4" s="7" t="n">
        <v>0</v>
      </c>
    </row>
    <row r="5">
      <c r="A5" s="4" t="inlineStr">
        <is>
          <t>FTC Act, Telemarketing Sales Rule</t>
        </is>
      </c>
      <c r="B5" s="4" t="inlineStr">
        <is>
          <t xml:space="preserve"> </t>
        </is>
      </c>
      <c r="C5" s="4" t="inlineStr">
        <is>
          <t xml:space="preserve"> </t>
        </is>
      </c>
    </row>
    <row r="6">
      <c r="A6" s="3" t="inlineStr">
        <is>
          <t>Litigation And Other Legal Matters [Line Items]</t>
        </is>
      </c>
      <c r="B6" s="4" t="inlineStr">
        <is>
          <t xml:space="preserve"> </t>
        </is>
      </c>
      <c r="C6" s="4" t="inlineStr">
        <is>
          <t xml:space="preserve"> </t>
        </is>
      </c>
    </row>
    <row r="7">
      <c r="A7" s="4" t="inlineStr">
        <is>
          <t>Contingency reserves for litigation liabilities</t>
        </is>
      </c>
      <c r="B7" s="6" t="n">
        <v>7</v>
      </c>
      <c r="C7" s="4" t="inlineStr">
        <is>
          <t xml:space="preserve"> </t>
        </is>
      </c>
    </row>
    <row r="8">
      <c r="A8" s="4" t="inlineStr">
        <is>
          <t>Legal fees</t>
        </is>
      </c>
      <c r="B8" s="5" t="n">
        <v>3.9</v>
      </c>
      <c r="C8" s="5" t="n">
        <v>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0" customWidth="1" min="2" max="2"/>
    <col width="29" customWidth="1" min="3" max="3"/>
    <col width="37" customWidth="1" min="4" max="4"/>
    <col width="32" customWidth="1" min="5" max="5"/>
    <col width="22" customWidth="1" min="6" max="6"/>
    <col width="14" customWidth="1" min="7" max="7"/>
  </cols>
  <sheetData>
    <row r="1">
      <c r="A1" s="1" t="inlineStr">
        <is>
          <t>Stockholders' Equity (Deficit) (Details) $ / shares in Units, $ in Thousands</t>
        </is>
      </c>
      <c r="C1" s="2" t="inlineStr">
        <is>
          <t>12 Months Ended</t>
        </is>
      </c>
    </row>
    <row r="2">
      <c r="B2" s="2" t="inlineStr">
        <is>
          <t>Oct. 30, 2020 USD ($) $ / shares shares</t>
        </is>
      </c>
      <c r="C2" s="2" t="inlineStr">
        <is>
          <t>Dec. 31, 2022 USD ($) shares</t>
        </is>
      </c>
      <c r="D2" s="2" t="inlineStr">
        <is>
          <t>Dec. 31, 2024 vote $ / shares shares</t>
        </is>
      </c>
      <c r="E2" s="2" t="inlineStr">
        <is>
          <t>Dec. 31, 2023 $ / shares shares</t>
        </is>
      </c>
      <c r="F2" s="2" t="inlineStr">
        <is>
          <t>Mar. 14, 2022 USD ($)</t>
        </is>
      </c>
      <c r="G2" s="2" t="inlineStr">
        <is>
          <t>Oct. 27,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t>
        </is>
      </c>
      <c r="B4" s="4" t="inlineStr">
        <is>
          <t xml:space="preserve"> </t>
        </is>
      </c>
      <c r="C4" s="4" t="inlineStr">
        <is>
          <t xml:space="preserve"> </t>
        </is>
      </c>
      <c r="D4" s="6" t="n">
        <v>50000000</v>
      </c>
      <c r="E4" s="6" t="n">
        <v>50000000</v>
      </c>
      <c r="F4" s="4" t="inlineStr">
        <is>
          <t xml:space="preserve"> </t>
        </is>
      </c>
      <c r="G4" s="4" t="inlineStr">
        <is>
          <t xml:space="preserve"> </t>
        </is>
      </c>
    </row>
    <row r="5">
      <c r="A5" s="4" t="inlineStr">
        <is>
          <t>Preferred stock, par value (in dollars per share) | $ / shares</t>
        </is>
      </c>
      <c r="B5" s="4" t="inlineStr">
        <is>
          <t xml:space="preserve"> </t>
        </is>
      </c>
      <c r="C5" s="4" t="inlineStr">
        <is>
          <t xml:space="preserve"> </t>
        </is>
      </c>
      <c r="D5" s="8" t="n">
        <v>0.01</v>
      </c>
      <c r="E5" s="8" t="n">
        <v>0.01</v>
      </c>
      <c r="F5" s="4" t="inlineStr">
        <is>
          <t xml:space="preserve"> </t>
        </is>
      </c>
      <c r="G5" s="4" t="inlineStr">
        <is>
          <t xml:space="preserve"> </t>
        </is>
      </c>
    </row>
    <row r="6">
      <c r="A6" s="4" t="inlineStr">
        <is>
          <t>Stockholder's equity, common stock, issuance ratio</t>
        </is>
      </c>
      <c r="B6" s="4" t="inlineStr">
        <is>
          <t xml:space="preserve"> </t>
        </is>
      </c>
      <c r="C6" s="4" t="inlineStr">
        <is>
          <t xml:space="preserve"> </t>
        </is>
      </c>
      <c r="D6" s="6" t="n">
        <v>1</v>
      </c>
      <c r="E6" s="4" t="inlineStr">
        <is>
          <t xml:space="preserve"> </t>
        </is>
      </c>
      <c r="F6" s="4" t="inlineStr">
        <is>
          <t xml:space="preserve"> </t>
        </is>
      </c>
      <c r="G6" s="4" t="inlineStr">
        <is>
          <t xml:space="preserve"> </t>
        </is>
      </c>
    </row>
    <row r="7">
      <c r="A7" s="4" t="inlineStr">
        <is>
          <t>Stockholder's equity, exchange ratio</t>
        </is>
      </c>
      <c r="B7" s="4" t="inlineStr">
        <is>
          <t xml:space="preserve"> </t>
        </is>
      </c>
      <c r="C7" s="4" t="inlineStr">
        <is>
          <t xml:space="preserve"> </t>
        </is>
      </c>
      <c r="D7" s="6" t="n">
        <v>1</v>
      </c>
      <c r="E7" s="4" t="inlineStr">
        <is>
          <t xml:space="preserve"> </t>
        </is>
      </c>
      <c r="F7" s="4" t="inlineStr">
        <is>
          <t xml:space="preserve"> </t>
        </is>
      </c>
      <c r="G7" s="6" t="n">
        <v>1</v>
      </c>
    </row>
    <row r="8">
      <c r="A8" s="4" t="inlineStr">
        <is>
          <t>Number of shares repurchased (in shares)</t>
        </is>
      </c>
      <c r="B8" s="4" t="inlineStr">
        <is>
          <t xml:space="preserve"> </t>
        </is>
      </c>
      <c r="C8" s="6" t="n">
        <v>455297</v>
      </c>
      <c r="D8" s="4" t="inlineStr">
        <is>
          <t xml:space="preserve"> </t>
        </is>
      </c>
      <c r="E8" s="4" t="inlineStr">
        <is>
          <t xml:space="preserve"> </t>
        </is>
      </c>
      <c r="F8" s="4" t="inlineStr">
        <is>
          <t xml:space="preserve"> </t>
        </is>
      </c>
      <c r="G8" s="4" t="inlineStr">
        <is>
          <t xml:space="preserve"> </t>
        </is>
      </c>
    </row>
    <row r="9">
      <c r="A9" s="4" t="inlineStr">
        <is>
          <t>Shares authorized to be repurchased, value | $</t>
        </is>
      </c>
      <c r="B9" s="4" t="inlineStr">
        <is>
          <t xml:space="preserve"> </t>
        </is>
      </c>
      <c r="C9" s="4" t="inlineStr">
        <is>
          <t xml:space="preserve"> </t>
        </is>
      </c>
      <c r="D9" s="4" t="inlineStr">
        <is>
          <t xml:space="preserve"> </t>
        </is>
      </c>
      <c r="E9" s="4" t="inlineStr">
        <is>
          <t xml:space="preserve"> </t>
        </is>
      </c>
      <c r="F9" s="7" t="n">
        <v>5000</v>
      </c>
      <c r="G9" s="4" t="inlineStr">
        <is>
          <t xml:space="preserve"> </t>
        </is>
      </c>
    </row>
    <row r="10">
      <c r="A10" s="4" t="inlineStr">
        <is>
          <t>Shares repurchased, value | $</t>
        </is>
      </c>
      <c r="B10" s="4" t="inlineStr">
        <is>
          <t xml:space="preserve"> </t>
        </is>
      </c>
      <c r="C10" s="7" t="n">
        <v>5008</v>
      </c>
      <c r="D10" s="4" t="inlineStr">
        <is>
          <t xml:space="preserve"> </t>
        </is>
      </c>
      <c r="E10" s="4" t="inlineStr">
        <is>
          <t xml:space="preserve"> </t>
        </is>
      </c>
      <c r="F10" s="4" t="inlineStr">
        <is>
          <t xml:space="preserve"> </t>
        </is>
      </c>
      <c r="G10" s="4" t="inlineStr">
        <is>
          <t xml:space="preserve"> </t>
        </is>
      </c>
    </row>
    <row r="11">
      <c r="A11" s="4" t="inlineStr">
        <is>
          <t>Class B-1 Units | QL Holdings LLC and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held by subsidiary (in shares)</t>
        </is>
      </c>
      <c r="B13" s="6" t="n">
        <v>4162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10" t="n">
        <v>0.43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Public Offering (IPO) | QL Holdings LLC and Subsidiaries | Intermediate Hold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nitial public offering, net of underwriting discounts and commissions | $</t>
        </is>
      </c>
      <c r="B17" s="7" t="n">
        <v>163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Public Offering (IPO) | QL Holdings LLC and Subsidiaries | Intermediate Holdco | 2020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nitial public offering, net of underwriting discounts and commissions | $</t>
        </is>
      </c>
      <c r="B20" s="7" t="n">
        <v>236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Public Offering (IPO) | Class B-1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repurchased (in shares)</t>
        </is>
      </c>
      <c r="B23" s="6" t="n">
        <v>477244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itial Public Offering (IPO) | Class B-1 Units | Intermediate Hold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nitial public offering, net of underwriting discounts and commissions | $</t>
        </is>
      </c>
      <c r="B26" s="7" t="n">
        <v>843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repurchased (in shares)</t>
        </is>
      </c>
      <c r="B27" s="6" t="n">
        <v>477244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A Comm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authorized (in shares)</t>
        </is>
      </c>
      <c r="B30" s="4" t="inlineStr">
        <is>
          <t xml:space="preserve"> </t>
        </is>
      </c>
      <c r="C30" s="4" t="inlineStr">
        <is>
          <t xml:space="preserve"> </t>
        </is>
      </c>
      <c r="D30" s="6" t="n">
        <v>1000000000</v>
      </c>
      <c r="E30" s="6" t="n">
        <v>1000000000</v>
      </c>
      <c r="F30" s="4" t="inlineStr">
        <is>
          <t xml:space="preserve"> </t>
        </is>
      </c>
      <c r="G30" s="4" t="inlineStr">
        <is>
          <t xml:space="preserve"> </t>
        </is>
      </c>
    </row>
    <row r="31">
      <c r="A31" s="4" t="inlineStr">
        <is>
          <t>Common stock, par value (in dollars per share) | $ / shares</t>
        </is>
      </c>
      <c r="B31" s="4" t="inlineStr">
        <is>
          <t xml:space="preserve"> </t>
        </is>
      </c>
      <c r="C31" s="4" t="inlineStr">
        <is>
          <t xml:space="preserve"> </t>
        </is>
      </c>
      <c r="D31" s="8" t="n">
        <v>0.01</v>
      </c>
      <c r="E31" s="8" t="n">
        <v>0.01</v>
      </c>
      <c r="F31" s="4" t="inlineStr">
        <is>
          <t xml:space="preserve"> </t>
        </is>
      </c>
      <c r="G31" s="4" t="inlineStr">
        <is>
          <t xml:space="preserve"> </t>
        </is>
      </c>
    </row>
    <row r="32">
      <c r="A32" s="4" t="inlineStr">
        <is>
          <t>Common stock, votes per share | vote</t>
        </is>
      </c>
      <c r="B32" s="4" t="inlineStr">
        <is>
          <t xml:space="preserve"> </t>
        </is>
      </c>
      <c r="C32" s="4" t="inlineStr">
        <is>
          <t xml:space="preserve"> </t>
        </is>
      </c>
      <c r="D32" s="6" t="n">
        <v>1</v>
      </c>
      <c r="E32" s="4" t="inlineStr">
        <is>
          <t xml:space="preserve"> </t>
        </is>
      </c>
      <c r="F32" s="4" t="inlineStr">
        <is>
          <t xml:space="preserve"> </t>
        </is>
      </c>
      <c r="G32" s="4" t="inlineStr">
        <is>
          <t xml:space="preserve"> </t>
        </is>
      </c>
    </row>
    <row r="33">
      <c r="A33" s="4" t="inlineStr">
        <is>
          <t>Common stock, outstanding (in shares)</t>
        </is>
      </c>
      <c r="B33" s="4" t="inlineStr">
        <is>
          <t xml:space="preserve"> </t>
        </is>
      </c>
      <c r="C33" s="4" t="inlineStr">
        <is>
          <t xml:space="preserve"> </t>
        </is>
      </c>
      <c r="D33" s="6" t="n">
        <v>55500000</v>
      </c>
      <c r="E33" s="6" t="n">
        <v>47400000</v>
      </c>
      <c r="F33" s="4" t="inlineStr">
        <is>
          <t xml:space="preserve"> </t>
        </is>
      </c>
      <c r="G33" s="4" t="inlineStr">
        <is>
          <t xml:space="preserve"> </t>
        </is>
      </c>
    </row>
    <row r="34">
      <c r="A34" s="4" t="inlineStr">
        <is>
          <t>Class A Common | Initial Public Offering (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in shares)</t>
        </is>
      </c>
      <c r="B36" s="6" t="n">
        <v>702760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blic offering price (in dollars per share) | $ / shares</t>
        </is>
      </c>
      <c r="B37" s="7" t="n">
        <v>1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initial public offering, net of underwriting discounts and commissions | $</t>
        </is>
      </c>
      <c r="B38" s="7" t="n">
        <v>1242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A Common | Underwriters' Over-allo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in shares)</t>
        </is>
      </c>
      <c r="B41" s="6" t="n">
        <v>76910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ass B Comm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authorized (in shares)</t>
        </is>
      </c>
      <c r="B44" s="4" t="inlineStr">
        <is>
          <t xml:space="preserve"> </t>
        </is>
      </c>
      <c r="C44" s="4" t="inlineStr">
        <is>
          <t xml:space="preserve"> </t>
        </is>
      </c>
      <c r="D44" s="6" t="n">
        <v>100000000</v>
      </c>
      <c r="E44" s="6" t="n">
        <v>100000000</v>
      </c>
      <c r="F44" s="4" t="inlineStr">
        <is>
          <t xml:space="preserve"> </t>
        </is>
      </c>
      <c r="G44" s="4" t="inlineStr">
        <is>
          <t xml:space="preserve"> </t>
        </is>
      </c>
    </row>
    <row r="45">
      <c r="A45" s="4" t="inlineStr">
        <is>
          <t>Common stock, par value (in dollars per share) | $ / shares</t>
        </is>
      </c>
      <c r="B45" s="4" t="inlineStr">
        <is>
          <t xml:space="preserve"> </t>
        </is>
      </c>
      <c r="C45" s="4" t="inlineStr">
        <is>
          <t xml:space="preserve"> </t>
        </is>
      </c>
      <c r="D45" s="8" t="n">
        <v>0.01</v>
      </c>
      <c r="E45" s="8" t="n">
        <v>0.01</v>
      </c>
      <c r="F45" s="4" t="inlineStr">
        <is>
          <t xml:space="preserve"> </t>
        </is>
      </c>
      <c r="G45" s="4" t="inlineStr">
        <is>
          <t xml:space="preserve"> </t>
        </is>
      </c>
    </row>
    <row r="46">
      <c r="A46" s="4" t="inlineStr">
        <is>
          <t>Common stock, votes per share | vote</t>
        </is>
      </c>
      <c r="B46" s="4" t="inlineStr">
        <is>
          <t xml:space="preserve"> </t>
        </is>
      </c>
      <c r="C46" s="4" t="inlineStr">
        <is>
          <t xml:space="preserve"> </t>
        </is>
      </c>
      <c r="D46" s="6" t="n">
        <v>1</v>
      </c>
      <c r="E46" s="4" t="inlineStr">
        <is>
          <t xml:space="preserve"> </t>
        </is>
      </c>
      <c r="F46" s="4" t="inlineStr">
        <is>
          <t xml:space="preserve"> </t>
        </is>
      </c>
      <c r="G46" s="4" t="inlineStr">
        <is>
          <t xml:space="preserve"> </t>
        </is>
      </c>
    </row>
    <row r="47">
      <c r="A47" s="4" t="inlineStr">
        <is>
          <t>Common stock, outstanding (in shares)</t>
        </is>
      </c>
      <c r="B47" s="6" t="n">
        <v>25536043</v>
      </c>
      <c r="C47" s="4" t="inlineStr">
        <is>
          <t xml:space="preserve"> </t>
        </is>
      </c>
      <c r="D47" s="6" t="n">
        <v>11600000</v>
      </c>
      <c r="E47" s="6" t="n">
        <v>18100000</v>
      </c>
      <c r="F47" s="4" t="inlineStr">
        <is>
          <t xml:space="preserve"> </t>
        </is>
      </c>
      <c r="G4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Equity-based Compensation Cost Recognized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quity-based compensation</t>
        </is>
      </c>
      <c r="B4" s="7" t="n">
        <v>34083000</v>
      </c>
      <c r="C4" s="7" t="n">
        <v>53321000</v>
      </c>
      <c r="D4" s="7" t="n">
        <v>58472000</v>
      </c>
    </row>
    <row r="5">
      <c r="A5" s="4" t="inlineStr">
        <is>
          <t>Total income tax benefit recognized related to equity-based compensation</t>
        </is>
      </c>
      <c r="B5" s="6" t="n">
        <v>0</v>
      </c>
      <c r="C5" s="6" t="n">
        <v>0</v>
      </c>
      <c r="D5" s="6" t="n">
        <v>0</v>
      </c>
    </row>
    <row r="6">
      <c r="A6" s="4" t="inlineStr">
        <is>
          <t>QLH Restricted Class B-1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equity-based compensation</t>
        </is>
      </c>
      <c r="B8" s="6" t="n">
        <v>16000</v>
      </c>
      <c r="C8" s="6" t="n">
        <v>87000</v>
      </c>
      <c r="D8" s="6" t="n">
        <v>230000</v>
      </c>
    </row>
    <row r="9">
      <c r="A9" s="4" t="inlineStr">
        <is>
          <t>Restricted Class A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equity-based compensation</t>
        </is>
      </c>
      <c r="B11" s="6" t="n">
        <v>272000</v>
      </c>
      <c r="C11" s="6" t="n">
        <v>588000</v>
      </c>
      <c r="D11" s="6" t="n">
        <v>1032000</v>
      </c>
    </row>
    <row r="12">
      <c r="A12" s="4" t="inlineStr">
        <is>
          <t>Restricted Stock Units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equity-based compensation</t>
        </is>
      </c>
      <c r="B14" s="6" t="n">
        <v>32463000</v>
      </c>
      <c r="C14" s="6" t="n">
        <v>52646000</v>
      </c>
      <c r="D14" s="6" t="n">
        <v>57210000</v>
      </c>
    </row>
    <row r="15">
      <c r="A15" s="4" t="inlineStr">
        <is>
          <t>Performance-based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equity-based compensation</t>
        </is>
      </c>
      <c r="B17" s="7" t="n">
        <v>1332000</v>
      </c>
      <c r="C17" s="7" t="n">
        <v>0</v>
      </c>
      <c r="D17"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quity-based compensation</t>
        </is>
      </c>
      <c r="B4" s="7" t="n">
        <v>34083</v>
      </c>
      <c r="C4" s="7" t="n">
        <v>53321</v>
      </c>
      <c r="D4" s="7" t="n">
        <v>58472</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equity-based compensation</t>
        </is>
      </c>
      <c r="B7" s="6" t="n">
        <v>3026</v>
      </c>
      <c r="C7" s="6" t="n">
        <v>3875</v>
      </c>
      <c r="D7" s="6" t="n">
        <v>3634</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equity-based compensation</t>
        </is>
      </c>
      <c r="B10" s="6" t="n">
        <v>7265</v>
      </c>
      <c r="C10" s="6" t="n">
        <v>8654</v>
      </c>
      <c r="D10" s="6" t="n">
        <v>10445</v>
      </c>
    </row>
    <row r="11">
      <c r="A11" s="4" t="inlineStr">
        <is>
          <t>Product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equity-based compensation</t>
        </is>
      </c>
      <c r="B13" s="6" t="n">
        <v>6453</v>
      </c>
      <c r="C13" s="6" t="n">
        <v>7719</v>
      </c>
      <c r="D13" s="6" t="n">
        <v>9536</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equity-based compensation</t>
        </is>
      </c>
      <c r="B16" s="7" t="n">
        <v>17339</v>
      </c>
      <c r="C16" s="7" t="n">
        <v>33073</v>
      </c>
      <c r="D16" s="7" t="n">
        <v>3485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34" customWidth="1" min="3" max="3"/>
    <col width="27" customWidth="1" min="4" max="4"/>
    <col width="33" customWidth="1" min="5" max="5"/>
    <col width="34" customWidth="1" min="6" max="6"/>
    <col width="34" customWidth="1" min="7" max="7"/>
  </cols>
  <sheetData>
    <row r="1">
      <c r="A1" s="1" t="inlineStr">
        <is>
          <t>Consolidated Statements of Stockholders' Deficit - USD ($) $ in Thousands</t>
        </is>
      </c>
      <c r="B1" s="2" t="inlineStr">
        <is>
          <t>Total</t>
        </is>
      </c>
      <c r="C1" s="2" t="inlineStr">
        <is>
          <t>Additional Paid-In Capital Amount</t>
        </is>
      </c>
      <c r="D1" s="2" t="inlineStr">
        <is>
          <t>Accumulated Deficit Amount</t>
        </is>
      </c>
      <c r="E1" s="2" t="inlineStr">
        <is>
          <t>Non- Controlling Interest Amount</t>
        </is>
      </c>
      <c r="F1" s="2" t="inlineStr">
        <is>
          <t>Class A common stock Common Stock</t>
        </is>
      </c>
      <c r="G1" s="2" t="inlineStr">
        <is>
          <t>Class B common stock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40969952</v>
      </c>
      <c r="G2" s="6" t="n">
        <v>19621915</v>
      </c>
    </row>
    <row r="3">
      <c r="A3" s="4" t="inlineStr">
        <is>
          <t>Beginning balance at Dec. 31, 2021</t>
        </is>
      </c>
      <c r="B3" s="7" t="n">
        <v>-61566</v>
      </c>
      <c r="C3" s="7" t="n">
        <v>419533</v>
      </c>
      <c r="D3" s="7" t="n">
        <v>-424476</v>
      </c>
      <c r="E3" s="7" t="n">
        <v>-57229</v>
      </c>
      <c r="F3" s="7" t="n">
        <v>410</v>
      </c>
      <c r="G3" s="7" t="n">
        <v>1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change of non-controlling interest for Class A common stock (in shares)</t>
        </is>
      </c>
      <c r="B5" s="4" t="inlineStr">
        <is>
          <t xml:space="preserve"> </t>
        </is>
      </c>
      <c r="C5" s="4" t="inlineStr">
        <is>
          <t xml:space="preserve"> </t>
        </is>
      </c>
      <c r="D5" s="4" t="inlineStr">
        <is>
          <t xml:space="preserve"> </t>
        </is>
      </c>
      <c r="E5" s="4" t="inlineStr">
        <is>
          <t xml:space="preserve"> </t>
        </is>
      </c>
      <c r="F5" s="6" t="n">
        <v>632944</v>
      </c>
      <c r="G5" s="6" t="n">
        <v>-632944</v>
      </c>
    </row>
    <row r="6">
      <c r="A6" s="4" t="inlineStr">
        <is>
          <t>Exchange of non-controlling interest for Class A common stock</t>
        </is>
      </c>
      <c r="B6" s="4" t="inlineStr">
        <is>
          <t xml:space="preserve"> </t>
        </is>
      </c>
      <c r="C6" s="6" t="n">
        <v>-2156</v>
      </c>
      <c r="D6" s="4" t="inlineStr">
        <is>
          <t xml:space="preserve"> </t>
        </is>
      </c>
      <c r="E6" s="6" t="n">
        <v>2156</v>
      </c>
      <c r="F6" s="7" t="n">
        <v>6</v>
      </c>
      <c r="G6" s="7" t="n">
        <v>-6</v>
      </c>
    </row>
    <row r="7">
      <c r="A7" s="4" t="inlineStr">
        <is>
          <t>Establishment of liabilities under tax receivables agreement and related changes to deferred tax assets associated with increases in tax basis</t>
        </is>
      </c>
      <c r="B7" s="6" t="n">
        <v>-1619</v>
      </c>
      <c r="C7" s="6" t="n">
        <v>-1619</v>
      </c>
      <c r="D7" s="4" t="inlineStr">
        <is>
          <t xml:space="preserve"> </t>
        </is>
      </c>
      <c r="E7" s="4" t="inlineStr">
        <is>
          <t xml:space="preserve"> </t>
        </is>
      </c>
      <c r="F7" s="4" t="inlineStr">
        <is>
          <t xml:space="preserve"> </t>
        </is>
      </c>
      <c r="G7" s="4" t="inlineStr">
        <is>
          <t xml:space="preserve"> </t>
        </is>
      </c>
    </row>
    <row r="8">
      <c r="A8" s="4" t="inlineStr">
        <is>
          <t>Vesting of restricted stock units (in shares)</t>
        </is>
      </c>
      <c r="B8" s="4" t="inlineStr">
        <is>
          <t xml:space="preserve"> </t>
        </is>
      </c>
      <c r="C8" s="4" t="inlineStr">
        <is>
          <t xml:space="preserve"> </t>
        </is>
      </c>
      <c r="D8" s="4" t="inlineStr">
        <is>
          <t xml:space="preserve"> </t>
        </is>
      </c>
      <c r="E8" s="4" t="inlineStr">
        <is>
          <t xml:space="preserve"> </t>
        </is>
      </c>
      <c r="F8" s="6" t="n">
        <v>2551724</v>
      </c>
      <c r="G8" s="4" t="inlineStr">
        <is>
          <t xml:space="preserve"> </t>
        </is>
      </c>
    </row>
    <row r="9">
      <c r="A9" s="4" t="inlineStr">
        <is>
          <t>Vesting of restricted stock units</t>
        </is>
      </c>
      <c r="B9" s="4" t="inlineStr">
        <is>
          <t xml:space="preserve"> </t>
        </is>
      </c>
      <c r="C9" s="6" t="n">
        <v>-25</v>
      </c>
      <c r="D9" s="4" t="inlineStr">
        <is>
          <t xml:space="preserve"> </t>
        </is>
      </c>
      <c r="E9" s="4" t="inlineStr">
        <is>
          <t xml:space="preserve"> </t>
        </is>
      </c>
      <c r="F9" s="7" t="n">
        <v>25</v>
      </c>
      <c r="G9" s="4" t="inlineStr">
        <is>
          <t xml:space="preserve"> </t>
        </is>
      </c>
    </row>
    <row r="10">
      <c r="A10" s="4" t="inlineStr">
        <is>
          <t>Equity- based compensation</t>
        </is>
      </c>
      <c r="B10" s="6" t="n">
        <v>58472</v>
      </c>
      <c r="C10" s="6" t="n">
        <v>58242</v>
      </c>
      <c r="D10" s="4" t="inlineStr">
        <is>
          <t xml:space="preserve"> </t>
        </is>
      </c>
      <c r="E10" s="6" t="n">
        <v>230</v>
      </c>
      <c r="F10" s="4" t="inlineStr">
        <is>
          <t xml:space="preserve"> </t>
        </is>
      </c>
      <c r="G10" s="4" t="inlineStr">
        <is>
          <t xml:space="preserve"> </t>
        </is>
      </c>
    </row>
    <row r="11">
      <c r="A11" s="4" t="inlineStr">
        <is>
          <t>Forfeiture of equity awards (in shares)</t>
        </is>
      </c>
      <c r="B11" s="4" t="inlineStr">
        <is>
          <t xml:space="preserve"> </t>
        </is>
      </c>
      <c r="C11" s="4" t="inlineStr">
        <is>
          <t xml:space="preserve"> </t>
        </is>
      </c>
      <c r="D11" s="4" t="inlineStr">
        <is>
          <t xml:space="preserve"> </t>
        </is>
      </c>
      <c r="E11" s="4" t="inlineStr">
        <is>
          <t xml:space="preserve"> </t>
        </is>
      </c>
      <c r="F11" s="6" t="n">
        <v>-48689</v>
      </c>
      <c r="G11" s="6" t="n">
        <v>-93478</v>
      </c>
    </row>
    <row r="12">
      <c r="A12" s="4" t="inlineStr">
        <is>
          <t>Forfeiture of equity awards</t>
        </is>
      </c>
      <c r="B12" s="4" t="inlineStr">
        <is>
          <t xml:space="preserve"> </t>
        </is>
      </c>
      <c r="C12" s="6" t="n">
        <v>-305</v>
      </c>
      <c r="D12" s="4" t="inlineStr">
        <is>
          <t xml:space="preserve"> </t>
        </is>
      </c>
      <c r="E12" s="6" t="n">
        <v>306</v>
      </c>
      <c r="F12" s="4" t="inlineStr">
        <is>
          <t xml:space="preserve"> </t>
        </is>
      </c>
      <c r="G12" s="7" t="n">
        <v>-1</v>
      </c>
    </row>
    <row r="13">
      <c r="A13" s="4" t="inlineStr">
        <is>
          <t>Shares withheld on tax withholding on vesting of restricted stock units</t>
        </is>
      </c>
      <c r="B13" s="7" t="n">
        <v>-4023</v>
      </c>
      <c r="C13" s="6" t="n">
        <v>-4023</v>
      </c>
      <c r="D13" s="4" t="inlineStr">
        <is>
          <t xml:space="preserve"> </t>
        </is>
      </c>
      <c r="E13" s="4" t="inlineStr">
        <is>
          <t xml:space="preserve"> </t>
        </is>
      </c>
      <c r="F13" s="4" t="inlineStr">
        <is>
          <t xml:space="preserve"> </t>
        </is>
      </c>
      <c r="G13" s="4" t="inlineStr">
        <is>
          <t xml:space="preserve"> </t>
        </is>
      </c>
    </row>
    <row r="14">
      <c r="A14" s="4" t="inlineStr">
        <is>
          <t>Repurchases of Class A common stock (in shares)</t>
        </is>
      </c>
      <c r="B14" s="6" t="n">
        <v>-455297</v>
      </c>
      <c r="C14" s="4" t="inlineStr">
        <is>
          <t xml:space="preserve"> </t>
        </is>
      </c>
      <c r="D14" s="4" t="inlineStr">
        <is>
          <t xml:space="preserve"> </t>
        </is>
      </c>
      <c r="E14" s="4" t="inlineStr">
        <is>
          <t xml:space="preserve"> </t>
        </is>
      </c>
      <c r="F14" s="6" t="n">
        <v>-455297</v>
      </c>
      <c r="G14" s="4" t="inlineStr">
        <is>
          <t xml:space="preserve"> </t>
        </is>
      </c>
    </row>
    <row r="15">
      <c r="A15" s="4" t="inlineStr">
        <is>
          <t>Repurchases of Class A common stock</t>
        </is>
      </c>
      <c r="B15" s="7" t="n">
        <v>-5008</v>
      </c>
      <c r="C15" s="6" t="n">
        <v>-5004</v>
      </c>
      <c r="D15" s="4" t="inlineStr">
        <is>
          <t xml:space="preserve"> </t>
        </is>
      </c>
      <c r="E15" s="4" t="inlineStr">
        <is>
          <t xml:space="preserve"> </t>
        </is>
      </c>
      <c r="F15" s="7" t="n">
        <v>-4</v>
      </c>
      <c r="G15" s="4" t="inlineStr">
        <is>
          <t xml:space="preserve"> </t>
        </is>
      </c>
    </row>
    <row r="16">
      <c r="A16" s="4" t="inlineStr">
        <is>
          <t>Settlement of 2021 annual bonus as restricted stock units</t>
        </is>
      </c>
      <c r="B16" s="6" t="n">
        <v>880</v>
      </c>
      <c r="C16" s="6" t="n">
        <v>880</v>
      </c>
      <c r="D16" s="4" t="inlineStr">
        <is>
          <t xml:space="preserve"> </t>
        </is>
      </c>
      <c r="E16" s="4" t="inlineStr">
        <is>
          <t xml:space="preserve"> </t>
        </is>
      </c>
      <c r="F16" s="4" t="inlineStr">
        <is>
          <t xml:space="preserve"> </t>
        </is>
      </c>
      <c r="G16" s="4" t="inlineStr">
        <is>
          <t xml:space="preserve"> </t>
        </is>
      </c>
    </row>
    <row r="17">
      <c r="A17" s="4" t="inlineStr">
        <is>
          <t>Contributions from QLH’s members</t>
        </is>
      </c>
      <c r="B17" s="6" t="n">
        <v>1360</v>
      </c>
      <c r="C17" s="4" t="inlineStr">
        <is>
          <t xml:space="preserve"> </t>
        </is>
      </c>
      <c r="D17" s="4" t="inlineStr">
        <is>
          <t xml:space="preserve"> </t>
        </is>
      </c>
      <c r="E17" s="6" t="n">
        <v>1360</v>
      </c>
      <c r="F17" s="4" t="inlineStr">
        <is>
          <t xml:space="preserve"> </t>
        </is>
      </c>
      <c r="G17" s="4" t="inlineStr">
        <is>
          <t xml:space="preserve"> </t>
        </is>
      </c>
    </row>
    <row r="18">
      <c r="A18" s="4" t="inlineStr">
        <is>
          <t>Distributions to non-controlling interests</t>
        </is>
      </c>
      <c r="B18" s="6" t="n">
        <v>-2134</v>
      </c>
      <c r="C18" s="4" t="inlineStr">
        <is>
          <t xml:space="preserve"> </t>
        </is>
      </c>
      <c r="D18" s="4" t="inlineStr">
        <is>
          <t xml:space="preserve"> </t>
        </is>
      </c>
      <c r="E18" s="6" t="n">
        <v>-2134</v>
      </c>
      <c r="F18" s="4" t="inlineStr">
        <is>
          <t xml:space="preserve"> </t>
        </is>
      </c>
      <c r="G18" s="4" t="inlineStr">
        <is>
          <t xml:space="preserve"> </t>
        </is>
      </c>
    </row>
    <row r="19">
      <c r="A19" s="4" t="inlineStr">
        <is>
          <t>Net income (loss)</t>
        </is>
      </c>
      <c r="B19" s="6" t="n">
        <v>-72446</v>
      </c>
      <c r="C19" s="4" t="inlineStr">
        <is>
          <t xml:space="preserve"> </t>
        </is>
      </c>
      <c r="D19" s="6" t="n">
        <v>-57666</v>
      </c>
      <c r="E19" s="6" t="n">
        <v>-14780</v>
      </c>
      <c r="F19" s="4" t="inlineStr">
        <is>
          <t xml:space="preserve"> </t>
        </is>
      </c>
      <c r="G19" s="4" t="inlineStr">
        <is>
          <t xml:space="preserve"> </t>
        </is>
      </c>
    </row>
    <row r="20">
      <c r="A20" s="4" t="inlineStr">
        <is>
          <t>Ending balance (in shares) at Dec. 31, 2022</t>
        </is>
      </c>
      <c r="B20" s="4" t="inlineStr">
        <is>
          <t xml:space="preserve"> </t>
        </is>
      </c>
      <c r="C20" s="4" t="inlineStr">
        <is>
          <t xml:space="preserve"> </t>
        </is>
      </c>
      <c r="D20" s="4" t="inlineStr">
        <is>
          <t xml:space="preserve"> </t>
        </is>
      </c>
      <c r="E20" s="4" t="inlineStr">
        <is>
          <t xml:space="preserve"> </t>
        </is>
      </c>
      <c r="F20" s="6" t="n">
        <v>43650634</v>
      </c>
      <c r="G20" s="6" t="n">
        <v>18895493</v>
      </c>
    </row>
    <row r="21">
      <c r="A21" s="4" t="inlineStr">
        <is>
          <t>Ending balance at Dec. 31, 2022</t>
        </is>
      </c>
      <c r="B21" s="6" t="n">
        <v>-86084</v>
      </c>
      <c r="C21" s="6" t="n">
        <v>465523</v>
      </c>
      <c r="D21" s="6" t="n">
        <v>-482142</v>
      </c>
      <c r="E21" s="6" t="n">
        <v>-70091</v>
      </c>
      <c r="F21" s="7" t="n">
        <v>437</v>
      </c>
      <c r="G21" s="7" t="n">
        <v>18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change of non-controlling interest for Class A common stock (in shares)</t>
        </is>
      </c>
      <c r="B23" s="4" t="inlineStr">
        <is>
          <t xml:space="preserve"> </t>
        </is>
      </c>
      <c r="C23" s="4" t="inlineStr">
        <is>
          <t xml:space="preserve"> </t>
        </is>
      </c>
      <c r="D23" s="4" t="inlineStr">
        <is>
          <t xml:space="preserve"> </t>
        </is>
      </c>
      <c r="E23" s="4" t="inlineStr">
        <is>
          <t xml:space="preserve"> </t>
        </is>
      </c>
      <c r="F23" s="6" t="n">
        <v>824664</v>
      </c>
      <c r="G23" s="6" t="n">
        <v>-824664</v>
      </c>
    </row>
    <row r="24">
      <c r="A24" s="4" t="inlineStr">
        <is>
          <t>Exchange of non-controlling interest for Class A common stock</t>
        </is>
      </c>
      <c r="B24" s="4" t="inlineStr">
        <is>
          <t xml:space="preserve"> </t>
        </is>
      </c>
      <c r="C24" s="6" t="n">
        <v>-3394</v>
      </c>
      <c r="D24" s="4" t="inlineStr">
        <is>
          <t xml:space="preserve"> </t>
        </is>
      </c>
      <c r="E24" s="6" t="n">
        <v>3394</v>
      </c>
      <c r="F24" s="7" t="n">
        <v>8</v>
      </c>
      <c r="G24" s="7" t="n">
        <v>-8</v>
      </c>
    </row>
    <row r="25">
      <c r="A25" s="4" t="inlineStr">
        <is>
          <t>Vesting of restricted stock units (in shares)</t>
        </is>
      </c>
      <c r="B25" s="4" t="inlineStr">
        <is>
          <t xml:space="preserve"> </t>
        </is>
      </c>
      <c r="C25" s="4" t="inlineStr">
        <is>
          <t xml:space="preserve"> </t>
        </is>
      </c>
      <c r="D25" s="4" t="inlineStr">
        <is>
          <t xml:space="preserve"> </t>
        </is>
      </c>
      <c r="E25" s="4" t="inlineStr">
        <is>
          <t xml:space="preserve"> </t>
        </is>
      </c>
      <c r="F25" s="6" t="n">
        <v>2885156</v>
      </c>
      <c r="G25" s="4" t="inlineStr">
        <is>
          <t xml:space="preserve"> </t>
        </is>
      </c>
    </row>
    <row r="26">
      <c r="A26" s="4" t="inlineStr">
        <is>
          <t>Vesting of restricted stock units</t>
        </is>
      </c>
      <c r="B26" s="4" t="inlineStr">
        <is>
          <t xml:space="preserve"> </t>
        </is>
      </c>
      <c r="C26" s="6" t="n">
        <v>-29</v>
      </c>
      <c r="D26" s="4" t="inlineStr">
        <is>
          <t xml:space="preserve"> </t>
        </is>
      </c>
      <c r="E26" s="4" t="inlineStr">
        <is>
          <t xml:space="preserve"> </t>
        </is>
      </c>
      <c r="F26" s="7" t="n">
        <v>29</v>
      </c>
      <c r="G26" s="4" t="inlineStr">
        <is>
          <t xml:space="preserve"> </t>
        </is>
      </c>
    </row>
    <row r="27">
      <c r="A27" s="4" t="inlineStr">
        <is>
          <t>Equity- based compensation</t>
        </is>
      </c>
      <c r="B27" s="6" t="n">
        <v>53321</v>
      </c>
      <c r="C27" s="6" t="n">
        <v>53234</v>
      </c>
      <c r="D27" s="4" t="inlineStr">
        <is>
          <t xml:space="preserve"> </t>
        </is>
      </c>
      <c r="E27" s="6" t="n">
        <v>87</v>
      </c>
      <c r="F27" s="4" t="inlineStr">
        <is>
          <t xml:space="preserve"> </t>
        </is>
      </c>
      <c r="G27" s="4" t="inlineStr">
        <is>
          <t xml:space="preserve"> </t>
        </is>
      </c>
    </row>
    <row r="28">
      <c r="A28" s="4" t="inlineStr">
        <is>
          <t>Shares withheld on tax withholding on vesting of restricted stock units</t>
        </is>
      </c>
      <c r="B28" s="6" t="n">
        <v>-3721</v>
      </c>
      <c r="C28" s="6" t="n">
        <v>-3721</v>
      </c>
      <c r="D28" s="4" t="inlineStr">
        <is>
          <t xml:space="preserve"> </t>
        </is>
      </c>
      <c r="E28" s="4" t="inlineStr">
        <is>
          <t xml:space="preserve"> </t>
        </is>
      </c>
      <c r="F28" s="4" t="inlineStr">
        <is>
          <t xml:space="preserve"> </t>
        </is>
      </c>
      <c r="G28" s="4" t="inlineStr">
        <is>
          <t xml:space="preserve"> </t>
        </is>
      </c>
    </row>
    <row r="29">
      <c r="A29" s="4" t="inlineStr">
        <is>
          <t>Contributions from QLH’s members</t>
        </is>
      </c>
      <c r="B29" s="6" t="n">
        <v>1464</v>
      </c>
      <c r="C29" s="4" t="inlineStr">
        <is>
          <t xml:space="preserve"> </t>
        </is>
      </c>
      <c r="D29" s="4" t="inlineStr">
        <is>
          <t xml:space="preserve"> </t>
        </is>
      </c>
      <c r="E29" s="6" t="n">
        <v>1464</v>
      </c>
      <c r="F29" s="4" t="inlineStr">
        <is>
          <t xml:space="preserve"> </t>
        </is>
      </c>
      <c r="G29" s="4" t="inlineStr">
        <is>
          <t xml:space="preserve"> </t>
        </is>
      </c>
    </row>
    <row r="30">
      <c r="A30" s="4" t="inlineStr">
        <is>
          <t>Distributions to non-controlling interests</t>
        </is>
      </c>
      <c r="B30" s="6" t="n">
        <v>-2850</v>
      </c>
      <c r="C30" s="4" t="inlineStr">
        <is>
          <t xml:space="preserve"> </t>
        </is>
      </c>
      <c r="D30" s="4" t="inlineStr">
        <is>
          <t xml:space="preserve"> </t>
        </is>
      </c>
      <c r="E30" s="6" t="n">
        <v>-2850</v>
      </c>
      <c r="F30" s="4" t="inlineStr">
        <is>
          <t xml:space="preserve"> </t>
        </is>
      </c>
      <c r="G30" s="4" t="inlineStr">
        <is>
          <t xml:space="preserve"> </t>
        </is>
      </c>
    </row>
    <row r="31">
      <c r="A31" s="4" t="inlineStr">
        <is>
          <t>Net income (loss)</t>
        </is>
      </c>
      <c r="B31" s="6" t="n">
        <v>-56555</v>
      </c>
      <c r="C31" s="4" t="inlineStr">
        <is>
          <t xml:space="preserve"> </t>
        </is>
      </c>
      <c r="D31" s="6" t="n">
        <v>-40420</v>
      </c>
      <c r="E31" s="6" t="n">
        <v>-16135</v>
      </c>
      <c r="F31" s="4" t="inlineStr">
        <is>
          <t xml:space="preserve"> </t>
        </is>
      </c>
      <c r="G31" s="4" t="inlineStr">
        <is>
          <t xml:space="preserve"> </t>
        </is>
      </c>
    </row>
    <row r="32">
      <c r="A32" s="4" t="inlineStr">
        <is>
          <t>Ending balance (in shares) at Dec. 31, 2023</t>
        </is>
      </c>
      <c r="B32" s="4" t="inlineStr">
        <is>
          <t xml:space="preserve"> </t>
        </is>
      </c>
      <c r="C32" s="4" t="inlineStr">
        <is>
          <t xml:space="preserve"> </t>
        </is>
      </c>
      <c r="D32" s="4" t="inlineStr">
        <is>
          <t xml:space="preserve"> </t>
        </is>
      </c>
      <c r="E32" s="4" t="inlineStr">
        <is>
          <t xml:space="preserve"> </t>
        </is>
      </c>
      <c r="F32" s="6" t="n">
        <v>47360454</v>
      </c>
      <c r="G32" s="6" t="n">
        <v>18070829</v>
      </c>
    </row>
    <row r="33">
      <c r="A33" s="4" t="inlineStr">
        <is>
          <t>Ending balance at Dec. 31, 2023</t>
        </is>
      </c>
      <c r="B33" s="6" t="n">
        <v>-94425</v>
      </c>
      <c r="C33" s="6" t="n">
        <v>511613</v>
      </c>
      <c r="D33" s="6" t="n">
        <v>-522562</v>
      </c>
      <c r="E33" s="6" t="n">
        <v>-84131</v>
      </c>
      <c r="F33" s="7" t="n">
        <v>474</v>
      </c>
      <c r="G33" s="7" t="n">
        <v>18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change of non-controlling interest for Class A common stock (in shares)</t>
        </is>
      </c>
      <c r="B35" s="4" t="inlineStr">
        <is>
          <t xml:space="preserve"> </t>
        </is>
      </c>
      <c r="C35" s="4" t="inlineStr">
        <is>
          <t xml:space="preserve"> </t>
        </is>
      </c>
      <c r="D35" s="4" t="inlineStr">
        <is>
          <t xml:space="preserve"> </t>
        </is>
      </c>
      <c r="E35" s="4" t="inlineStr">
        <is>
          <t xml:space="preserve"> </t>
        </is>
      </c>
      <c r="F35" s="6" t="n">
        <v>6496800</v>
      </c>
      <c r="G35" s="6" t="n">
        <v>-6496800</v>
      </c>
    </row>
    <row r="36">
      <c r="A36" s="4" t="inlineStr">
        <is>
          <t>Exchange of non-controlling interest for Class A common stock</t>
        </is>
      </c>
      <c r="B36" s="4" t="inlineStr">
        <is>
          <t xml:space="preserve"> </t>
        </is>
      </c>
      <c r="C36" s="6" t="n">
        <v>-30384</v>
      </c>
      <c r="D36" s="4" t="inlineStr">
        <is>
          <t xml:space="preserve"> </t>
        </is>
      </c>
      <c r="E36" s="6" t="n">
        <v>30384</v>
      </c>
      <c r="F36" s="7" t="n">
        <v>65</v>
      </c>
      <c r="G36" s="7" t="n">
        <v>-65</v>
      </c>
    </row>
    <row r="37">
      <c r="A37" s="4" t="inlineStr">
        <is>
          <t>Vesting of restricted stock units (in shares)</t>
        </is>
      </c>
      <c r="B37" s="4" t="inlineStr">
        <is>
          <t xml:space="preserve"> </t>
        </is>
      </c>
      <c r="C37" s="4" t="inlineStr">
        <is>
          <t xml:space="preserve"> </t>
        </is>
      </c>
      <c r="D37" s="4" t="inlineStr">
        <is>
          <t xml:space="preserve"> </t>
        </is>
      </c>
      <c r="E37" s="4" t="inlineStr">
        <is>
          <t xml:space="preserve"> </t>
        </is>
      </c>
      <c r="F37" s="6" t="n">
        <v>1598850</v>
      </c>
      <c r="G37" s="4" t="inlineStr">
        <is>
          <t xml:space="preserve"> </t>
        </is>
      </c>
    </row>
    <row r="38">
      <c r="A38" s="4" t="inlineStr">
        <is>
          <t>Vesting of restricted stock units</t>
        </is>
      </c>
      <c r="B38" s="4" t="inlineStr">
        <is>
          <t xml:space="preserve"> </t>
        </is>
      </c>
      <c r="C38" s="6" t="n">
        <v>-16</v>
      </c>
      <c r="D38" s="4" t="inlineStr">
        <is>
          <t xml:space="preserve"> </t>
        </is>
      </c>
      <c r="E38" s="4" t="inlineStr">
        <is>
          <t xml:space="preserve"> </t>
        </is>
      </c>
      <c r="F38" s="7" t="n">
        <v>16</v>
      </c>
      <c r="G38" s="4" t="inlineStr">
        <is>
          <t xml:space="preserve"> </t>
        </is>
      </c>
    </row>
    <row r="39">
      <c r="A39" s="4" t="inlineStr">
        <is>
          <t>Equity- based compensation</t>
        </is>
      </c>
      <c r="B39" s="6" t="n">
        <v>32751</v>
      </c>
      <c r="C39" s="6" t="n">
        <v>32735</v>
      </c>
      <c r="D39" s="4" t="inlineStr">
        <is>
          <t xml:space="preserve"> </t>
        </is>
      </c>
      <c r="E39" s="6" t="n">
        <v>16</v>
      </c>
      <c r="F39" s="4" t="inlineStr">
        <is>
          <t xml:space="preserve"> </t>
        </is>
      </c>
      <c r="G39" s="4" t="inlineStr">
        <is>
          <t xml:space="preserve"> </t>
        </is>
      </c>
    </row>
    <row r="40">
      <c r="A40" s="4" t="inlineStr">
        <is>
          <t>Shares withheld on tax withholding on vesting of restricted stock units</t>
        </is>
      </c>
      <c r="B40" s="6" t="n">
        <v>-6308</v>
      </c>
      <c r="C40" s="6" t="n">
        <v>-6308</v>
      </c>
      <c r="D40" s="4" t="inlineStr">
        <is>
          <t xml:space="preserve"> </t>
        </is>
      </c>
      <c r="E40" s="4" t="inlineStr">
        <is>
          <t xml:space="preserve"> </t>
        </is>
      </c>
      <c r="F40" s="4" t="inlineStr">
        <is>
          <t xml:space="preserve"> </t>
        </is>
      </c>
      <c r="G40" s="4" t="inlineStr">
        <is>
          <t xml:space="preserve"> </t>
        </is>
      </c>
    </row>
    <row r="41">
      <c r="A41" s="4" t="inlineStr">
        <is>
          <t>Contributions from QLH’s members</t>
        </is>
      </c>
      <c r="B41" s="6" t="n">
        <v>854</v>
      </c>
      <c r="C41" s="4" t="inlineStr">
        <is>
          <t xml:space="preserve"> </t>
        </is>
      </c>
      <c r="D41" s="4" t="inlineStr">
        <is>
          <t xml:space="preserve"> </t>
        </is>
      </c>
      <c r="E41" s="6" t="n">
        <v>854</v>
      </c>
      <c r="F41" s="4" t="inlineStr">
        <is>
          <t xml:space="preserve"> </t>
        </is>
      </c>
      <c r="G41" s="4" t="inlineStr">
        <is>
          <t xml:space="preserve"> </t>
        </is>
      </c>
    </row>
    <row r="42">
      <c r="A42" s="4" t="inlineStr">
        <is>
          <t>Distributions to non-controlling interests</t>
        </is>
      </c>
      <c r="B42" s="6" t="n">
        <v>-1222</v>
      </c>
      <c r="C42" s="4" t="inlineStr">
        <is>
          <t xml:space="preserve"> </t>
        </is>
      </c>
      <c r="D42" s="4" t="inlineStr">
        <is>
          <t xml:space="preserve"> </t>
        </is>
      </c>
      <c r="E42" s="6" t="n">
        <v>-1222</v>
      </c>
      <c r="F42" s="4" t="inlineStr">
        <is>
          <t xml:space="preserve"> </t>
        </is>
      </c>
      <c r="G42" s="4" t="inlineStr">
        <is>
          <t xml:space="preserve"> </t>
        </is>
      </c>
    </row>
    <row r="43">
      <c r="A43" s="4" t="inlineStr">
        <is>
          <t>Net income (loss)</t>
        </is>
      </c>
      <c r="B43" s="6" t="n">
        <v>22118</v>
      </c>
      <c r="C43" s="4" t="inlineStr">
        <is>
          <t xml:space="preserve"> </t>
        </is>
      </c>
      <c r="D43" s="6" t="n">
        <v>16629</v>
      </c>
      <c r="E43" s="6" t="n">
        <v>5489</v>
      </c>
      <c r="F43" s="4" t="inlineStr">
        <is>
          <t xml:space="preserve"> </t>
        </is>
      </c>
      <c r="G43" s="4" t="inlineStr">
        <is>
          <t xml:space="preserve"> </t>
        </is>
      </c>
    </row>
    <row r="44">
      <c r="A44" s="4" t="inlineStr">
        <is>
          <t>Ending balance (in shares) at Dec. 31, 2024</t>
        </is>
      </c>
      <c r="B44" s="4" t="inlineStr">
        <is>
          <t xml:space="preserve"> </t>
        </is>
      </c>
      <c r="C44" s="4" t="inlineStr">
        <is>
          <t xml:space="preserve"> </t>
        </is>
      </c>
      <c r="D44" s="4" t="inlineStr">
        <is>
          <t xml:space="preserve"> </t>
        </is>
      </c>
      <c r="E44" s="4" t="inlineStr">
        <is>
          <t xml:space="preserve"> </t>
        </is>
      </c>
      <c r="F44" s="6" t="n">
        <v>55456104</v>
      </c>
      <c r="G44" s="6" t="n">
        <v>11574029</v>
      </c>
    </row>
    <row r="45">
      <c r="A45" s="4" t="inlineStr">
        <is>
          <t>Ending balance at Dec. 31, 2024</t>
        </is>
      </c>
      <c r="B45" s="7" t="n">
        <v>-46232</v>
      </c>
      <c r="C45" s="7" t="n">
        <v>507640</v>
      </c>
      <c r="D45" s="7" t="n">
        <v>-505933</v>
      </c>
      <c r="E45" s="7" t="n">
        <v>-48610</v>
      </c>
      <c r="F45" s="7" t="n">
        <v>555</v>
      </c>
      <c r="G45" s="7" t="n">
        <v>1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Equity-based compensation plans - Narrative (Details) - USD ($)</t>
        </is>
      </c>
      <c r="C1" s="2" t="inlineStr">
        <is>
          <t>12 Months Ended</t>
        </is>
      </c>
    </row>
    <row r="2">
      <c r="B2" s="2" t="inlineStr">
        <is>
          <t>Oct. 31, 2020</t>
        </is>
      </c>
      <c r="C2" s="2" t="inlineStr">
        <is>
          <t>Dec. 31, 2024</t>
        </is>
      </c>
      <c r="D2" s="2" t="inlineStr">
        <is>
          <t>Dec. 31, 2023</t>
        </is>
      </c>
      <c r="E2" s="2" t="inlineStr">
        <is>
          <t>Dec. 31, 2022</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 capitalized</t>
        </is>
      </c>
      <c r="B4" s="4" t="inlineStr">
        <is>
          <t xml:space="preserve"> </t>
        </is>
      </c>
      <c r="C4" s="7" t="n">
        <v>0</v>
      </c>
      <c r="D4" s="7" t="n">
        <v>0</v>
      </c>
      <c r="E4" s="7" t="n">
        <v>0</v>
      </c>
      <c r="F4" s="4" t="inlineStr">
        <is>
          <t xml:space="preserve"> </t>
        </is>
      </c>
    </row>
    <row r="5">
      <c r="A5" s="4" t="inlineStr">
        <is>
          <t>QLH Class B-1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its and shares authorized</t>
        </is>
      </c>
      <c r="B7" s="4" t="inlineStr">
        <is>
          <t xml:space="preserve"> </t>
        </is>
      </c>
      <c r="C7" s="4" t="inlineStr">
        <is>
          <t xml:space="preserve"> </t>
        </is>
      </c>
      <c r="D7" s="4" t="inlineStr">
        <is>
          <t xml:space="preserve"> </t>
        </is>
      </c>
      <c r="E7" s="4" t="inlineStr">
        <is>
          <t xml:space="preserve"> </t>
        </is>
      </c>
      <c r="F7" s="6" t="n">
        <v>6470599</v>
      </c>
    </row>
    <row r="8">
      <c r="A8" s="4" t="inlineStr">
        <is>
          <t>Fair value units vested</t>
        </is>
      </c>
      <c r="B8" s="4" t="inlineStr">
        <is>
          <t xml:space="preserve"> </t>
        </is>
      </c>
      <c r="C8" s="7" t="n">
        <v>43000</v>
      </c>
      <c r="D8" s="6" t="n">
        <v>500000</v>
      </c>
      <c r="E8" s="6" t="n">
        <v>1500000</v>
      </c>
      <c r="F8" s="4" t="inlineStr">
        <is>
          <t xml:space="preserve"> </t>
        </is>
      </c>
    </row>
    <row r="9">
      <c r="A9" s="4" t="inlineStr">
        <is>
          <t>Company Restricted Class A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its and shares authorized</t>
        </is>
      </c>
      <c r="B11" s="4" t="inlineStr">
        <is>
          <t xml:space="preserve"> </t>
        </is>
      </c>
      <c r="C11" s="6" t="n">
        <v>6470599</v>
      </c>
      <c r="D11" s="4" t="inlineStr">
        <is>
          <t xml:space="preserve"> </t>
        </is>
      </c>
      <c r="E11" s="4" t="inlineStr">
        <is>
          <t xml:space="preserve"> </t>
        </is>
      </c>
      <c r="F11" s="4" t="inlineStr">
        <is>
          <t xml:space="preserve"> </t>
        </is>
      </c>
    </row>
    <row r="12">
      <c r="A12" s="4" t="inlineStr">
        <is>
          <t>Unvested Company Class A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units vested</t>
        </is>
      </c>
      <c r="B14" s="4" t="inlineStr">
        <is>
          <t xml:space="preserve"> </t>
        </is>
      </c>
      <c r="C14" s="7" t="n">
        <v>500000</v>
      </c>
      <c r="D14" s="6" t="n">
        <v>1800000</v>
      </c>
      <c r="E14" s="6" t="n">
        <v>3700000</v>
      </c>
      <c r="F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units vested</t>
        </is>
      </c>
      <c r="B17" s="4" t="inlineStr">
        <is>
          <t xml:space="preserve"> </t>
        </is>
      </c>
      <c r="C17" s="6" t="n">
        <v>32100000</v>
      </c>
      <c r="D17" s="6" t="n">
        <v>31100000</v>
      </c>
      <c r="E17" s="6" t="n">
        <v>35800000</v>
      </c>
      <c r="F17" s="4" t="inlineStr">
        <is>
          <t xml:space="preserve"> </t>
        </is>
      </c>
    </row>
    <row r="18">
      <c r="A18" s="4" t="inlineStr">
        <is>
          <t>Award conversion, shares represented</t>
        </is>
      </c>
      <c r="B18" s="6" t="n">
        <v>1</v>
      </c>
      <c r="C18" s="4" t="inlineStr">
        <is>
          <t xml:space="preserve"> </t>
        </is>
      </c>
      <c r="D18" s="4" t="inlineStr">
        <is>
          <t xml:space="preserve"> </t>
        </is>
      </c>
      <c r="E18" s="4" t="inlineStr">
        <is>
          <t xml:space="preserve"> </t>
        </is>
      </c>
      <c r="F18" s="4" t="inlineStr">
        <is>
          <t xml:space="preserve"> </t>
        </is>
      </c>
    </row>
    <row r="19">
      <c r="A19" s="4" t="inlineStr">
        <is>
          <t>Unrecognized compensation cost</t>
        </is>
      </c>
      <c r="B19" s="4" t="inlineStr">
        <is>
          <t xml:space="preserve"> </t>
        </is>
      </c>
      <c r="C19" s="7" t="n">
        <v>50000000</v>
      </c>
      <c r="D19" s="4" t="inlineStr">
        <is>
          <t xml:space="preserve"> </t>
        </is>
      </c>
      <c r="E19" s="4" t="inlineStr">
        <is>
          <t xml:space="preserve"> </t>
        </is>
      </c>
      <c r="F19" s="4" t="inlineStr">
        <is>
          <t xml:space="preserve"> </t>
        </is>
      </c>
    </row>
    <row r="20">
      <c r="A20" s="4" t="inlineStr">
        <is>
          <t>Weighted average period of recognition</t>
        </is>
      </c>
      <c r="B20" s="4" t="inlineStr">
        <is>
          <t xml:space="preserve"> </t>
        </is>
      </c>
      <c r="C20" s="4" t="inlineStr">
        <is>
          <t>2 years 4 months 13 days</t>
        </is>
      </c>
      <c r="D20" s="4" t="inlineStr">
        <is>
          <t xml:space="preserve"> </t>
        </is>
      </c>
      <c r="E20" s="4" t="inlineStr">
        <is>
          <t xml:space="preserve"> </t>
        </is>
      </c>
      <c r="F20" s="4" t="inlineStr">
        <is>
          <t xml:space="preserve"> </t>
        </is>
      </c>
    </row>
    <row r="21">
      <c r="A21" s="4" t="inlineStr">
        <is>
          <t>Restricted Stock Units (RSUs) | P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 years</t>
        </is>
      </c>
      <c r="B23" s="4" t="inlineStr">
        <is>
          <t xml:space="preserve"> </t>
        </is>
      </c>
      <c r="C23" s="4" t="inlineStr">
        <is>
          <t>1 year</t>
        </is>
      </c>
      <c r="D23" s="4" t="inlineStr">
        <is>
          <t xml:space="preserve"> </t>
        </is>
      </c>
      <c r="E23" s="4" t="inlineStr">
        <is>
          <t xml:space="preserve"> </t>
        </is>
      </c>
      <c r="F23" s="4" t="inlineStr">
        <is>
          <t xml:space="preserve"> </t>
        </is>
      </c>
    </row>
    <row r="24">
      <c r="A24" s="4" t="inlineStr">
        <is>
          <t>Fair value units vested</t>
        </is>
      </c>
      <c r="B24" s="4" t="inlineStr">
        <is>
          <t xml:space="preserve"> </t>
        </is>
      </c>
      <c r="C24" s="7" t="n">
        <v>0</v>
      </c>
      <c r="D24" s="7" t="n">
        <v>0</v>
      </c>
      <c r="E24" s="7" t="n">
        <v>0</v>
      </c>
      <c r="F24" s="4" t="inlineStr">
        <is>
          <t xml:space="preserve"> </t>
        </is>
      </c>
    </row>
    <row r="25">
      <c r="A25" s="4" t="inlineStr">
        <is>
          <t>Award conversion, shares represented</t>
        </is>
      </c>
      <c r="B25" s="4" t="inlineStr">
        <is>
          <t xml:space="preserve"> </t>
        </is>
      </c>
      <c r="C25" s="6" t="n">
        <v>1</v>
      </c>
      <c r="D25" s="4" t="inlineStr">
        <is>
          <t xml:space="preserve"> </t>
        </is>
      </c>
      <c r="E25" s="4" t="inlineStr">
        <is>
          <t xml:space="preserve"> </t>
        </is>
      </c>
      <c r="F25" s="4" t="inlineStr">
        <is>
          <t xml:space="preserve"> </t>
        </is>
      </c>
    </row>
    <row r="26">
      <c r="A26" s="4" t="inlineStr">
        <is>
          <t>Unrecognized compensation cost</t>
        </is>
      </c>
      <c r="B26" s="4" t="inlineStr">
        <is>
          <t xml:space="preserve"> </t>
        </is>
      </c>
      <c r="C26" s="7" t="n">
        <v>300000</v>
      </c>
      <c r="D26" s="4" t="inlineStr">
        <is>
          <t xml:space="preserve"> </t>
        </is>
      </c>
      <c r="E26" s="4" t="inlineStr">
        <is>
          <t xml:space="preserve"> </t>
        </is>
      </c>
      <c r="F26" s="4" t="inlineStr">
        <is>
          <t xml:space="preserve"> </t>
        </is>
      </c>
    </row>
    <row r="27">
      <c r="A27" s="4" t="inlineStr">
        <is>
          <t>Weighted average period of recognition</t>
        </is>
      </c>
      <c r="B27" s="4" t="inlineStr">
        <is>
          <t xml:space="preserve"> </t>
        </is>
      </c>
      <c r="C27" s="4" t="inlineStr">
        <is>
          <t>2 months 12 days</t>
        </is>
      </c>
      <c r="D27" s="4" t="inlineStr">
        <is>
          <t xml:space="preserve"> </t>
        </is>
      </c>
      <c r="E27" s="4" t="inlineStr">
        <is>
          <t xml:space="preserve"> </t>
        </is>
      </c>
      <c r="F27" s="4" t="inlineStr">
        <is>
          <t xml:space="preserve"> </t>
        </is>
      </c>
    </row>
    <row r="28">
      <c r="A28" s="4" t="inlineStr">
        <is>
          <t>Weighted-average closing price, measurement period</t>
        </is>
      </c>
      <c r="B28" s="4" t="inlineStr">
        <is>
          <t xml:space="preserve"> </t>
        </is>
      </c>
      <c r="C28" s="4" t="inlineStr">
        <is>
          <t>20 days</t>
        </is>
      </c>
      <c r="D28" s="4" t="inlineStr">
        <is>
          <t xml:space="preserve"> </t>
        </is>
      </c>
      <c r="E28" s="4" t="inlineStr">
        <is>
          <t xml:space="preserve"> </t>
        </is>
      </c>
      <c r="F28" s="4" t="inlineStr">
        <is>
          <t xml:space="preserve"> </t>
        </is>
      </c>
    </row>
    <row r="29">
      <c r="A29" s="4" t="inlineStr">
        <is>
          <t>QLH Class B Restricted Unit Plan | Class B Units | Four-year Vesting Perio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 years</t>
        </is>
      </c>
      <c r="B31" s="4" t="inlineStr">
        <is>
          <t xml:space="preserve"> </t>
        </is>
      </c>
      <c r="C31" s="4" t="inlineStr">
        <is>
          <t>4 years</t>
        </is>
      </c>
      <c r="D31" s="4" t="inlineStr">
        <is>
          <t xml:space="preserve"> </t>
        </is>
      </c>
      <c r="E31" s="4" t="inlineStr">
        <is>
          <t xml:space="preserve"> </t>
        </is>
      </c>
      <c r="F31" s="4" t="inlineStr">
        <is>
          <t xml:space="preserve"> </t>
        </is>
      </c>
    </row>
    <row r="32">
      <c r="A32" s="4" t="inlineStr">
        <is>
          <t>QLH Restricted Class B-1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 years</t>
        </is>
      </c>
      <c r="B34" s="4" t="inlineStr">
        <is>
          <t xml:space="preserve"> </t>
        </is>
      </c>
      <c r="C34" s="4" t="inlineStr">
        <is>
          <t>4 years</t>
        </is>
      </c>
      <c r="D34" s="4" t="inlineStr">
        <is>
          <t xml:space="preserve"> </t>
        </is>
      </c>
      <c r="E34" s="4" t="inlineStr">
        <is>
          <t xml:space="preserve"> </t>
        </is>
      </c>
      <c r="F34" s="4" t="inlineStr">
        <is>
          <t xml:space="preserve"> </t>
        </is>
      </c>
    </row>
    <row r="35">
      <c r="A35" s="4" t="inlineStr">
        <is>
          <t>Omnibus Incentive Plan | Restricted Stock Units and Other Equity-based A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reserved for issuance (in shares)</t>
        </is>
      </c>
      <c r="B37" s="6" t="n">
        <v>12506550</v>
      </c>
      <c r="C37" s="4" t="inlineStr">
        <is>
          <t xml:space="preserve"> </t>
        </is>
      </c>
      <c r="D37" s="4" t="inlineStr">
        <is>
          <t xml:space="preserve"> </t>
        </is>
      </c>
      <c r="E37" s="4" t="inlineStr">
        <is>
          <t xml:space="preserve"> </t>
        </is>
      </c>
      <c r="F37" s="4" t="inlineStr">
        <is>
          <t xml:space="preserve"> </t>
        </is>
      </c>
    </row>
    <row r="38">
      <c r="A38" s="4" t="inlineStr">
        <is>
          <t>Omnibus Incentive Plan | Restricted Stock Units and Other Equity-based Awards | Class A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nnual percentage increase in shares reserved for issuance</t>
        </is>
      </c>
      <c r="B40" s="4" t="inlineStr">
        <is>
          <t xml:space="preserve"> </t>
        </is>
      </c>
      <c r="C40" s="9" t="n">
        <v>0.05</v>
      </c>
      <c r="D40" s="4" t="inlineStr">
        <is>
          <t xml:space="preserve"> </t>
        </is>
      </c>
      <c r="E40" s="4" t="inlineStr">
        <is>
          <t xml:space="preserve"> </t>
        </is>
      </c>
      <c r="F40" s="4" t="inlineStr">
        <is>
          <t xml:space="preserve"> </t>
        </is>
      </c>
    </row>
    <row r="41">
      <c r="A41" s="4" t="inlineStr">
        <is>
          <t>Shares available for future grant (in shares)</t>
        </is>
      </c>
      <c r="B41" s="4" t="inlineStr">
        <is>
          <t xml:space="preserve"> </t>
        </is>
      </c>
      <c r="C41" s="6" t="n">
        <v>6658947</v>
      </c>
      <c r="D41" s="4" t="inlineStr">
        <is>
          <t xml:space="preserve"> </t>
        </is>
      </c>
      <c r="E41" s="4" t="inlineStr">
        <is>
          <t xml:space="preserve"> </t>
        </is>
      </c>
      <c r="F41" s="4" t="inlineStr">
        <is>
          <t xml:space="preserve"> </t>
        </is>
      </c>
    </row>
    <row r="42">
      <c r="A42" s="4" t="inlineStr">
        <is>
          <t>Omnibus Incentive Plan | Restricted Stock Units (RSU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 years</t>
        </is>
      </c>
      <c r="B44" s="4" t="inlineStr">
        <is>
          <t>4 years</t>
        </is>
      </c>
      <c r="C44" s="4" t="inlineStr">
        <is>
          <t xml:space="preserve"> </t>
        </is>
      </c>
      <c r="D44" s="4" t="inlineStr">
        <is>
          <t xml:space="preserve"> </t>
        </is>
      </c>
      <c r="E44" s="4" t="inlineStr">
        <is>
          <t xml:space="preserve"> </t>
        </is>
      </c>
      <c r="F44" s="4" t="inlineStr">
        <is>
          <t xml:space="preserve"> </t>
        </is>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Unvested QLH Class B-1 Unit Activity (Details) - QLH Restricted Class B-1 units - $ / shares</t>
        </is>
      </c>
      <c r="B1" s="2" t="inlineStr">
        <is>
          <t>12 Months Ended</t>
        </is>
      </c>
    </row>
    <row r="2">
      <c r="B2" s="2" t="inlineStr">
        <is>
          <t>Dec. 31, 2024</t>
        </is>
      </c>
      <c r="C2" s="2" t="inlineStr">
        <is>
          <t>Dec. 31,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Number of units, unvested and outstanding beginning balance (in shares)</t>
        </is>
      </c>
      <c r="B4" s="6" t="n">
        <v>2465</v>
      </c>
      <c r="C4" s="6" t="n">
        <v>42170</v>
      </c>
      <c r="D4" s="6" t="n">
        <v>253398</v>
      </c>
    </row>
    <row r="5">
      <c r="A5" s="4" t="inlineStr">
        <is>
          <t>Number of units, granted (in shares)</t>
        </is>
      </c>
      <c r="B5" s="6" t="n">
        <v>0</v>
      </c>
      <c r="C5" s="6" t="n">
        <v>0</v>
      </c>
      <c r="D5" s="6" t="n">
        <v>0</v>
      </c>
    </row>
    <row r="6">
      <c r="A6" s="4" t="inlineStr">
        <is>
          <t>Number of units, vested (in shares)</t>
        </is>
      </c>
      <c r="B6" s="6" t="n">
        <v>-2465</v>
      </c>
      <c r="C6" s="6" t="n">
        <v>-39705</v>
      </c>
      <c r="D6" s="6" t="n">
        <v>-117750</v>
      </c>
    </row>
    <row r="7">
      <c r="A7" s="4" t="inlineStr">
        <is>
          <t>Number of units, forfeited (in shares)</t>
        </is>
      </c>
      <c r="B7" s="6" t="n">
        <v>0</v>
      </c>
      <c r="C7" s="6" t="n">
        <v>0</v>
      </c>
      <c r="D7" s="6" t="n">
        <v>-93478</v>
      </c>
    </row>
    <row r="8">
      <c r="A8" s="4" t="inlineStr">
        <is>
          <t>Number of units, settled or canceled (in shares)</t>
        </is>
      </c>
      <c r="B8" s="6" t="n">
        <v>0</v>
      </c>
      <c r="C8" s="6" t="n">
        <v>0</v>
      </c>
      <c r="D8" s="6" t="n">
        <v>0</v>
      </c>
    </row>
    <row r="9">
      <c r="A9" s="4" t="inlineStr">
        <is>
          <t>Number of units, unvested and outstanding ending balance (in shares)</t>
        </is>
      </c>
      <c r="B9" s="6" t="n">
        <v>0</v>
      </c>
      <c r="C9" s="6" t="n">
        <v>2465</v>
      </c>
      <c r="D9" s="6" t="n">
        <v>42170</v>
      </c>
    </row>
    <row r="10">
      <c r="A10" s="3" t="inlineStr">
        <is>
          <t>Weighted - average grant-date fair value</t>
        </is>
      </c>
      <c r="B10" s="4" t="inlineStr">
        <is>
          <t xml:space="preserve"> </t>
        </is>
      </c>
      <c r="C10" s="4" t="inlineStr">
        <is>
          <t xml:space="preserve"> </t>
        </is>
      </c>
      <c r="D10" s="4" t="inlineStr">
        <is>
          <t xml:space="preserve"> </t>
        </is>
      </c>
    </row>
    <row r="11">
      <c r="A11" s="4" t="inlineStr">
        <is>
          <t>Weighted-average grant-date fair value, unvested and outstanding beginning balance (in dollars per share)</t>
        </is>
      </c>
      <c r="B11" s="8" t="n">
        <v>7.18</v>
      </c>
      <c r="C11" s="8" t="n">
        <v>2.74</v>
      </c>
      <c r="D11" s="8" t="n">
        <v>2.53</v>
      </c>
    </row>
    <row r="12">
      <c r="A12" s="4" t="inlineStr">
        <is>
          <t>Weighted-average grant-date fair value, granted (in dollars per share)</t>
        </is>
      </c>
      <c r="B12" s="6" t="n">
        <v>0</v>
      </c>
      <c r="C12" s="6" t="n">
        <v>0</v>
      </c>
      <c r="D12" s="6" t="n">
        <v>0</v>
      </c>
    </row>
    <row r="13">
      <c r="A13" s="4" t="inlineStr">
        <is>
          <t>Weighted-average grant-date fair value, vested (in dollars per share)</t>
        </is>
      </c>
      <c r="B13" s="11" t="n">
        <v>7.18</v>
      </c>
      <c r="C13" s="11" t="n">
        <v>2.46</v>
      </c>
      <c r="D13" s="11" t="n">
        <v>2.41</v>
      </c>
    </row>
    <row r="14">
      <c r="A14" s="4" t="inlineStr">
        <is>
          <t>Weighted-average grant-date fair value, forfeited (in dollars per share)</t>
        </is>
      </c>
      <c r="B14" s="6" t="n">
        <v>0</v>
      </c>
      <c r="C14" s="6" t="n">
        <v>0</v>
      </c>
      <c r="D14" s="11" t="n">
        <v>2.59</v>
      </c>
    </row>
    <row r="15">
      <c r="A15" s="4" t="inlineStr">
        <is>
          <t>Weighted-average grant-date fair value, settled or canceled (in dollars per share)</t>
        </is>
      </c>
      <c r="B15" s="6" t="n">
        <v>0</v>
      </c>
      <c r="C15" s="6" t="n">
        <v>0</v>
      </c>
      <c r="D15" s="6" t="n">
        <v>0</v>
      </c>
    </row>
    <row r="16">
      <c r="A16" s="4" t="inlineStr">
        <is>
          <t>Weighted-average grant-date fair value, unvested and outstanding ending balance (in dollars per share)</t>
        </is>
      </c>
      <c r="B16" s="7" t="n">
        <v>0</v>
      </c>
      <c r="C16" s="8" t="n">
        <v>7.18</v>
      </c>
      <c r="D16" s="8" t="n">
        <v>2.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plans - Summary of Unvested Restricted Stock Unit Activity (Details) - Restricted Stock Units (RSUs) - $ / shares</t>
        </is>
      </c>
      <c r="B1" s="2" t="inlineStr">
        <is>
          <t>12 Months Ended</t>
        </is>
      </c>
    </row>
    <row r="2">
      <c r="B2" s="2" t="inlineStr">
        <is>
          <t>Dec. 31, 2024</t>
        </is>
      </c>
      <c r="C2" s="2" t="inlineStr">
        <is>
          <t>Dec. 31, 2023</t>
        </is>
      </c>
      <c r="D2" s="2" t="inlineStr">
        <is>
          <t>Dec. 31, 2022</t>
        </is>
      </c>
      <c r="E2" s="2" t="inlineStr">
        <is>
          <t>Dec. 31, 2021</t>
        </is>
      </c>
    </row>
    <row r="3">
      <c r="A3" s="3" t="inlineStr">
        <is>
          <t>Number of Units</t>
        </is>
      </c>
      <c r="B3" s="4" t="inlineStr">
        <is>
          <t xml:space="preserve"> </t>
        </is>
      </c>
      <c r="C3" s="4" t="inlineStr">
        <is>
          <t xml:space="preserve"> </t>
        </is>
      </c>
      <c r="D3" s="4" t="inlineStr">
        <is>
          <t xml:space="preserve"> </t>
        </is>
      </c>
      <c r="E3" s="4" t="inlineStr">
        <is>
          <t xml:space="preserve"> </t>
        </is>
      </c>
    </row>
    <row r="4">
      <c r="A4" s="4" t="inlineStr">
        <is>
          <t>Number of units, unvested and outstanding, beginning balance (in shares)</t>
        </is>
      </c>
      <c r="B4" s="6" t="n">
        <v>3206157</v>
      </c>
      <c r="C4" s="6" t="n">
        <v>3632433</v>
      </c>
      <c r="D4" s="6" t="n">
        <v>4894121</v>
      </c>
      <c r="E4" s="6" t="n">
        <v>5307148</v>
      </c>
    </row>
    <row r="5">
      <c r="A5" s="4" t="inlineStr">
        <is>
          <t>Number of units, granted (in shares)</t>
        </is>
      </c>
      <c r="B5" s="6" t="n">
        <v>1769150</v>
      </c>
      <c r="C5" s="6" t="n">
        <v>2439257</v>
      </c>
      <c r="D5" s="6" t="n">
        <v>2834171</v>
      </c>
      <c r="E5" s="4" t="inlineStr">
        <is>
          <t xml:space="preserve"> </t>
        </is>
      </c>
    </row>
    <row r="6">
      <c r="A6" s="4" t="inlineStr">
        <is>
          <t>Number of units, vested (in shares)</t>
        </is>
      </c>
      <c r="B6" s="6" t="n">
        <v>-1996916</v>
      </c>
      <c r="C6" s="6" t="n">
        <v>-3290092</v>
      </c>
      <c r="D6" s="6" t="n">
        <v>-2900154</v>
      </c>
      <c r="E6" s="4" t="inlineStr">
        <is>
          <t xml:space="preserve"> </t>
        </is>
      </c>
    </row>
    <row r="7">
      <c r="A7" s="4" t="inlineStr">
        <is>
          <t>Number of units, forfeited (in shares)</t>
        </is>
      </c>
      <c r="B7" s="6" t="n">
        <v>-198510</v>
      </c>
      <c r="C7" s="6" t="n">
        <v>-410853</v>
      </c>
      <c r="D7" s="6" t="n">
        <v>-347044</v>
      </c>
      <c r="E7" s="4" t="inlineStr">
        <is>
          <t xml:space="preserve"> </t>
        </is>
      </c>
    </row>
    <row r="8">
      <c r="A8" s="4" t="inlineStr">
        <is>
          <t>Number of units, settled or canceled (in shares)</t>
        </is>
      </c>
      <c r="B8" s="6" t="n">
        <v>0</v>
      </c>
      <c r="C8" s="6" t="n">
        <v>0</v>
      </c>
      <c r="D8" s="6" t="n">
        <v>0</v>
      </c>
      <c r="E8" s="4" t="inlineStr">
        <is>
          <t xml:space="preserve"> </t>
        </is>
      </c>
    </row>
    <row r="9">
      <c r="A9" s="4" t="inlineStr">
        <is>
          <t>Number of units, Unvested and outstanding ending balance (in shares)</t>
        </is>
      </c>
      <c r="B9" s="6" t="n">
        <v>3206157</v>
      </c>
      <c r="C9" s="6" t="n">
        <v>3632433</v>
      </c>
      <c r="D9" s="6" t="n">
        <v>4894121</v>
      </c>
      <c r="E9" s="4" t="inlineStr">
        <is>
          <t xml:space="preserve"> </t>
        </is>
      </c>
    </row>
    <row r="10">
      <c r="A10" s="3" t="inlineStr">
        <is>
          <t>Weighted - average grant-date fair value</t>
        </is>
      </c>
      <c r="B10" s="4" t="inlineStr">
        <is>
          <t xml:space="preserve"> </t>
        </is>
      </c>
      <c r="C10" s="4" t="inlineStr">
        <is>
          <t xml:space="preserve"> </t>
        </is>
      </c>
      <c r="D10" s="4" t="inlineStr">
        <is>
          <t xml:space="preserve"> </t>
        </is>
      </c>
      <c r="E10" s="4" t="inlineStr">
        <is>
          <t xml:space="preserve"> </t>
        </is>
      </c>
    </row>
    <row r="11">
      <c r="A11" s="4" t="inlineStr">
        <is>
          <t>Weighted-average grant-date fair value, unvested and outstanding beginning balance (in dollars per share)</t>
        </is>
      </c>
      <c r="B11" s="8" t="n">
        <v>15.07</v>
      </c>
      <c r="C11" s="8" t="n">
        <v>17.79</v>
      </c>
      <c r="D11" s="8" t="n">
        <v>20.85</v>
      </c>
      <c r="E11" s="4" t="inlineStr">
        <is>
          <t xml:space="preserve"> </t>
        </is>
      </c>
    </row>
    <row r="12">
      <c r="A12" s="4" t="inlineStr">
        <is>
          <t>Weighted-average grant-date fair value, granted (in dollars per share)</t>
        </is>
      </c>
      <c r="B12" s="11" t="n">
        <v>19.65</v>
      </c>
      <c r="C12" s="11" t="n">
        <v>13.32</v>
      </c>
      <c r="D12" s="11" t="n">
        <v>14.47</v>
      </c>
      <c r="E12" s="4" t="inlineStr">
        <is>
          <t xml:space="preserve"> </t>
        </is>
      </c>
    </row>
    <row r="13">
      <c r="A13" s="4" t="inlineStr">
        <is>
          <t>Weighted-average grant-date fair value, vested (in dollars per share)</t>
        </is>
      </c>
      <c r="B13" s="11" t="n">
        <v>16.46</v>
      </c>
      <c r="C13" s="11" t="n">
        <v>17.78</v>
      </c>
      <c r="D13" s="11" t="n">
        <v>19.63</v>
      </c>
      <c r="E13" s="4" t="inlineStr">
        <is>
          <t xml:space="preserve"> </t>
        </is>
      </c>
    </row>
    <row r="14">
      <c r="A14" s="4" t="inlineStr">
        <is>
          <t>Weighted-average grant-date fair value, forfeited (in dollars per share)</t>
        </is>
      </c>
      <c r="B14" s="11" t="n">
        <v>13.81</v>
      </c>
      <c r="C14" s="11" t="n">
        <v>15.23</v>
      </c>
      <c r="D14" s="11" t="n">
        <v>22.08</v>
      </c>
      <c r="E14" s="4" t="inlineStr">
        <is>
          <t xml:space="preserve"> </t>
        </is>
      </c>
    </row>
    <row r="15">
      <c r="A15" s="4" t="inlineStr">
        <is>
          <t>Weighted-average grant-date fair value, settled or canceled (in dollars per share)</t>
        </is>
      </c>
      <c r="B15" s="6" t="n">
        <v>0</v>
      </c>
      <c r="C15" s="6" t="n">
        <v>0</v>
      </c>
      <c r="D15" s="6" t="n">
        <v>0</v>
      </c>
      <c r="E15" s="4" t="inlineStr">
        <is>
          <t xml:space="preserve"> </t>
        </is>
      </c>
    </row>
    <row r="16">
      <c r="A16" s="4" t="inlineStr">
        <is>
          <t>Weighted-average grant-date fair value, unvested and outstanding ending balance (in dollars per share)</t>
        </is>
      </c>
      <c r="B16" s="8" t="n">
        <v>16.76</v>
      </c>
      <c r="C16" s="8" t="n">
        <v>15.07</v>
      </c>
      <c r="D16" s="8" t="n">
        <v>17.79</v>
      </c>
      <c r="E16" s="4" t="inlineStr">
        <is>
          <t xml:space="preserve"> </t>
        </is>
      </c>
    </row>
    <row r="17">
      <c r="A17" s="4" t="inlineStr">
        <is>
          <t>Restricted Class A Shares</t>
        </is>
      </c>
      <c r="B17" s="4" t="inlineStr">
        <is>
          <t xml:space="preserve"> </t>
        </is>
      </c>
      <c r="C17" s="4" t="inlineStr">
        <is>
          <t xml:space="preserve"> </t>
        </is>
      </c>
      <c r="D17" s="4" t="inlineStr">
        <is>
          <t xml:space="preserve"> </t>
        </is>
      </c>
      <c r="E17" s="4" t="inlineStr">
        <is>
          <t xml:space="preserve"> </t>
        </is>
      </c>
    </row>
    <row r="18">
      <c r="A18" s="3" t="inlineStr">
        <is>
          <t>Number of Units</t>
        </is>
      </c>
      <c r="B18" s="4" t="inlineStr">
        <is>
          <t xml:space="preserve"> </t>
        </is>
      </c>
      <c r="C18" s="4" t="inlineStr">
        <is>
          <t xml:space="preserve"> </t>
        </is>
      </c>
      <c r="D18" s="4" t="inlineStr">
        <is>
          <t xml:space="preserve"> </t>
        </is>
      </c>
      <c r="E18" s="4" t="inlineStr">
        <is>
          <t xml:space="preserve"> </t>
        </is>
      </c>
    </row>
    <row r="19">
      <c r="A19" s="4" t="inlineStr">
        <is>
          <t>Number of units, unvested and outstanding, beginning balance (in shares)</t>
        </is>
      </c>
      <c r="B19" s="6" t="n">
        <v>0</v>
      </c>
      <c r="C19" s="6" t="n">
        <v>28340</v>
      </c>
      <c r="D19" s="6" t="n">
        <v>181061</v>
      </c>
      <c r="E19" s="6" t="n">
        <v>535755</v>
      </c>
    </row>
    <row r="20">
      <c r="A20" s="4" t="inlineStr">
        <is>
          <t>Number of units, granted (in shares)</t>
        </is>
      </c>
      <c r="B20" s="6" t="n">
        <v>0</v>
      </c>
      <c r="C20" s="6" t="n">
        <v>0</v>
      </c>
      <c r="D20" s="6" t="n">
        <v>0</v>
      </c>
      <c r="E20" s="4" t="inlineStr">
        <is>
          <t xml:space="preserve"> </t>
        </is>
      </c>
    </row>
    <row r="21">
      <c r="A21" s="4" t="inlineStr">
        <is>
          <t>Number of units, vested (in shares)</t>
        </is>
      </c>
      <c r="B21" s="6" t="n">
        <v>-28340</v>
      </c>
      <c r="C21" s="6" t="n">
        <v>-152721</v>
      </c>
      <c r="D21" s="6" t="n">
        <v>-306005</v>
      </c>
      <c r="E21" s="4" t="inlineStr">
        <is>
          <t xml:space="preserve"> </t>
        </is>
      </c>
    </row>
    <row r="22">
      <c r="A22" s="4" t="inlineStr">
        <is>
          <t>Number of units, forfeited (in shares)</t>
        </is>
      </c>
      <c r="B22" s="6" t="n">
        <v>0</v>
      </c>
      <c r="C22" s="6" t="n">
        <v>0</v>
      </c>
      <c r="D22" s="6" t="n">
        <v>-48689</v>
      </c>
      <c r="E22" s="4" t="inlineStr">
        <is>
          <t xml:space="preserve"> </t>
        </is>
      </c>
    </row>
    <row r="23">
      <c r="A23" s="4" t="inlineStr">
        <is>
          <t>Number of units, settled or canceled (in shares)</t>
        </is>
      </c>
      <c r="B23" s="6" t="n">
        <v>0</v>
      </c>
      <c r="C23" s="6" t="n">
        <v>0</v>
      </c>
      <c r="D23" s="6" t="n">
        <v>0</v>
      </c>
      <c r="E23" s="4" t="inlineStr">
        <is>
          <t xml:space="preserve"> </t>
        </is>
      </c>
    </row>
    <row r="24">
      <c r="A24" s="4" t="inlineStr">
        <is>
          <t>Number of units, Unvested and outstanding ending balance (in shares)</t>
        </is>
      </c>
      <c r="B24" s="6" t="n">
        <v>0</v>
      </c>
      <c r="C24" s="6" t="n">
        <v>28340</v>
      </c>
      <c r="D24" s="6" t="n">
        <v>181061</v>
      </c>
      <c r="E24" s="4" t="inlineStr">
        <is>
          <t xml:space="preserve"> </t>
        </is>
      </c>
    </row>
    <row r="25">
      <c r="A25" s="3" t="inlineStr">
        <is>
          <t>Weighted - average grant-date fair value</t>
        </is>
      </c>
      <c r="B25" s="4" t="inlineStr">
        <is>
          <t xml:space="preserve"> </t>
        </is>
      </c>
      <c r="C25" s="4" t="inlineStr">
        <is>
          <t xml:space="preserve"> </t>
        </is>
      </c>
      <c r="D25" s="4" t="inlineStr">
        <is>
          <t xml:space="preserve"> </t>
        </is>
      </c>
      <c r="E25" s="4" t="inlineStr">
        <is>
          <t xml:space="preserve"> </t>
        </is>
      </c>
    </row>
    <row r="26">
      <c r="A26" s="4" t="inlineStr">
        <is>
          <t>Weighted-average grant-date fair value, unvested and outstanding beginning balance (in dollars per share)</t>
        </is>
      </c>
      <c r="B26" s="8" t="n">
        <v>10.67</v>
      </c>
      <c r="C26" s="8" t="n">
        <v>5.42</v>
      </c>
      <c r="D26" s="8" t="n">
        <v>4.04</v>
      </c>
      <c r="E26" s="4" t="inlineStr">
        <is>
          <t xml:space="preserve"> </t>
        </is>
      </c>
    </row>
    <row r="27">
      <c r="A27" s="4" t="inlineStr">
        <is>
          <t>Weighted-average grant-date fair value, granted (in dollars per share)</t>
        </is>
      </c>
      <c r="B27" s="6" t="n">
        <v>0</v>
      </c>
      <c r="C27" s="6" t="n">
        <v>0</v>
      </c>
      <c r="D27" s="6" t="n">
        <v>0</v>
      </c>
      <c r="E27" s="4" t="inlineStr">
        <is>
          <t xml:space="preserve"> </t>
        </is>
      </c>
    </row>
    <row r="28">
      <c r="A28" s="4" t="inlineStr">
        <is>
          <t>Weighted-average grant-date fair value, vested (in dollars per share)</t>
        </is>
      </c>
      <c r="B28" s="11" t="n">
        <v>10.67</v>
      </c>
      <c r="C28" s="11" t="n">
        <v>4.45</v>
      </c>
      <c r="D28" s="11" t="n">
        <v>3.22</v>
      </c>
      <c r="E28" s="4" t="inlineStr">
        <is>
          <t xml:space="preserve"> </t>
        </is>
      </c>
    </row>
    <row r="29">
      <c r="A29" s="4" t="inlineStr">
        <is>
          <t>Weighted-average grant-date fair value, forfeited (in dollars per share)</t>
        </is>
      </c>
      <c r="B29" s="6" t="n">
        <v>0</v>
      </c>
      <c r="C29" s="6" t="n">
        <v>0</v>
      </c>
      <c r="D29" s="11" t="n">
        <v>4.12</v>
      </c>
      <c r="E29" s="4" t="inlineStr">
        <is>
          <t xml:space="preserve"> </t>
        </is>
      </c>
    </row>
    <row r="30">
      <c r="A30" s="4" t="inlineStr">
        <is>
          <t>Weighted-average grant-date fair value, settled or canceled (in dollars per share)</t>
        </is>
      </c>
      <c r="B30" s="6" t="n">
        <v>0</v>
      </c>
      <c r="C30" s="6" t="n">
        <v>0</v>
      </c>
      <c r="D30" s="6" t="n">
        <v>0</v>
      </c>
      <c r="E30" s="4" t="inlineStr">
        <is>
          <t xml:space="preserve"> </t>
        </is>
      </c>
    </row>
    <row r="31">
      <c r="A31" s="4" t="inlineStr">
        <is>
          <t>Weighted-average grant-date fair value, unvested and outstanding ending balance (in dollars per share)</t>
        </is>
      </c>
      <c r="B31" s="7" t="n">
        <v>0</v>
      </c>
      <c r="C31" s="8" t="n">
        <v>10.67</v>
      </c>
      <c r="D31" s="8" t="n">
        <v>5.42</v>
      </c>
      <c r="E31" s="4" t="inlineStr">
        <is>
          <t xml:space="preserve"> </t>
        </is>
      </c>
    </row>
    <row r="32">
      <c r="A32" s="4" t="inlineStr">
        <is>
          <t>PRSUs</t>
        </is>
      </c>
      <c r="B32" s="4" t="inlineStr">
        <is>
          <t xml:space="preserve"> </t>
        </is>
      </c>
      <c r="C32" s="4" t="inlineStr">
        <is>
          <t xml:space="preserve"> </t>
        </is>
      </c>
      <c r="D32" s="4" t="inlineStr">
        <is>
          <t xml:space="preserve"> </t>
        </is>
      </c>
      <c r="E32" s="4" t="inlineStr">
        <is>
          <t xml:space="preserve"> </t>
        </is>
      </c>
    </row>
    <row r="33">
      <c r="A33" s="3" t="inlineStr">
        <is>
          <t>Number of Units</t>
        </is>
      </c>
      <c r="B33" s="4" t="inlineStr">
        <is>
          <t xml:space="preserve"> </t>
        </is>
      </c>
      <c r="C33" s="4" t="inlineStr">
        <is>
          <t xml:space="preserve"> </t>
        </is>
      </c>
      <c r="D33" s="4" t="inlineStr">
        <is>
          <t xml:space="preserve"> </t>
        </is>
      </c>
      <c r="E33" s="4" t="inlineStr">
        <is>
          <t xml:space="preserve"> </t>
        </is>
      </c>
    </row>
    <row r="34">
      <c r="A34" s="4" t="inlineStr">
        <is>
          <t>Number of units, unvested and outstanding, beginning balance (in shares)</t>
        </is>
      </c>
      <c r="B34" s="6" t="n">
        <v>147500</v>
      </c>
      <c r="C34" s="6" t="n">
        <v>0</v>
      </c>
      <c r="D34" s="6" t="n">
        <v>0</v>
      </c>
      <c r="E34" s="6" t="n">
        <v>0</v>
      </c>
    </row>
    <row r="35">
      <c r="A35" s="4" t="inlineStr">
        <is>
          <t>Number of units, granted (in shares)</t>
        </is>
      </c>
      <c r="B35" s="6" t="n">
        <v>147500</v>
      </c>
      <c r="C35" s="6" t="n">
        <v>74700</v>
      </c>
      <c r="D35" s="6" t="n">
        <v>80200</v>
      </c>
      <c r="E35" s="4" t="inlineStr">
        <is>
          <t xml:space="preserve"> </t>
        </is>
      </c>
    </row>
    <row r="36">
      <c r="A36" s="4" t="inlineStr">
        <is>
          <t>Number of units, vested (in shares)</t>
        </is>
      </c>
      <c r="B36" s="6" t="n">
        <v>0</v>
      </c>
      <c r="C36" s="6" t="n">
        <v>0</v>
      </c>
      <c r="D36" s="6" t="n">
        <v>0</v>
      </c>
      <c r="E36" s="4" t="inlineStr">
        <is>
          <t xml:space="preserve"> </t>
        </is>
      </c>
    </row>
    <row r="37">
      <c r="A37" s="4" t="inlineStr">
        <is>
          <t>Number of units, forfeited (in shares)</t>
        </is>
      </c>
      <c r="B37" s="6" t="n">
        <v>0</v>
      </c>
      <c r="C37" s="6" t="n">
        <v>-74700</v>
      </c>
      <c r="D37" s="6" t="n">
        <v>-80200</v>
      </c>
      <c r="E37" s="4" t="inlineStr">
        <is>
          <t xml:space="preserve"> </t>
        </is>
      </c>
    </row>
    <row r="38">
      <c r="A38" s="4" t="inlineStr">
        <is>
          <t>Number of units, settled or canceled (in shares)</t>
        </is>
      </c>
      <c r="B38" s="6" t="n">
        <v>0</v>
      </c>
      <c r="C38" s="6" t="n">
        <v>0</v>
      </c>
      <c r="D38" s="6" t="n">
        <v>0</v>
      </c>
      <c r="E38" s="4" t="inlineStr">
        <is>
          <t xml:space="preserve"> </t>
        </is>
      </c>
    </row>
    <row r="39">
      <c r="A39" s="4" t="inlineStr">
        <is>
          <t>Number of units, Unvested and outstanding ending balance (in shares)</t>
        </is>
      </c>
      <c r="B39" s="6" t="n">
        <v>147500</v>
      </c>
      <c r="C39" s="6" t="n">
        <v>0</v>
      </c>
      <c r="D39" s="6" t="n">
        <v>0</v>
      </c>
      <c r="E39" s="4" t="inlineStr">
        <is>
          <t xml:space="preserve"> </t>
        </is>
      </c>
    </row>
    <row r="40">
      <c r="A40" s="3" t="inlineStr">
        <is>
          <t>Weighted - average grant-date fair value</t>
        </is>
      </c>
      <c r="B40" s="4" t="inlineStr">
        <is>
          <t xml:space="preserve"> </t>
        </is>
      </c>
      <c r="C40" s="4" t="inlineStr">
        <is>
          <t xml:space="preserve"> </t>
        </is>
      </c>
      <c r="D40" s="4" t="inlineStr">
        <is>
          <t xml:space="preserve"> </t>
        </is>
      </c>
      <c r="E40" s="4" t="inlineStr">
        <is>
          <t xml:space="preserve"> </t>
        </is>
      </c>
    </row>
    <row r="41">
      <c r="A41" s="4" t="inlineStr">
        <is>
          <t>Weighted-average grant-date fair value, unvested and outstanding beginning balance (in dollars per share)</t>
        </is>
      </c>
      <c r="B41" s="7" t="n">
        <v>0</v>
      </c>
      <c r="C41" s="7" t="n">
        <v>0</v>
      </c>
      <c r="D41" s="7" t="n">
        <v>0</v>
      </c>
      <c r="E41" s="4" t="inlineStr">
        <is>
          <t xml:space="preserve"> </t>
        </is>
      </c>
    </row>
    <row r="42">
      <c r="A42" s="4" t="inlineStr">
        <is>
          <t>Weighted-average grant-date fair value, granted (in dollars per share)</t>
        </is>
      </c>
      <c r="B42" s="11" t="n">
        <v>11.29</v>
      </c>
      <c r="C42" s="11" t="n">
        <v>14.98</v>
      </c>
      <c r="D42" s="11" t="n">
        <v>13.72</v>
      </c>
      <c r="E42" s="4" t="inlineStr">
        <is>
          <t xml:space="preserve"> </t>
        </is>
      </c>
    </row>
    <row r="43">
      <c r="A43" s="4" t="inlineStr">
        <is>
          <t>Weighted-average grant-date fair value, vested (in dollars per share)</t>
        </is>
      </c>
      <c r="B43" s="6" t="n">
        <v>0</v>
      </c>
      <c r="C43" s="6" t="n">
        <v>0</v>
      </c>
      <c r="D43" s="6" t="n">
        <v>0</v>
      </c>
      <c r="E43" s="4" t="inlineStr">
        <is>
          <t xml:space="preserve"> </t>
        </is>
      </c>
    </row>
    <row r="44">
      <c r="A44" s="4" t="inlineStr">
        <is>
          <t>Weighted-average grant-date fair value, forfeited (in dollars per share)</t>
        </is>
      </c>
      <c r="B44" s="6" t="n">
        <v>0</v>
      </c>
      <c r="C44" s="11" t="n">
        <v>14.98</v>
      </c>
      <c r="D44" s="11" t="n">
        <v>13.72</v>
      </c>
      <c r="E44" s="4" t="inlineStr">
        <is>
          <t xml:space="preserve"> </t>
        </is>
      </c>
    </row>
    <row r="45">
      <c r="A45" s="4" t="inlineStr">
        <is>
          <t>Weighted-average grant-date fair value, settled or canceled (in dollars per share)</t>
        </is>
      </c>
      <c r="B45" s="6" t="n">
        <v>0</v>
      </c>
      <c r="C45" s="6" t="n">
        <v>0</v>
      </c>
      <c r="D45" s="6" t="n">
        <v>0</v>
      </c>
      <c r="E45" s="4" t="inlineStr">
        <is>
          <t xml:space="preserve"> </t>
        </is>
      </c>
    </row>
    <row r="46">
      <c r="A46" s="4" t="inlineStr">
        <is>
          <t>Weighted-average grant-date fair value, unvested and outstanding ending balance (in dollars per share)</t>
        </is>
      </c>
      <c r="B46" s="8" t="n">
        <v>11.29</v>
      </c>
      <c r="C46" s="7" t="n">
        <v>0</v>
      </c>
      <c r="D46" s="7" t="n">
        <v>0</v>
      </c>
      <c r="E4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Fair Value Measurements - Narrative (Details)</t>
        </is>
      </c>
      <c r="B1" s="2" t="inlineStr">
        <is>
          <t>Dec. 31, 2024</t>
        </is>
      </c>
      <c r="C1" s="2" t="inlineStr">
        <is>
          <t>Dec. 31, 2023 USD ($)</t>
        </is>
      </c>
    </row>
    <row r="2">
      <c r="A2" s="3" t="inlineStr">
        <is>
          <t>Fair Value, Liabilities Measured on Recurring Basis, Unobservable Input Reconciliation [Line Items]</t>
        </is>
      </c>
      <c r="B2" s="4" t="inlineStr">
        <is>
          <t xml:space="preserve"> </t>
        </is>
      </c>
      <c r="C2" s="4" t="inlineStr">
        <is>
          <t xml:space="preserve"> </t>
        </is>
      </c>
    </row>
    <row r="3">
      <c r="A3" s="4" t="inlineStr">
        <is>
          <t>Equity securities without readily determinable fair value</t>
        </is>
      </c>
      <c r="B3" s="4" t="inlineStr">
        <is>
          <t xml:space="preserve"> </t>
        </is>
      </c>
      <c r="C3" s="7" t="n">
        <v>0</v>
      </c>
    </row>
    <row r="4">
      <c r="A4" s="4" t="inlineStr">
        <is>
          <t>Fair Value, Inputs, Level 3 | Measurement Input, Discount Rate | Valuation Technique, Discounted Cash Flow</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Long-term debt, measurement input</t>
        </is>
      </c>
      <c r="B6" s="12" t="n">
        <v>0.06</v>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net - Operating Leases</t>
        </is>
      </c>
      <c r="B3" s="7" t="n">
        <v>1861</v>
      </c>
      <c r="C3" s="7" t="n">
        <v>2199</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 - Current</t>
        </is>
      </c>
      <c r="B5" s="7" t="n">
        <v>994</v>
      </c>
      <c r="C5" s="7" t="n">
        <v>904</v>
      </c>
    </row>
    <row r="6">
      <c r="A6" s="4" t="inlineStr">
        <is>
          <t>Operating Lease, Liability, Current, Statement of Financial Position [Extensible Enumeration]</t>
        </is>
      </c>
      <c r="B6" s="4" t="inlineStr">
        <is>
          <t>Accrued expenses</t>
        </is>
      </c>
      <c r="C6" s="4" t="inlineStr">
        <is>
          <t>Accrued expenses</t>
        </is>
      </c>
    </row>
    <row r="7">
      <c r="A7" s="4" t="inlineStr">
        <is>
          <t>Operating Lease Liabilities - Non-current</t>
        </is>
      </c>
      <c r="B7" s="7" t="n">
        <v>1122</v>
      </c>
      <c r="C7" s="7" t="n">
        <v>1650</v>
      </c>
    </row>
    <row r="8">
      <c r="A8" s="4" t="inlineStr">
        <is>
          <t>Operating Lease, Liability, Noncurrent, Statement of Financial Position [Extensible Enumeration]</t>
        </is>
      </c>
      <c r="B8" s="4" t="inlineStr">
        <is>
          <t>Other long-term liabilities</t>
        </is>
      </c>
      <c r="C8" s="4" t="inlineStr">
        <is>
          <t>Other long-term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mmary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895</v>
      </c>
      <c r="C4" s="7" t="n">
        <v>818</v>
      </c>
      <c r="D4" s="7" t="n">
        <v>908</v>
      </c>
    </row>
    <row r="5">
      <c r="A5" s="4" t="inlineStr">
        <is>
          <t>Short-term lease cost</t>
        </is>
      </c>
      <c r="B5" s="6" t="n">
        <v>31</v>
      </c>
      <c r="C5" s="6" t="n">
        <v>107</v>
      </c>
      <c r="D5" s="6" t="n">
        <v>138</v>
      </c>
    </row>
    <row r="6">
      <c r="A6" s="4" t="inlineStr">
        <is>
          <t>Variable lease cost</t>
        </is>
      </c>
      <c r="B6" s="6" t="n">
        <v>171</v>
      </c>
      <c r="C6" s="6" t="n">
        <v>160</v>
      </c>
      <c r="D6" s="6" t="n">
        <v>150</v>
      </c>
    </row>
    <row r="7">
      <c r="A7" s="4" t="inlineStr">
        <is>
          <t>Total lease cost</t>
        </is>
      </c>
      <c r="B7" s="7" t="n">
        <v>1097</v>
      </c>
      <c r="C7" s="7" t="n">
        <v>1085</v>
      </c>
      <c r="D7" s="7" t="n">
        <v>119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Leases - Cash Flow Information, Remaining Lease Term and Discount Rat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7" t="n">
        <v>996</v>
      </c>
      <c r="C4" s="7" t="n">
        <v>918</v>
      </c>
      <c r="D4" s="7" t="n">
        <v>920</v>
      </c>
    </row>
    <row r="5">
      <c r="A5" s="4" t="inlineStr">
        <is>
          <t>Right-of-use assets obtained in exchange of lease obligations</t>
        </is>
      </c>
      <c r="B5" s="7" t="n">
        <v>465</v>
      </c>
      <c r="C5" s="7" t="n">
        <v>133</v>
      </c>
      <c r="D5" s="7" t="n">
        <v>0</v>
      </c>
    </row>
    <row r="6">
      <c r="A6" s="4" t="inlineStr">
        <is>
          <t>Weighted-average remaining lease term</t>
        </is>
      </c>
      <c r="B6" s="4" t="inlineStr">
        <is>
          <t>2 years 6 months</t>
        </is>
      </c>
      <c r="C6" s="4" t="inlineStr">
        <is>
          <t>2 years 8 months 15 days</t>
        </is>
      </c>
      <c r="D6" s="4" t="inlineStr">
        <is>
          <t xml:space="preserve"> </t>
        </is>
      </c>
    </row>
    <row r="7">
      <c r="A7" s="4" t="inlineStr">
        <is>
          <t>Weighted-average discount rate</t>
        </is>
      </c>
      <c r="B7" s="10" t="n">
        <v>0.0393</v>
      </c>
      <c r="C7" s="10" t="n">
        <v>0.0445</v>
      </c>
      <c r="D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Dec. 31, 2024 USD ($)</t>
        </is>
      </c>
    </row>
    <row r="2">
      <c r="A2" s="3" t="inlineStr">
        <is>
          <t>Leases [Abstract]</t>
        </is>
      </c>
      <c r="B2" s="4" t="inlineStr">
        <is>
          <t xml:space="preserve"> </t>
        </is>
      </c>
    </row>
    <row r="3">
      <c r="A3" s="4" t="inlineStr">
        <is>
          <t>2025</t>
        </is>
      </c>
      <c r="B3" s="7" t="n">
        <v>1053</v>
      </c>
    </row>
    <row r="4">
      <c r="A4" s="4" t="inlineStr">
        <is>
          <t>2026</t>
        </is>
      </c>
      <c r="B4" s="6" t="n">
        <v>805</v>
      </c>
    </row>
    <row r="5">
      <c r="A5" s="4" t="inlineStr">
        <is>
          <t>2027</t>
        </is>
      </c>
      <c r="B5" s="6" t="n">
        <v>123</v>
      </c>
    </row>
    <row r="6">
      <c r="A6" s="4" t="inlineStr">
        <is>
          <t>2028</t>
        </is>
      </c>
      <c r="B6" s="6" t="n">
        <v>101</v>
      </c>
    </row>
    <row r="7">
      <c r="A7" s="4" t="inlineStr">
        <is>
          <t>2029</t>
        </is>
      </c>
      <c r="B7" s="6" t="n">
        <v>106</v>
      </c>
    </row>
    <row r="8">
      <c r="A8" s="4" t="inlineStr">
        <is>
          <t>Thereafter</t>
        </is>
      </c>
      <c r="B8" s="6" t="n">
        <v>18</v>
      </c>
    </row>
    <row r="9">
      <c r="A9" s="4" t="inlineStr">
        <is>
          <t>Total Lease Payments</t>
        </is>
      </c>
      <c r="B9" s="6" t="n">
        <v>2206</v>
      </c>
    </row>
    <row r="10">
      <c r="A10" s="4" t="inlineStr">
        <is>
          <t>Less Imputed Interest</t>
        </is>
      </c>
      <c r="B10" s="6" t="n">
        <v>-90</v>
      </c>
    </row>
    <row r="11">
      <c r="A11" s="4" t="inlineStr">
        <is>
          <t>Total Lease Liabilities</t>
        </is>
      </c>
      <c r="B11" s="7" t="n">
        <v>21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3513</v>
      </c>
      <c r="C4" s="7" t="n">
        <v>-57010</v>
      </c>
      <c r="D4" s="7" t="n">
        <v>30519</v>
      </c>
    </row>
    <row r="5">
      <c r="A5" s="4" t="inlineStr">
        <is>
          <t>Foreign</t>
        </is>
      </c>
      <c r="B5" s="6" t="n">
        <v>-11</v>
      </c>
      <c r="C5" s="6" t="n">
        <v>-8</v>
      </c>
      <c r="D5" s="6" t="n">
        <v>-60</v>
      </c>
    </row>
    <row r="6">
      <c r="A6" s="4" t="inlineStr">
        <is>
          <t>Income (loss) before income taxes</t>
        </is>
      </c>
      <c r="B6" s="7" t="n">
        <v>23502</v>
      </c>
      <c r="C6" s="7" t="n">
        <v>-57018</v>
      </c>
      <c r="D6" s="7" t="n">
        <v>3045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7" t="n">
        <v>370</v>
      </c>
      <c r="C4" s="7" t="n">
        <v>0</v>
      </c>
      <c r="D4" s="7" t="n">
        <v>0</v>
      </c>
    </row>
    <row r="5">
      <c r="A5" s="4" t="inlineStr">
        <is>
          <t>State</t>
        </is>
      </c>
      <c r="B5" s="6" t="n">
        <v>1006</v>
      </c>
      <c r="C5" s="6" t="n">
        <v>-466</v>
      </c>
      <c r="D5" s="6" t="n">
        <v>237</v>
      </c>
    </row>
    <row r="6">
      <c r="A6" s="4" t="inlineStr">
        <is>
          <t>Foreign</t>
        </is>
      </c>
      <c r="B6" s="6" t="n">
        <v>8</v>
      </c>
      <c r="C6" s="6" t="n">
        <v>3</v>
      </c>
      <c r="D6" s="6" t="n">
        <v>12</v>
      </c>
    </row>
    <row r="7">
      <c r="A7" s="4" t="inlineStr">
        <is>
          <t>Current income tax expense (benefit)</t>
        </is>
      </c>
      <c r="B7" s="6" t="n">
        <v>1384</v>
      </c>
      <c r="C7" s="6" t="n">
        <v>-463</v>
      </c>
      <c r="D7" s="6" t="n">
        <v>249</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0</v>
      </c>
      <c r="C9" s="6" t="n">
        <v>0</v>
      </c>
      <c r="D9" s="6" t="n">
        <v>86971</v>
      </c>
    </row>
    <row r="10">
      <c r="A10" s="4" t="inlineStr">
        <is>
          <t>State</t>
        </is>
      </c>
      <c r="B10" s="6" t="n">
        <v>0</v>
      </c>
      <c r="C10" s="6" t="n">
        <v>0</v>
      </c>
      <c r="D10" s="6" t="n">
        <v>15685</v>
      </c>
    </row>
    <row r="11">
      <c r="A11" s="4" t="inlineStr">
        <is>
          <t>Foreign</t>
        </is>
      </c>
      <c r="B11" s="6" t="n">
        <v>0</v>
      </c>
      <c r="C11" s="6" t="n">
        <v>0</v>
      </c>
      <c r="D11" s="6" t="n">
        <v>0</v>
      </c>
    </row>
    <row r="12">
      <c r="A12" s="4" t="inlineStr">
        <is>
          <t>Deferred income tax expense (benefit)</t>
        </is>
      </c>
      <c r="B12" s="6" t="n">
        <v>0</v>
      </c>
      <c r="C12" s="6" t="n">
        <v>0</v>
      </c>
      <c r="D12" s="6" t="n">
        <v>102656</v>
      </c>
    </row>
    <row r="13">
      <c r="A13" s="4" t="inlineStr">
        <is>
          <t>Income tax expense (benefit)</t>
        </is>
      </c>
      <c r="B13" s="7" t="n">
        <v>1384</v>
      </c>
      <c r="C13" s="7" t="n">
        <v>-463</v>
      </c>
      <c r="D13" s="7" t="n">
        <v>1029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2118</v>
      </c>
      <c r="C4" s="7" t="n">
        <v>-56555</v>
      </c>
      <c r="D4" s="7" t="n">
        <v>-7244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Equity-based compensation expense</t>
        </is>
      </c>
      <c r="B6" s="6" t="n">
        <v>34083</v>
      </c>
      <c r="C6" s="6" t="n">
        <v>53321</v>
      </c>
      <c r="D6" s="6" t="n">
        <v>58472</v>
      </c>
    </row>
    <row r="7">
      <c r="A7" s="4" t="inlineStr">
        <is>
          <t>Non-cash lease expense</t>
        </is>
      </c>
      <c r="B7" s="6" t="n">
        <v>803</v>
      </c>
      <c r="C7" s="6" t="n">
        <v>695</v>
      </c>
      <c r="D7" s="6" t="n">
        <v>753</v>
      </c>
    </row>
    <row r="8">
      <c r="A8" s="4" t="inlineStr">
        <is>
          <t>Depreciation expense on property and equipment</t>
        </is>
      </c>
      <c r="B8" s="6" t="n">
        <v>252</v>
      </c>
      <c r="C8" s="6" t="n">
        <v>353</v>
      </c>
      <c r="D8" s="6" t="n">
        <v>392</v>
      </c>
    </row>
    <row r="9">
      <c r="A9" s="4" t="inlineStr">
        <is>
          <t>Amortization of intangible assets</t>
        </is>
      </c>
      <c r="B9" s="6" t="n">
        <v>6430</v>
      </c>
      <c r="C9" s="6" t="n">
        <v>6917</v>
      </c>
      <c r="D9" s="6" t="n">
        <v>5755</v>
      </c>
    </row>
    <row r="10">
      <c r="A10" s="4" t="inlineStr">
        <is>
          <t>Amortization of deferred debt issuance costs</t>
        </is>
      </c>
      <c r="B10" s="6" t="n">
        <v>755</v>
      </c>
      <c r="C10" s="6" t="n">
        <v>793</v>
      </c>
      <c r="D10" s="6" t="n">
        <v>832</v>
      </c>
    </row>
    <row r="11">
      <c r="A11" s="4" t="inlineStr">
        <is>
          <t>Change in fair value of contingent consideration</t>
        </is>
      </c>
      <c r="B11" s="6" t="n">
        <v>0</v>
      </c>
      <c r="C11" s="6" t="n">
        <v>0</v>
      </c>
      <c r="D11" s="6" t="n">
        <v>-7007</v>
      </c>
    </row>
    <row r="12">
      <c r="A12" s="4" t="inlineStr">
        <is>
          <t>Impairment of cost method investment</t>
        </is>
      </c>
      <c r="B12" s="6" t="n">
        <v>0</v>
      </c>
      <c r="C12" s="6" t="n">
        <v>1406</v>
      </c>
      <c r="D12" s="6" t="n">
        <v>8594</v>
      </c>
    </row>
    <row r="13">
      <c r="A13" s="4" t="inlineStr">
        <is>
          <t>Credit losses</t>
        </is>
      </c>
      <c r="B13" s="6" t="n">
        <v>497</v>
      </c>
      <c r="C13" s="6" t="n">
        <v>5</v>
      </c>
      <c r="D13" s="6" t="n">
        <v>136</v>
      </c>
    </row>
    <row r="14">
      <c r="A14" s="4" t="inlineStr">
        <is>
          <t>Deferred taxes</t>
        </is>
      </c>
      <c r="B14" s="6" t="n">
        <v>0</v>
      </c>
      <c r="C14" s="6" t="n">
        <v>0</v>
      </c>
      <c r="D14" s="6" t="n">
        <v>102656</v>
      </c>
    </row>
    <row r="15">
      <c r="A15" s="4" t="inlineStr">
        <is>
          <t>Tax receivables agreement liability related adjustments</t>
        </is>
      </c>
      <c r="B15" s="6" t="n">
        <v>7006</v>
      </c>
      <c r="C15" s="6" t="n">
        <v>6</v>
      </c>
      <c r="D15" s="6" t="n">
        <v>-83832</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89656</v>
      </c>
      <c r="C17" s="6" t="n">
        <v>6220</v>
      </c>
      <c r="D17" s="6" t="n">
        <v>17335</v>
      </c>
    </row>
    <row r="18">
      <c r="A18" s="4" t="inlineStr">
        <is>
          <t>Prepaid expenses and other current assets</t>
        </is>
      </c>
      <c r="B18" s="6" t="n">
        <v>-244</v>
      </c>
      <c r="C18" s="6" t="n">
        <v>2287</v>
      </c>
      <c r="D18" s="6" t="n">
        <v>4507</v>
      </c>
    </row>
    <row r="19">
      <c r="A19" s="4" t="inlineStr">
        <is>
          <t>Other assets</t>
        </is>
      </c>
      <c r="B19" s="6" t="n">
        <v>500</v>
      </c>
      <c r="C19" s="6" t="n">
        <v>500</v>
      </c>
      <c r="D19" s="6" t="n">
        <v>417</v>
      </c>
    </row>
    <row r="20">
      <c r="A20" s="4" t="inlineStr">
        <is>
          <t>Accounts payable</t>
        </is>
      </c>
      <c r="B20" s="6" t="n">
        <v>49284</v>
      </c>
      <c r="C20" s="6" t="n">
        <v>2287</v>
      </c>
      <c r="D20" s="6" t="n">
        <v>-7796</v>
      </c>
    </row>
    <row r="21">
      <c r="A21" s="4" t="inlineStr">
        <is>
          <t>Accrued expenses</t>
        </is>
      </c>
      <c r="B21" s="6" t="n">
        <v>14044</v>
      </c>
      <c r="C21" s="6" t="n">
        <v>1996</v>
      </c>
      <c r="D21" s="6" t="n">
        <v>-494</v>
      </c>
    </row>
    <row r="22">
      <c r="A22" s="4" t="inlineStr">
        <is>
          <t>Net cash provided by operating activities</t>
        </is>
      </c>
      <c r="B22" s="6" t="n">
        <v>45872</v>
      </c>
      <c r="C22" s="6" t="n">
        <v>20231</v>
      </c>
      <c r="D22" s="6" t="n">
        <v>2827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254</v>
      </c>
      <c r="C24" s="6" t="n">
        <v>-73</v>
      </c>
      <c r="D24" s="6" t="n">
        <v>-98</v>
      </c>
    </row>
    <row r="25">
      <c r="A25" s="4" t="inlineStr">
        <is>
          <t>Cash consideration paid in connection with CHT acquisition</t>
        </is>
      </c>
      <c r="B25" s="6" t="n">
        <v>0</v>
      </c>
      <c r="C25" s="6" t="n">
        <v>0</v>
      </c>
      <c r="D25" s="6" t="n">
        <v>-49677</v>
      </c>
    </row>
    <row r="26">
      <c r="A26" s="4" t="inlineStr">
        <is>
          <t>Acquisition of intangible assets</t>
        </is>
      </c>
      <c r="B26" s="6" t="n">
        <v>-400</v>
      </c>
      <c r="C26" s="6" t="n">
        <v>0</v>
      </c>
      <c r="D26" s="6" t="n">
        <v>0</v>
      </c>
    </row>
    <row r="27">
      <c r="A27" s="4" t="inlineStr">
        <is>
          <t>Net cash (used in) investing activities</t>
        </is>
      </c>
      <c r="B27" s="6" t="n">
        <v>-654</v>
      </c>
      <c r="C27" s="6" t="n">
        <v>-73</v>
      </c>
      <c r="D27" s="6" t="n">
        <v>-49775</v>
      </c>
    </row>
    <row r="28">
      <c r="A28" s="3" t="inlineStr">
        <is>
          <t>Cash flows from financing activities</t>
        </is>
      </c>
      <c r="B28" s="4" t="inlineStr">
        <is>
          <t xml:space="preserve"> </t>
        </is>
      </c>
      <c r="C28" s="4" t="inlineStr">
        <is>
          <t xml:space="preserve"> </t>
        </is>
      </c>
      <c r="D28" s="4" t="inlineStr">
        <is>
          <t xml:space="preserve"> </t>
        </is>
      </c>
    </row>
    <row r="29">
      <c r="A29" s="4" t="inlineStr">
        <is>
          <t>Revolving line of credit</t>
        </is>
      </c>
      <c r="B29" s="6" t="n">
        <v>0</v>
      </c>
      <c r="C29" s="6" t="n">
        <v>0</v>
      </c>
      <c r="D29" s="6" t="n">
        <v>25000</v>
      </c>
    </row>
    <row r="30">
      <c r="A30" s="4" t="inlineStr">
        <is>
          <t>Repayments on revolving line of credit</t>
        </is>
      </c>
      <c r="B30" s="6" t="n">
        <v>0</v>
      </c>
      <c r="C30" s="6" t="n">
        <v>0</v>
      </c>
      <c r="D30" s="6" t="n">
        <v>-20000</v>
      </c>
    </row>
    <row r="31">
      <c r="A31" s="4" t="inlineStr">
        <is>
          <t>Repayments on long-term debt</t>
        </is>
      </c>
      <c r="B31" s="6" t="n">
        <v>-12547</v>
      </c>
      <c r="C31" s="6" t="n">
        <v>-9500</v>
      </c>
      <c r="D31" s="6" t="n">
        <v>-9500</v>
      </c>
    </row>
    <row r="32">
      <c r="A32" s="4" t="inlineStr">
        <is>
          <t>Payments pursuant to tax receivables agreement</t>
        </is>
      </c>
      <c r="B32" s="6" t="n">
        <v>0</v>
      </c>
      <c r="C32" s="6" t="n">
        <v>-2822</v>
      </c>
      <c r="D32" s="6" t="n">
        <v>-216</v>
      </c>
    </row>
    <row r="33">
      <c r="A33" s="4" t="inlineStr">
        <is>
          <t>Shares withheld for taxes on vesting of restricted stock units</t>
        </is>
      </c>
      <c r="B33" s="6" t="n">
        <v>-6308</v>
      </c>
      <c r="C33" s="6" t="n">
        <v>-3721</v>
      </c>
      <c r="D33" s="6" t="n">
        <v>-4023</v>
      </c>
    </row>
    <row r="34">
      <c r="A34" s="4" t="inlineStr">
        <is>
          <t>Repurchases of Class A common stock</t>
        </is>
      </c>
      <c r="B34" s="6" t="n">
        <v>0</v>
      </c>
      <c r="C34" s="6" t="n">
        <v>0</v>
      </c>
      <c r="D34" s="6" t="n">
        <v>-5008</v>
      </c>
    </row>
    <row r="35">
      <c r="A35" s="4" t="inlineStr">
        <is>
          <t>Contributions from QLH’s members</t>
        </is>
      </c>
      <c r="B35" s="6" t="n">
        <v>854</v>
      </c>
      <c r="C35" s="6" t="n">
        <v>1464</v>
      </c>
      <c r="D35" s="6" t="n">
        <v>1360</v>
      </c>
    </row>
    <row r="36">
      <c r="A36" s="4" t="inlineStr">
        <is>
          <t>Distributions</t>
        </is>
      </c>
      <c r="B36" s="6" t="n">
        <v>-1222</v>
      </c>
      <c r="C36" s="6" t="n">
        <v>-2850</v>
      </c>
      <c r="D36" s="6" t="n">
        <v>-2134</v>
      </c>
    </row>
    <row r="37">
      <c r="A37" s="4" t="inlineStr">
        <is>
          <t>Net cash (used in) financing activities</t>
        </is>
      </c>
      <c r="B37" s="6" t="n">
        <v>-19223</v>
      </c>
      <c r="C37" s="6" t="n">
        <v>-17429</v>
      </c>
      <c r="D37" s="6" t="n">
        <v>-14521</v>
      </c>
    </row>
    <row r="38">
      <c r="A38" s="4" t="inlineStr">
        <is>
          <t>Net increase (decrease) in cash and cash equivalents</t>
        </is>
      </c>
      <c r="B38" s="6" t="n">
        <v>25995</v>
      </c>
      <c r="C38" s="6" t="n">
        <v>2729</v>
      </c>
      <c r="D38" s="6" t="n">
        <v>-36022</v>
      </c>
    </row>
    <row r="39">
      <c r="A39" s="4" t="inlineStr">
        <is>
          <t>Cash and cash equivalents, beginning of period</t>
        </is>
      </c>
      <c r="B39" s="6" t="n">
        <v>17271</v>
      </c>
      <c r="C39" s="6" t="n">
        <v>14542</v>
      </c>
      <c r="D39" s="6" t="n">
        <v>50564</v>
      </c>
    </row>
    <row r="40">
      <c r="A40" s="4" t="inlineStr">
        <is>
          <t>Cash and cash equivalents, end of period</t>
        </is>
      </c>
      <c r="B40" s="6" t="n">
        <v>43266</v>
      </c>
      <c r="C40" s="6" t="n">
        <v>17271</v>
      </c>
      <c r="D40" s="6" t="n">
        <v>14542</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terest</t>
        </is>
      </c>
      <c r="B42" s="6" t="n">
        <v>13940</v>
      </c>
      <c r="C42" s="6" t="n">
        <v>13773</v>
      </c>
      <c r="D42" s="6" t="n">
        <v>7065</v>
      </c>
    </row>
    <row r="43">
      <c r="A43" s="4" t="inlineStr">
        <is>
          <t>Income taxes paid, net of refunds</t>
        </is>
      </c>
      <c r="B43" s="6" t="n">
        <v>228</v>
      </c>
      <c r="C43" s="6" t="n">
        <v>-257</v>
      </c>
      <c r="D43" s="6" t="n">
        <v>-2383</v>
      </c>
    </row>
    <row r="44">
      <c r="A44" s="3" t="inlineStr">
        <is>
          <t>Non-cash Investing and Financing Activities:</t>
        </is>
      </c>
      <c r="B44" s="4" t="inlineStr">
        <is>
          <t xml:space="preserve"> </t>
        </is>
      </c>
      <c r="C44" s="4" t="inlineStr">
        <is>
          <t xml:space="preserve"> </t>
        </is>
      </c>
      <c r="D44" s="4" t="inlineStr">
        <is>
          <t xml:space="preserve"> </t>
        </is>
      </c>
    </row>
    <row r="45">
      <c r="A45" s="4" t="inlineStr">
        <is>
          <t>Establishment of liabilities under the tax receivables agreement in connection with the Reorganization Transactions</t>
        </is>
      </c>
      <c r="B45" s="6" t="n">
        <v>0</v>
      </c>
      <c r="C45" s="6" t="n">
        <v>0</v>
      </c>
      <c r="D45" s="6" t="n">
        <v>-1619</v>
      </c>
    </row>
    <row r="46">
      <c r="A46" s="4" t="inlineStr">
        <is>
          <t>Establishment of tax indemnification receivable in connection with the Reorganization Transactions</t>
        </is>
      </c>
      <c r="B46" s="6" t="n">
        <v>-52</v>
      </c>
      <c r="C46" s="6" t="n">
        <v>644</v>
      </c>
      <c r="D46" s="6" t="n">
        <v>-58</v>
      </c>
    </row>
    <row r="47">
      <c r="A47" s="4" t="inlineStr">
        <is>
          <t>Right-of-use assets obtained in exchange of lease obligations</t>
        </is>
      </c>
      <c r="B47" s="6" t="n">
        <v>465</v>
      </c>
      <c r="C47" s="6" t="n">
        <v>133</v>
      </c>
      <c r="D47" s="6" t="n">
        <v>0</v>
      </c>
    </row>
    <row r="48">
      <c r="A48" s="4" t="inlineStr">
        <is>
          <t>Fair value of contingent consideration in connection with CHT acquisition</t>
        </is>
      </c>
      <c r="B48" s="7" t="n">
        <v>0</v>
      </c>
      <c r="C48" s="7" t="n">
        <v>0</v>
      </c>
      <c r="D48" s="7" t="n">
        <v>70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Income Tax Rate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4" t="inlineStr">
        <is>
          <t>Loss / Income attributable to non-controlling interests and nontaxable income</t>
        </is>
      </c>
      <c r="B5" s="4" t="inlineStr">
        <is>
          <t>(4.90%)</t>
        </is>
      </c>
      <c r="C5" s="4" t="inlineStr">
        <is>
          <t>(6.00%)</t>
        </is>
      </c>
      <c r="D5" s="10" t="n">
        <v>0.113</v>
      </c>
    </row>
    <row r="6">
      <c r="A6" s="4" t="inlineStr">
        <is>
          <t>State income taxes, net of federal benefit</t>
        </is>
      </c>
      <c r="B6" s="10" t="n">
        <v>0.214</v>
      </c>
      <c r="C6" s="10" t="n">
        <v>0.008</v>
      </c>
      <c r="D6" s="10" t="n">
        <v>0.005</v>
      </c>
    </row>
    <row r="7">
      <c r="A7" s="4" t="inlineStr">
        <is>
          <t>Officers' compensation</t>
        </is>
      </c>
      <c r="B7" s="10" t="n">
        <v>0.07099999999999999</v>
      </c>
      <c r="C7" s="4" t="inlineStr">
        <is>
          <t>(3.70%)</t>
        </is>
      </c>
      <c r="D7" s="10" t="n">
        <v>0.08400000000000001</v>
      </c>
    </row>
    <row r="8">
      <c r="A8" s="4" t="inlineStr">
        <is>
          <t>Return-to-Provision</t>
        </is>
      </c>
      <c r="B8" s="4" t="inlineStr">
        <is>
          <t>(0.70%)</t>
        </is>
      </c>
      <c r="C8" s="4" t="inlineStr">
        <is>
          <t>(0.60%)</t>
        </is>
      </c>
      <c r="D8" s="4" t="inlineStr">
        <is>
          <t>(1.40%)</t>
        </is>
      </c>
    </row>
    <row r="9">
      <c r="A9" s="4" t="inlineStr">
        <is>
          <t>Equity-based compensation</t>
        </is>
      </c>
      <c r="B9" s="10" t="n">
        <v>0.019</v>
      </c>
      <c r="C9" s="4" t="inlineStr">
        <is>
          <t>(9.30%)</t>
        </is>
      </c>
      <c r="D9" s="10" t="n">
        <v>0.185</v>
      </c>
    </row>
    <row r="10">
      <c r="A10" s="4" t="inlineStr">
        <is>
          <t>Change in uncertain tax positions</t>
        </is>
      </c>
      <c r="B10" s="10" t="n">
        <v>0.029</v>
      </c>
      <c r="C10" s="10" t="n">
        <v>0.006</v>
      </c>
      <c r="D10" s="10" t="n">
        <v>0.021</v>
      </c>
    </row>
    <row r="11">
      <c r="A11" s="4" t="inlineStr">
        <is>
          <t>Non-Deductible Settlement</t>
        </is>
      </c>
      <c r="B11" s="10" t="n">
        <v>0.051</v>
      </c>
      <c r="C11" s="9" t="n">
        <v>0</v>
      </c>
      <c r="D11" s="9" t="n">
        <v>0</v>
      </c>
    </row>
    <row r="12">
      <c r="A12" s="4" t="inlineStr">
        <is>
          <t>Change in valuation allowance</t>
        </is>
      </c>
      <c r="B12" s="4" t="inlineStr">
        <is>
          <t>(49.40%)</t>
        </is>
      </c>
      <c r="C12" s="4" t="inlineStr">
        <is>
          <t>(1.70%)</t>
        </is>
      </c>
      <c r="D12" s="10" t="n">
        <v>2.776</v>
      </c>
    </row>
    <row r="13">
      <c r="A13" s="4" t="inlineStr">
        <is>
          <t>Other</t>
        </is>
      </c>
      <c r="B13" s="10" t="n">
        <v>0.015</v>
      </c>
      <c r="C13" s="4" t="inlineStr">
        <is>
          <t>(0.30%)</t>
        </is>
      </c>
      <c r="D13" s="4" t="inlineStr">
        <is>
          <t>(0.20%)</t>
        </is>
      </c>
    </row>
    <row r="14">
      <c r="A14" s="4" t="inlineStr">
        <is>
          <t>Effective income tax rate</t>
        </is>
      </c>
      <c r="B14" s="10" t="n">
        <v>0.059</v>
      </c>
      <c r="C14" s="10" t="n">
        <v>0.008</v>
      </c>
      <c r="D14" s="10" t="n">
        <v>3.37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14" customWidth="1" min="6" max="6"/>
  </cols>
  <sheetData>
    <row r="1">
      <c r="A1" s="1" t="inlineStr">
        <is>
          <t>Income Taxes - Narrative (Details)</t>
        </is>
      </c>
      <c r="C1" s="2" t="inlineStr">
        <is>
          <t>12 Months Ended</t>
        </is>
      </c>
    </row>
    <row r="2">
      <c r="B2" s="2" t="inlineStr">
        <is>
          <t>Oct. 30, 2020</t>
        </is>
      </c>
      <c r="C2" s="2" t="inlineStr">
        <is>
          <t>Dec. 31, 2024 USD ($) shares</t>
        </is>
      </c>
      <c r="D2" s="2" t="inlineStr">
        <is>
          <t>Dec. 31, 2023 USD ($)</t>
        </is>
      </c>
      <c r="E2" s="2" t="inlineStr">
        <is>
          <t>Dec. 31, 2022 USD ($)</t>
        </is>
      </c>
      <c r="F2" s="2" t="inlineStr">
        <is>
          <t>Oct. 27,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10" t="n">
        <v>0.059</v>
      </c>
      <c r="D4" s="10" t="n">
        <v>0.008</v>
      </c>
      <c r="E4" s="10" t="n">
        <v>3.378</v>
      </c>
      <c r="F4" s="4" t="inlineStr">
        <is>
          <t xml:space="preserve"> </t>
        </is>
      </c>
    </row>
    <row r="5">
      <c r="A5" s="4" t="inlineStr">
        <is>
          <t>Conversion of stock (in shares) | shares</t>
        </is>
      </c>
      <c r="B5" s="4" t="inlineStr">
        <is>
          <t xml:space="preserve"> </t>
        </is>
      </c>
      <c r="C5" s="6" t="n">
        <v>6496800</v>
      </c>
      <c r="D5" s="4" t="inlineStr">
        <is>
          <t xml:space="preserve"> </t>
        </is>
      </c>
      <c r="E5" s="4" t="inlineStr">
        <is>
          <t xml:space="preserve"> </t>
        </is>
      </c>
      <c r="F5" s="4" t="inlineStr">
        <is>
          <t xml:space="preserve"> </t>
        </is>
      </c>
    </row>
    <row r="6">
      <c r="A6" s="4" t="inlineStr">
        <is>
          <t>Stockholder's equity, exchange ratio</t>
        </is>
      </c>
      <c r="B6" s="4" t="inlineStr">
        <is>
          <t xml:space="preserve"> </t>
        </is>
      </c>
      <c r="C6" s="6" t="n">
        <v>1</v>
      </c>
      <c r="D6" s="4" t="inlineStr">
        <is>
          <t xml:space="preserve"> </t>
        </is>
      </c>
      <c r="E6" s="4" t="inlineStr">
        <is>
          <t xml:space="preserve"> </t>
        </is>
      </c>
      <c r="F6" s="6" t="n">
        <v>1</v>
      </c>
    </row>
    <row r="7">
      <c r="A7" s="4" t="inlineStr">
        <is>
          <t>Valuation allowance</t>
        </is>
      </c>
      <c r="B7" s="4" t="inlineStr">
        <is>
          <t xml:space="preserve"> </t>
        </is>
      </c>
      <c r="C7" s="7" t="n">
        <v>120571000</v>
      </c>
      <c r="D7" s="7" t="n">
        <v>95068000</v>
      </c>
      <c r="E7" s="4" t="inlineStr">
        <is>
          <t xml:space="preserve"> </t>
        </is>
      </c>
      <c r="F7" s="4" t="inlineStr">
        <is>
          <t xml:space="preserve"> </t>
        </is>
      </c>
    </row>
    <row r="8">
      <c r="A8" s="4" t="inlineStr">
        <is>
          <t>Liability for unrecognized tax benefits</t>
        </is>
      </c>
      <c r="B8" s="4" t="inlineStr">
        <is>
          <t xml:space="preserve"> </t>
        </is>
      </c>
      <c r="C8" s="6" t="n">
        <v>2500000</v>
      </c>
      <c r="D8" s="6" t="n">
        <v>1600000</v>
      </c>
      <c r="E8" s="4" t="inlineStr">
        <is>
          <t xml:space="preserve"> </t>
        </is>
      </c>
      <c r="F8" s="4" t="inlineStr">
        <is>
          <t xml:space="preserve"> </t>
        </is>
      </c>
    </row>
    <row r="9">
      <c r="A9" s="4" t="inlineStr">
        <is>
          <t>Unrecognized tax benefits if recognized would impact effective tax rate</t>
        </is>
      </c>
      <c r="B9" s="4" t="inlineStr">
        <is>
          <t xml:space="preserve"> </t>
        </is>
      </c>
      <c r="C9" s="6" t="n">
        <v>1700000</v>
      </c>
      <c r="D9" s="6" t="n">
        <v>1200000</v>
      </c>
      <c r="E9" s="4" t="inlineStr">
        <is>
          <t xml:space="preserve"> </t>
        </is>
      </c>
      <c r="F9" s="4" t="inlineStr">
        <is>
          <t xml:space="preserve"> </t>
        </is>
      </c>
    </row>
    <row r="10">
      <c r="A10" s="4" t="inlineStr">
        <is>
          <t>Accrued interest and penalties</t>
        </is>
      </c>
      <c r="B10" s="4" t="inlineStr">
        <is>
          <t xml:space="preserve"> </t>
        </is>
      </c>
      <c r="C10" s="6" t="n">
        <v>200000</v>
      </c>
      <c r="D10" s="6" t="n">
        <v>-100000</v>
      </c>
      <c r="E10" s="4" t="inlineStr">
        <is>
          <t xml:space="preserve"> </t>
        </is>
      </c>
      <c r="F10" s="4" t="inlineStr">
        <is>
          <t xml:space="preserve"> </t>
        </is>
      </c>
    </row>
    <row r="11">
      <c r="A11" s="4" t="inlineStr">
        <is>
          <t>Liabilities under tax receivables agreement, net of current portion</t>
        </is>
      </c>
      <c r="B11" s="4" t="inlineStr">
        <is>
          <t xml:space="preserve"> </t>
        </is>
      </c>
      <c r="C11" s="6" t="n">
        <v>7006000</v>
      </c>
      <c r="D11" s="6" t="n">
        <v>0</v>
      </c>
      <c r="E11" s="4" t="inlineStr">
        <is>
          <t xml:space="preserve"> </t>
        </is>
      </c>
      <c r="F11" s="4" t="inlineStr">
        <is>
          <t xml:space="preserve"> </t>
        </is>
      </c>
    </row>
    <row r="12">
      <c r="A12" s="4" t="inlineStr">
        <is>
          <t>Liability on tax receivable agreement</t>
        </is>
      </c>
      <c r="B12" s="4" t="inlineStr">
        <is>
          <t xml:space="preserve"> </t>
        </is>
      </c>
      <c r="C12" s="6" t="n">
        <v>7000000</v>
      </c>
      <c r="D12" s="6" t="n">
        <v>0</v>
      </c>
      <c r="E12" s="4" t="inlineStr">
        <is>
          <t xml:space="preserve"> </t>
        </is>
      </c>
      <c r="F12" s="4" t="inlineStr">
        <is>
          <t xml:space="preserve"> </t>
        </is>
      </c>
    </row>
    <row r="13">
      <c r="A13" s="4" t="inlineStr">
        <is>
          <t>Unrecognized liability on tax receivable agreement</t>
        </is>
      </c>
      <c r="B13" s="4" t="inlineStr">
        <is>
          <t xml:space="preserve"> </t>
        </is>
      </c>
      <c r="C13" s="6" t="n">
        <v>115000000</v>
      </c>
      <c r="D13" s="4" t="inlineStr">
        <is>
          <t xml:space="preserve"> </t>
        </is>
      </c>
      <c r="E13" s="4" t="inlineStr">
        <is>
          <t xml:space="preserve"> </t>
        </is>
      </c>
      <c r="F13" s="4" t="inlineStr">
        <is>
          <t xml:space="preserve"> </t>
        </is>
      </c>
    </row>
    <row r="14">
      <c r="A14" s="4" t="inlineStr">
        <is>
          <t>Payments pursuant to tax receivable agreement</t>
        </is>
      </c>
      <c r="B14" s="4" t="inlineStr">
        <is>
          <t xml:space="preserve"> </t>
        </is>
      </c>
      <c r="C14" s="6" t="n">
        <v>0</v>
      </c>
      <c r="D14" s="6" t="n">
        <v>2822000</v>
      </c>
      <c r="E14" s="7" t="n">
        <v>216000</v>
      </c>
      <c r="F14" s="4" t="inlineStr">
        <is>
          <t xml:space="preserve"> </t>
        </is>
      </c>
    </row>
    <row r="15">
      <c r="A15" s="4" t="inlineStr">
        <is>
          <t>Tax Receivables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ies under tax receivables agreement, net of current portion</t>
        </is>
      </c>
      <c r="B17" s="4" t="inlineStr">
        <is>
          <t xml:space="preserve"> </t>
        </is>
      </c>
      <c r="C17" s="7" t="n">
        <v>0</v>
      </c>
      <c r="D17" s="6" t="n">
        <v>0</v>
      </c>
      <c r="E17" s="4" t="inlineStr">
        <is>
          <t xml:space="preserve"> </t>
        </is>
      </c>
      <c r="F17" s="4" t="inlineStr">
        <is>
          <t xml:space="preserve"> </t>
        </is>
      </c>
    </row>
    <row r="18">
      <c r="A18" s="4" t="inlineStr">
        <is>
          <t>Tax Receivables Agreement | White Mountains Capital, Inc. of Intermediate Holdc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ash savings required to pay up on agreement</t>
        </is>
      </c>
      <c r="B20" s="9" t="n">
        <v>0.85</v>
      </c>
      <c r="C20" s="9" t="n">
        <v>0.85</v>
      </c>
      <c r="D20" s="4" t="inlineStr">
        <is>
          <t xml:space="preserve"> </t>
        </is>
      </c>
      <c r="E20" s="4" t="inlineStr">
        <is>
          <t xml:space="preserve"> </t>
        </is>
      </c>
      <c r="F20" s="4" t="inlineStr">
        <is>
          <t xml:space="preserve"> </t>
        </is>
      </c>
    </row>
    <row r="21">
      <c r="A21" s="4" t="inlineStr">
        <is>
          <t>Percentage of expected benefit from remaining cash savings under the agreement</t>
        </is>
      </c>
      <c r="B21" s="4" t="inlineStr">
        <is>
          <t xml:space="preserve"> </t>
        </is>
      </c>
      <c r="C21" s="9" t="n">
        <v>0.15</v>
      </c>
      <c r="D21" s="4" t="inlineStr">
        <is>
          <t xml:space="preserve"> </t>
        </is>
      </c>
      <c r="E21" s="4" t="inlineStr">
        <is>
          <t xml:space="preserve"> </t>
        </is>
      </c>
      <c r="F21" s="4" t="inlineStr">
        <is>
          <t xml:space="preserve"> </t>
        </is>
      </c>
    </row>
    <row r="22">
      <c r="A22" s="4" t="inlineStr">
        <is>
          <t>Tax Receivables Agreement | Insignia and Senior Executiv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cash savings required to pay up on agreement</t>
        </is>
      </c>
      <c r="B24" s="9" t="n">
        <v>0.85</v>
      </c>
      <c r="C24" s="9" t="n">
        <v>0.85</v>
      </c>
      <c r="D24" s="4" t="inlineStr">
        <is>
          <t xml:space="preserve"> </t>
        </is>
      </c>
      <c r="E24" s="4" t="inlineStr">
        <is>
          <t xml:space="preserve"> </t>
        </is>
      </c>
      <c r="F24" s="4" t="inlineStr">
        <is>
          <t xml:space="preserve"> </t>
        </is>
      </c>
    </row>
    <row r="25">
      <c r="A25" s="4" t="inlineStr">
        <is>
          <t>Tax Receivables Agreement | 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abilities under tax receivables agreement, net of current portion</t>
        </is>
      </c>
      <c r="B27" s="4" t="inlineStr">
        <is>
          <t xml:space="preserve"> </t>
        </is>
      </c>
      <c r="C27" s="7" t="n">
        <v>7000000</v>
      </c>
      <c r="D27" s="4" t="inlineStr">
        <is>
          <t xml:space="preserve"> </t>
        </is>
      </c>
      <c r="E27" s="4" t="inlineStr">
        <is>
          <t xml:space="preserve"> </t>
        </is>
      </c>
      <c r="F27" s="4" t="inlineStr">
        <is>
          <t xml:space="preserve"> </t>
        </is>
      </c>
    </row>
    <row r="28">
      <c r="A28" s="4" t="inlineStr">
        <is>
          <t>Payments pursuant to tax receivable agreement</t>
        </is>
      </c>
      <c r="B28" s="4" t="inlineStr">
        <is>
          <t xml:space="preserve"> </t>
        </is>
      </c>
      <c r="C28" s="6" t="n">
        <v>0</v>
      </c>
      <c r="D28" s="7" t="n">
        <v>2800000</v>
      </c>
      <c r="E28" s="4" t="inlineStr">
        <is>
          <t xml:space="preserve"> </t>
        </is>
      </c>
      <c r="F28" s="4" t="inlineStr">
        <is>
          <t xml:space="preserve"> </t>
        </is>
      </c>
    </row>
    <row r="29">
      <c r="A29" s="4" t="inlineStr">
        <is>
          <t>Feder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operating loss carryforwards</t>
        </is>
      </c>
      <c r="B31" s="4" t="inlineStr">
        <is>
          <t xml:space="preserve"> </t>
        </is>
      </c>
      <c r="C31" s="6" t="n">
        <v>45900000</v>
      </c>
      <c r="D31" s="4" t="inlineStr">
        <is>
          <t xml:space="preserve"> </t>
        </is>
      </c>
      <c r="E31" s="4" t="inlineStr">
        <is>
          <t xml:space="preserve"> </t>
        </is>
      </c>
      <c r="F31" s="4" t="inlineStr">
        <is>
          <t xml:space="preserve"> </t>
        </is>
      </c>
    </row>
    <row r="32">
      <c r="A32" s="4" t="inlineStr">
        <is>
          <t>Net operating loss carryforwards with an indefinite life</t>
        </is>
      </c>
      <c r="B32" s="4" t="inlineStr">
        <is>
          <t xml:space="preserve"> </t>
        </is>
      </c>
      <c r="C32" s="6" t="n">
        <v>45900000</v>
      </c>
      <c r="D32" s="4" t="inlineStr">
        <is>
          <t xml:space="preserve"> </t>
        </is>
      </c>
      <c r="E32" s="4" t="inlineStr">
        <is>
          <t xml:space="preserve"> </t>
        </is>
      </c>
      <c r="F32" s="4" t="inlineStr">
        <is>
          <t xml:space="preserve"> </t>
        </is>
      </c>
    </row>
    <row r="33">
      <c r="A33" s="4" t="inlineStr">
        <is>
          <t>Capital loss carryforwards, subject to expiration</t>
        </is>
      </c>
      <c r="B33" s="4" t="inlineStr">
        <is>
          <t xml:space="preserve"> </t>
        </is>
      </c>
      <c r="C33" s="6" t="n">
        <v>7100000</v>
      </c>
      <c r="D33" s="4" t="inlineStr">
        <is>
          <t xml:space="preserve"> </t>
        </is>
      </c>
      <c r="E33" s="4" t="inlineStr">
        <is>
          <t xml:space="preserve"> </t>
        </is>
      </c>
      <c r="F33" s="4" t="inlineStr">
        <is>
          <t xml:space="preserve"> </t>
        </is>
      </c>
    </row>
    <row r="34">
      <c r="A34" s="4" t="inlineStr">
        <is>
          <t>State and Loc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operating loss carryforwards</t>
        </is>
      </c>
      <c r="B36" s="4" t="inlineStr">
        <is>
          <t xml:space="preserve"> </t>
        </is>
      </c>
      <c r="C36" s="6" t="n">
        <v>46100000</v>
      </c>
      <c r="D36" s="4" t="inlineStr">
        <is>
          <t xml:space="preserve"> </t>
        </is>
      </c>
      <c r="E36" s="4" t="inlineStr">
        <is>
          <t xml:space="preserve"> </t>
        </is>
      </c>
      <c r="F36" s="4" t="inlineStr">
        <is>
          <t xml:space="preserve"> </t>
        </is>
      </c>
    </row>
    <row r="37">
      <c r="A37" s="4" t="inlineStr">
        <is>
          <t>Net operating loss carryforwards with an indefinite life</t>
        </is>
      </c>
      <c r="B37" s="4" t="inlineStr">
        <is>
          <t xml:space="preserve"> </t>
        </is>
      </c>
      <c r="C37" s="6" t="n">
        <v>6300000</v>
      </c>
      <c r="D37" s="4" t="inlineStr">
        <is>
          <t xml:space="preserve"> </t>
        </is>
      </c>
      <c r="E37" s="4" t="inlineStr">
        <is>
          <t xml:space="preserve"> </t>
        </is>
      </c>
      <c r="F37" s="4" t="inlineStr">
        <is>
          <t xml:space="preserve"> </t>
        </is>
      </c>
    </row>
    <row r="38">
      <c r="A38" s="4" t="inlineStr">
        <is>
          <t>Capital loss carryforwards, subject to expiration</t>
        </is>
      </c>
      <c r="B38" s="4" t="inlineStr">
        <is>
          <t xml:space="preserve"> </t>
        </is>
      </c>
      <c r="C38" s="6" t="n">
        <v>1900000</v>
      </c>
      <c r="D38" s="4" t="inlineStr">
        <is>
          <t xml:space="preserve"> </t>
        </is>
      </c>
      <c r="E38" s="4" t="inlineStr">
        <is>
          <t xml:space="preserve"> </t>
        </is>
      </c>
      <c r="F38" s="4" t="inlineStr">
        <is>
          <t xml:space="preserve"> </t>
        </is>
      </c>
    </row>
    <row r="39">
      <c r="A39" s="4" t="inlineStr">
        <is>
          <t>Foreig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ax credit carryforwards</t>
        </is>
      </c>
      <c r="B41" s="4" t="inlineStr">
        <is>
          <t xml:space="preserve"> </t>
        </is>
      </c>
      <c r="C41" s="7" t="n">
        <v>1100000</v>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partnership</t>
        </is>
      </c>
      <c r="B3" s="7" t="n">
        <v>98897</v>
      </c>
      <c r="C3" s="7" t="n">
        <v>74505</v>
      </c>
    </row>
    <row r="4">
      <c r="A4" s="4" t="inlineStr">
        <is>
          <t>Net operating and capital loss carryforwards and tax credits</t>
        </is>
      </c>
      <c r="B4" s="6" t="n">
        <v>15284</v>
      </c>
      <c r="C4" s="6" t="n">
        <v>15101</v>
      </c>
    </row>
    <row r="5">
      <c r="A5" s="4" t="inlineStr">
        <is>
          <t>Tax receivables agreement</t>
        </is>
      </c>
      <c r="B5" s="6" t="n">
        <v>1595</v>
      </c>
      <c r="C5" s="6" t="n">
        <v>0</v>
      </c>
    </row>
    <row r="6">
      <c r="A6" s="4" t="inlineStr">
        <is>
          <t>Other</t>
        </is>
      </c>
      <c r="B6" s="6" t="n">
        <v>4795</v>
      </c>
      <c r="C6" s="6" t="n">
        <v>5462</v>
      </c>
    </row>
    <row r="7">
      <c r="A7" s="4" t="inlineStr">
        <is>
          <t>Total</t>
        </is>
      </c>
      <c r="B7" s="6" t="n">
        <v>120571</v>
      </c>
      <c r="C7" s="6" t="n">
        <v>95068</v>
      </c>
    </row>
    <row r="8">
      <c r="A8" s="4" t="inlineStr">
        <is>
          <t>Valuation allowance</t>
        </is>
      </c>
      <c r="B8" s="6" t="n">
        <v>-120571</v>
      </c>
      <c r="C8" s="6" t="n">
        <v>-95068</v>
      </c>
    </row>
    <row r="9">
      <c r="A9" s="4" t="inlineStr">
        <is>
          <t>Total deferred tax assets</t>
        </is>
      </c>
      <c r="B9" s="6" t="n">
        <v>0</v>
      </c>
      <c r="C9" s="6" t="n">
        <v>0</v>
      </c>
    </row>
    <row r="10">
      <c r="A10" s="3" t="inlineStr">
        <is>
          <t>Deferred tax liabilities:</t>
        </is>
      </c>
      <c r="B10" s="4" t="inlineStr">
        <is>
          <t xml:space="preserve"> </t>
        </is>
      </c>
      <c r="C10" s="4" t="inlineStr">
        <is>
          <t xml:space="preserve"> </t>
        </is>
      </c>
    </row>
    <row r="11">
      <c r="A11" s="4" t="inlineStr">
        <is>
          <t>Total deferred tax liabilities</t>
        </is>
      </c>
      <c r="B11" s="6" t="n">
        <v>0</v>
      </c>
      <c r="C11" s="6" t="n">
        <v>0</v>
      </c>
    </row>
    <row r="12">
      <c r="A12" s="4" t="inlineStr">
        <is>
          <t>Deferred tax assets</t>
        </is>
      </c>
      <c r="B12" s="7" t="n">
        <v>0</v>
      </c>
      <c r="C12"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1369</v>
      </c>
      <c r="C4" s="7" t="n">
        <v>1710</v>
      </c>
      <c r="D4" s="7" t="n">
        <v>1120</v>
      </c>
    </row>
    <row r="5">
      <c r="A5" s="4" t="inlineStr">
        <is>
          <t>Increase related to current year tax positions</t>
        </is>
      </c>
      <c r="B5" s="6" t="n">
        <v>625</v>
      </c>
      <c r="C5" s="6" t="n">
        <v>224</v>
      </c>
      <c r="D5" s="6" t="n">
        <v>234</v>
      </c>
    </row>
    <row r="6">
      <c r="A6" s="4" t="inlineStr">
        <is>
          <t>Increase related to prior periods tax positions</t>
        </is>
      </c>
      <c r="B6" s="6" t="n">
        <v>83</v>
      </c>
      <c r="C6" s="6" t="n">
        <v>0</v>
      </c>
      <c r="D6" s="6" t="n">
        <v>356</v>
      </c>
    </row>
    <row r="7">
      <c r="A7" s="4" t="inlineStr">
        <is>
          <t>Decrease related to lapse in applicable statute of limitations</t>
        </is>
      </c>
      <c r="B7" s="6" t="n">
        <v>-47</v>
      </c>
      <c r="C7" s="6" t="n">
        <v>-565</v>
      </c>
      <c r="D7" s="6" t="n">
        <v>0</v>
      </c>
    </row>
    <row r="8">
      <c r="A8" s="4" t="inlineStr">
        <is>
          <t>Ending balance</t>
        </is>
      </c>
      <c r="B8" s="7" t="n">
        <v>2030</v>
      </c>
      <c r="C8" s="7" t="n">
        <v>1369</v>
      </c>
      <c r="D8" s="7" t="n">
        <v>17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the Calculation of Basic and Diluted 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et Income (Loss) Attributable to Parent [Abstract]</t>
        </is>
      </c>
      <c r="B3" s="4" t="inlineStr">
        <is>
          <t xml:space="preserve"> </t>
        </is>
      </c>
      <c r="C3" s="4" t="inlineStr">
        <is>
          <t xml:space="preserve"> </t>
        </is>
      </c>
      <c r="D3" s="4" t="inlineStr">
        <is>
          <t xml:space="preserve"> </t>
        </is>
      </c>
    </row>
    <row r="4">
      <c r="A4" s="4" t="inlineStr">
        <is>
          <t>Net income (loss)</t>
        </is>
      </c>
      <c r="B4" s="7" t="n">
        <v>22118</v>
      </c>
      <c r="C4" s="7" t="n">
        <v>-56555</v>
      </c>
      <c r="D4" s="7" t="n">
        <v>-72446</v>
      </c>
    </row>
    <row r="5">
      <c r="A5" s="4" t="inlineStr">
        <is>
          <t>Net income (loss) attributable to non-controlling interest</t>
        </is>
      </c>
      <c r="B5" s="6" t="n">
        <v>5489</v>
      </c>
      <c r="C5" s="6" t="n">
        <v>-16135</v>
      </c>
      <c r="D5" s="6" t="n">
        <v>-14780</v>
      </c>
    </row>
    <row r="6">
      <c r="A6" s="4" t="inlineStr">
        <is>
          <t>Net income (loss) attributable to MediaAlpha, Inc.</t>
        </is>
      </c>
      <c r="B6" s="7" t="n">
        <v>16629</v>
      </c>
      <c r="C6" s="7" t="n">
        <v>-40420</v>
      </c>
      <c r="D6" s="7" t="n">
        <v>-57666</v>
      </c>
    </row>
    <row r="7">
      <c r="A7" s="4" t="inlineStr">
        <is>
          <t>Weighted average shares of Class A common stock outstanding, basic (in shares)</t>
        </is>
      </c>
      <c r="B7" s="6" t="n">
        <v>53043576</v>
      </c>
      <c r="C7" s="6" t="n">
        <v>45573416</v>
      </c>
      <c r="D7" s="6" t="n">
        <v>41944874</v>
      </c>
    </row>
    <row r="8">
      <c r="A8" s="4" t="inlineStr">
        <is>
          <t>Weighted average shares of Class A common stock outstanding, diluted (in shares)</t>
        </is>
      </c>
      <c r="B8" s="6" t="n">
        <v>53043576</v>
      </c>
      <c r="C8" s="6" t="n">
        <v>45573416</v>
      </c>
      <c r="D8" s="6" t="n">
        <v>41944874</v>
      </c>
    </row>
    <row r="9">
      <c r="A9" s="4" t="inlineStr">
        <is>
          <t>Net income (loss) per share of Class A common stock, basic (in dollars per share)</t>
        </is>
      </c>
      <c r="B9" s="8" t="n">
        <v>0.31</v>
      </c>
      <c r="C9" s="8" t="n">
        <v>-0.89</v>
      </c>
      <c r="D9" s="8" t="n">
        <v>-1.37</v>
      </c>
    </row>
    <row r="10">
      <c r="A10" s="4" t="inlineStr">
        <is>
          <t>Net income (loss) per share of Class A common stock, diluted (in dollars per share)</t>
        </is>
      </c>
      <c r="B10" s="8" t="n">
        <v>0.31</v>
      </c>
      <c r="C10" s="8" t="n">
        <v>-0.89</v>
      </c>
      <c r="D10" s="8" t="n">
        <v>-1.37</v>
      </c>
    </row>
    <row r="11">
      <c r="A11" s="4" t="inlineStr">
        <is>
          <t>Class A Common</t>
        </is>
      </c>
      <c r="B11" s="4" t="inlineStr">
        <is>
          <t xml:space="preserve"> </t>
        </is>
      </c>
      <c r="C11" s="4" t="inlineStr">
        <is>
          <t xml:space="preserve"> </t>
        </is>
      </c>
      <c r="D11" s="4" t="inlineStr">
        <is>
          <t xml:space="preserve"> </t>
        </is>
      </c>
    </row>
    <row r="12">
      <c r="A12" s="3" t="inlineStr">
        <is>
          <t>Net Income (Loss) Attributable to Parent [Abstract]</t>
        </is>
      </c>
      <c r="B12" s="4" t="inlineStr">
        <is>
          <t xml:space="preserve"> </t>
        </is>
      </c>
      <c r="C12" s="4" t="inlineStr">
        <is>
          <t xml:space="preserve"> </t>
        </is>
      </c>
      <c r="D12" s="4" t="inlineStr">
        <is>
          <t xml:space="preserve"> </t>
        </is>
      </c>
    </row>
    <row r="13">
      <c r="A13" s="4" t="inlineStr">
        <is>
          <t>Weighted average shares of Class A common stock outstanding, basic (in shares)</t>
        </is>
      </c>
      <c r="B13" s="6" t="n">
        <v>53043576</v>
      </c>
      <c r="C13" s="6" t="n">
        <v>45573416</v>
      </c>
      <c r="D13" s="6" t="n">
        <v>41944874</v>
      </c>
    </row>
    <row r="14">
      <c r="A14" s="4" t="inlineStr">
        <is>
          <t>Weighted average shares of Class A common stock outstanding, diluted (in shares)</t>
        </is>
      </c>
      <c r="B14" s="6" t="n">
        <v>53043576</v>
      </c>
      <c r="C14" s="6" t="n">
        <v>45573416</v>
      </c>
      <c r="D14" s="6" t="n">
        <v>41944874</v>
      </c>
    </row>
    <row r="15">
      <c r="A15" s="4" t="inlineStr">
        <is>
          <t>Net income (loss) per share of Class A common stock, basic (in dollars per share)</t>
        </is>
      </c>
      <c r="B15" s="8" t="n">
        <v>0.31</v>
      </c>
      <c r="C15" s="8" t="n">
        <v>-0.89</v>
      </c>
      <c r="D15" s="8" t="n">
        <v>-1.37</v>
      </c>
    </row>
    <row r="16">
      <c r="A16" s="4" t="inlineStr">
        <is>
          <t>Net income (loss) per share of Class A common stock, diluted (in dollars per share)</t>
        </is>
      </c>
      <c r="B16" s="8" t="n">
        <v>0.31</v>
      </c>
      <c r="C16" s="8" t="n">
        <v>-0.89</v>
      </c>
      <c r="D16" s="8" t="n">
        <v>-1.3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Potential Dilutive Shar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hares</t>
        </is>
      </c>
      <c r="B4" s="6" t="n">
        <v>14963639</v>
      </c>
      <c r="C4" s="6" t="n">
        <v>21767555</v>
      </c>
      <c r="D4" s="6" t="n">
        <v>24006628</v>
      </c>
    </row>
    <row r="5">
      <c r="A5" s="4" t="inlineStr">
        <is>
          <t>QLH Class B-1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hares</t>
        </is>
      </c>
      <c r="B7" s="6" t="n">
        <v>11609982</v>
      </c>
      <c r="C7" s="6" t="n">
        <v>18106782</v>
      </c>
      <c r="D7" s="6" t="n">
        <v>18931446</v>
      </c>
    </row>
    <row r="8">
      <c r="A8" s="4" t="inlineStr">
        <is>
          <t>Restricted Class A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hares</t>
        </is>
      </c>
      <c r="B10" s="6" t="n">
        <v>0</v>
      </c>
      <c r="C10" s="6" t="n">
        <v>28340</v>
      </c>
      <c r="D10" s="6" t="n">
        <v>181061</v>
      </c>
    </row>
    <row r="11">
      <c r="A11" s="4" t="inlineStr">
        <is>
          <t>Restricted Stock Units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hares</t>
        </is>
      </c>
      <c r="B13" s="6" t="n">
        <v>3206157</v>
      </c>
      <c r="C13" s="6" t="n">
        <v>3632433</v>
      </c>
      <c r="D13" s="6" t="n">
        <v>4894121</v>
      </c>
    </row>
    <row r="14">
      <c r="A14" s="4" t="inlineStr">
        <is>
          <t>PR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hares</t>
        </is>
      </c>
      <c r="B16" s="6" t="n">
        <v>147500</v>
      </c>
      <c r="C16" s="6" t="n">
        <v>0</v>
      </c>
      <c r="D16"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s>
  <sheetData>
    <row r="1">
      <c r="A1" s="1" t="inlineStr">
        <is>
          <t>Non-controlling interest - Narrative (Details)</t>
        </is>
      </c>
      <c r="B1" s="2" t="inlineStr">
        <is>
          <t>12 Months Ended</t>
        </is>
      </c>
    </row>
    <row r="2">
      <c r="B2" s="2" t="inlineStr">
        <is>
          <t>Dec. 31, 2024 security_class shares</t>
        </is>
      </c>
      <c r="C2" s="2" t="inlineStr">
        <is>
          <t>Dec. 31, 2023</t>
        </is>
      </c>
      <c r="D2" s="2" t="inlineStr">
        <is>
          <t>Oct. 27, 2020</t>
        </is>
      </c>
    </row>
    <row r="3">
      <c r="A3" s="3" t="inlineStr">
        <is>
          <t>Noncontrolling Interest [Line Items]</t>
        </is>
      </c>
      <c r="B3" s="4" t="inlineStr">
        <is>
          <t xml:space="preserve"> </t>
        </is>
      </c>
      <c r="C3" s="4" t="inlineStr">
        <is>
          <t xml:space="preserve"> </t>
        </is>
      </c>
      <c r="D3" s="4" t="inlineStr">
        <is>
          <t xml:space="preserve"> </t>
        </is>
      </c>
    </row>
    <row r="4">
      <c r="A4" s="4" t="inlineStr">
        <is>
          <t>Number of equity security classes | security_class</t>
        </is>
      </c>
      <c r="B4" s="6" t="n">
        <v>2</v>
      </c>
      <c r="C4" s="4" t="inlineStr">
        <is>
          <t xml:space="preserve"> </t>
        </is>
      </c>
      <c r="D4" s="4" t="inlineStr">
        <is>
          <t xml:space="preserve"> </t>
        </is>
      </c>
    </row>
    <row r="5">
      <c r="A5" s="4" t="inlineStr">
        <is>
          <t>Conversion of stock (in shares) | shares</t>
        </is>
      </c>
      <c r="B5" s="6" t="n">
        <v>6496800</v>
      </c>
      <c r="C5" s="4" t="inlineStr">
        <is>
          <t xml:space="preserve"> </t>
        </is>
      </c>
      <c r="D5" s="4" t="inlineStr">
        <is>
          <t xml:space="preserve"> </t>
        </is>
      </c>
    </row>
    <row r="6">
      <c r="A6" s="4" t="inlineStr">
        <is>
          <t>Stockholder's equity, exchange ratio</t>
        </is>
      </c>
      <c r="B6" s="6" t="n">
        <v>1</v>
      </c>
      <c r="C6" s="4" t="inlineStr">
        <is>
          <t xml:space="preserve"> </t>
        </is>
      </c>
      <c r="D6" s="6" t="n">
        <v>1</v>
      </c>
    </row>
    <row r="7">
      <c r="A7" s="4" t="inlineStr">
        <is>
          <t>QLH</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Non-controlling interests owned</t>
        </is>
      </c>
      <c r="B9" s="10" t="n">
        <v>0.173</v>
      </c>
      <c r="C9" s="10" t="n">
        <v>0.277</v>
      </c>
      <c r="D9" s="4" t="inlineStr">
        <is>
          <t xml:space="preserve"> </t>
        </is>
      </c>
    </row>
    <row r="10">
      <c r="A10" s="4" t="inlineStr">
        <is>
          <t>Remaining non-controlling interests owned</t>
        </is>
      </c>
      <c r="B10" s="10" t="n">
        <v>0.827</v>
      </c>
      <c r="C10" s="10" t="n">
        <v>0.723</v>
      </c>
      <c r="D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Allowances (Details) - USD ($) $ in Thousands</t>
        </is>
      </c>
      <c r="B1" s="2" t="inlineStr">
        <is>
          <t>12 Months Ended</t>
        </is>
      </c>
    </row>
    <row r="2">
      <c r="B2" s="2" t="inlineStr">
        <is>
          <t>Dec. 31, 2024</t>
        </is>
      </c>
      <c r="C2" s="2" t="inlineStr">
        <is>
          <t>Dec. 31, 2023</t>
        </is>
      </c>
      <c r="D2" s="2" t="inlineStr">
        <is>
          <t>Dec. 31, 2022</t>
        </is>
      </c>
    </row>
    <row r="3">
      <c r="A3" s="4" t="inlineStr">
        <is>
          <t>Valuation allowance on deferred tax assets</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the period</t>
        </is>
      </c>
      <c r="B5" s="7" t="n">
        <v>95068</v>
      </c>
      <c r="C5" s="7" t="n">
        <v>91796</v>
      </c>
      <c r="D5" s="7" t="n">
        <v>4185</v>
      </c>
    </row>
    <row r="6">
      <c r="A6" s="4" t="inlineStr">
        <is>
          <t>Additions during the period</t>
        </is>
      </c>
      <c r="B6" s="6" t="n">
        <v>25503</v>
      </c>
      <c r="C6" s="6" t="n">
        <v>3272</v>
      </c>
      <c r="D6" s="6" t="n">
        <v>87611</v>
      </c>
    </row>
    <row r="7">
      <c r="A7" s="4" t="inlineStr">
        <is>
          <t>Write-offs</t>
        </is>
      </c>
      <c r="B7" s="6" t="n">
        <v>0</v>
      </c>
      <c r="C7" s="6" t="n">
        <v>0</v>
      </c>
      <c r="D7" s="6" t="n">
        <v>0</v>
      </c>
    </row>
    <row r="8">
      <c r="A8" s="4" t="inlineStr">
        <is>
          <t>Balance at End of period</t>
        </is>
      </c>
      <c r="B8" s="6" t="n">
        <v>120571</v>
      </c>
      <c r="C8" s="6" t="n">
        <v>95068</v>
      </c>
      <c r="D8" s="6" t="n">
        <v>91796</v>
      </c>
    </row>
    <row r="9">
      <c r="A9" s="4" t="inlineStr">
        <is>
          <t>Allowance for credit losses</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alance at Beginning of the period</t>
        </is>
      </c>
      <c r="B11" s="6" t="n">
        <v>537</v>
      </c>
      <c r="C11" s="6" t="n">
        <v>575</v>
      </c>
      <c r="D11" s="6" t="n">
        <v>609</v>
      </c>
    </row>
    <row r="12">
      <c r="A12" s="4" t="inlineStr">
        <is>
          <t>Additions during the period</t>
        </is>
      </c>
      <c r="B12" s="6" t="n">
        <v>497</v>
      </c>
      <c r="C12" s="6" t="n">
        <v>5</v>
      </c>
      <c r="D12" s="6" t="n">
        <v>36</v>
      </c>
    </row>
    <row r="13">
      <c r="A13" s="4" t="inlineStr">
        <is>
          <t>Write-offs</t>
        </is>
      </c>
      <c r="B13" s="6" t="n">
        <v>-29</v>
      </c>
      <c r="C13" s="6" t="n">
        <v>-43</v>
      </c>
      <c r="D13" s="6" t="n">
        <v>-70</v>
      </c>
    </row>
    <row r="14">
      <c r="A14" s="4" t="inlineStr">
        <is>
          <t>Balance at End of period</t>
        </is>
      </c>
      <c r="B14" s="7" t="n">
        <v>1005</v>
      </c>
      <c r="C14" s="7" t="n">
        <v>537</v>
      </c>
      <c r="D14" s="7" t="n">
        <v>5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ckground</t>
        </is>
      </c>
      <c r="B4" s="4" t="inlineStr">
        <is>
          <t>Organization and Background Nature of business MediaAlpha specializes in end customer acquisition for insurance carriers, distributors and other clients in various verticals, including property &amp; casualty insurance, health insurance and life insurance. The Company’s technology platform brings together leading insurance carriers and high-intent consumers through a real-time, programmatic, transparent, and results-driven ecosystem. The corporate headquarters is located in Los Angeles, California, with additional offices located in Tempe, Arizona; St. Petersburg, Florida; Taipei, Taiwan; and Bellevue, Washington. Organization and Initial Public Offering MediaAlpha, Inc. was incorporated as a Delaware corporation on July 9, 2020 in contemplation of an initial public offering (“IPO”). Following a series of reorganization transactions, MediaAlpha, Inc. serves as the ultimate holding company, by and through its wholly owned subsidiary Guilford Holdings, Inc. (“Intermediate Holdco”), of QL Holdings LLC (“QLH”) and its subsidiaries. QLH was formed on March 7, 2014 as a Delaware limited liability company. On October 30, 2020, the Company completed its IPO and sold 7,027,606 shares of Class A Common Stock at a public offering price of $19.00 per share, which includes 769,104 shares sold in connection with the full exercise of the underwriter’s option to purchase additional shares. The Company received $124.2 million, net of underwriting discounts and commissions. In connection with the completion of the IPO, the Company completed a series of reorganization transactions (“Reorganization Transactions”) pursuant to a reorganization agreement by and among MediaAlpha, Inc., Intermediate Holdco, QLH, and certain other parties. The Reorganization Transactions included the following: • the amendment and restatement of the articles of incorporation and bylaws of Parent Company (the Amended and Restated Certificate of Incorporation and the Amended and Restated Bylaws) pursuant to which the Company amended and restated its certificate of incorporation to authorize two classes of common stock, Class A common stock and Class B common stock; • the amendment and restatement of QLH’s limited liability company agreement (the Fourth Amended and Restated Limited Liability Agreement of QLH) to, among other things, convert legacy Class A units of QLH held by Intermediate Holdco into voting, managing member Class A-1 units and to convert all other legacy Class A and Class B units held by Insignia, the Senior Executives and Legacy Profit Interests Holders into non-managing member, non-voting Class B-1 units of QLH; • the contribution by White Mountains Capital, Inc. of Intermediate Holdco to Parent Company in exchange for 24,142,096 shares of Class A common stock of Parent Company; and • the issuance of 30,308,492 shares of Class B common stock to Insignia, Senior Executives and the Legacy Profit Interests Holders, and the issuance of 1,999,439 shares of Class A common stock to the Legacy Profit Interests Holders. As a result, MediaAlpha, Inc., through Intermediate Holdco, is the sole managing member of QLH and consolidates the financial results of QLH and its subsidiaries and reports a non-controlling interest related to the portion of Class B-1 Units not owned by MediaAlpha, Inc. The Reorganization was considered a transaction between entities under common control. Exchange agreement On October 27, 2020, the Company entered into an exchange agreement with Insignia and the Senior Executives, which each hold shares of Class B common stock. Pursuant to and subject to the terms of the exchange agreement and the fourth amended and restated limited liability company agreement of QLH, holders of shares of Class B common stock, from time to time, may exchange one share of Class B common stock, together with a corresponding Class B-1 unit, for one share of the Company’s Class A common stock (or, at the Company’s election, cash of an equivalent value) (“Exchange”). As of December 31, 2024, the Company has reserved for issuance 11,574,029 shares of Class A common stock for potential exchange in the future for Class B-1 units, which equals the aggregate number of shares of Class B common stock outstanding. Exchange of the Class B-1 units and Class B common stock is at the unit holder’s discretion and the exchange does not have fixed or determinable dates or prices. Tax receivables agreement In connection with the Reorganization Transactions and the IPO, the Company entered into a tax receivables agreement (“TRA”), as amended, with Insignia, the Senior Executives, and White Mountains related to the tax basis step-up of the assets of QLH and certain net operating losses of Intermediate Holdco. The agreement requires the Company to pay Insignia and the Senior Executives or any assignees 85% of the cash savings, if any, in U.S. federal, state and local income tax the Company realizes (or is deemed to realize) as a result of (i) any increases in tax basis of assets of QLH resulting from any Exchange, and (ii) certain other tax benefits related to making our payments under the TR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US GAAP”) and pursuant to the rules and regulations of the Securities and Exchange Commission. The consolidated financial statements include the accounts of MediaAlpha, Inc. and its consolidated subsidiaries. All intercompany transactions and balances have been eliminated in consolidation. As discussed in Note 1 Use of estimates The preparation of consolidated financial statements in conformity with US GAAP requires management to make estimates and assumptions that affect the reported amounts of certain assets and liabilities, certain disclosures at the date of the consolidated financial statements, as well as the reported amounts of revenue and expenses during the reporting period. Significant estimates and assumptions reflected in these consolidated financial statements include, but are not limited to, determining the fair value of assets and liabilities assumed in business combinations, valuation of goodwill and long-lived assets for impairment, estimates of deferred tax assets related to the step-up in basis under the TRA, recognition of the valuation allowance on the deferred tax assets, and the related liability under the TRA. Significant estimates affecting the consolidated financial statements have been prepared on the basis of the most current and best available information, including historical experience, known trends and other market-specific or other relevant factors that the Company believes to be reasonable. Changes in estimates are recorded in periods which they become known. Actual results may differ from these estimates. Revenue recognition The Company conducts business in two distinct business models - Open Marketplace transactions and Private Marketplace transactions. In Open Marketplace transactions, the Company is the principal and generates revenue by delivering qualified calls, leads, and click transactions (“Consumer Referrals”) to its customers (Demand Partners) on its technology platform. In Private Marketplace transactions, the Company acts as an agent facilitating the sale of Consumer Referrals by others, providing access to its platform to the customer (the Supply Partner) as a tracking, reporting, optimization, and analytics tool for their use in transacting with the Demand Partner, and generates revenue by charging the Supply Partner a platform fee on the Consumer Referrals transacted. The Company recognizes revenue when the Consumer Referrals are transferred to the Demand Partners in an amount that reflects the consideration to which the Company is entitled. The Company recognizes revenue pursuant to the framework contained in Accounting Standards Codification (“ASC”) 606, Revenue from Contracts with Customers (“ASC 606”), as issued by the Financial Accounting Standards Board (“FASB”):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the Company satisfies the performance obligations. The Company’s executed agreements create a valid and enforceable contract with its customers for the delivery of Consumer Referrals to the Demand Partner (in Open Marketplace transaction) or valid and an enforceable service contract with its Supply Partners for the use of its platform (in Private Marketplace transactions), as applicable. The Company’s contracts with Demand Partners generally specify a period of time covered and a budget governing spend limits. Many of the Company’s agreements with its Supply Partners have no fixed term and are cancellable upon 30 or 60 days’ notice without penalty. As a result, the transaction price for the delivery of each Consumer Referral is determined and recorded in real time and no estimation of variable consideration or future consideration is required. The Company has assessed the services promised in its contracts with customers and has identified one performance obligation in each transaction model. In Open Marketplace transactions, the Company's performance obligation is the delivery of Consumer Referrals that meet its customers’ (the Demand Partners) specifications, and in Private Marketplace transactions the Company's performance obligation is to provide access to its technology platform for use in delivering Consumer Referral transactions between its customer (the Supply Partner) and the Demand Partner. Consumer Referral transactions are summarized as follows: • Click revenue is recognized on a pay-per-click basis and revenue is earned and recognized when a consumer clicks on a listed Demand Partner's advertisement, presented subsequent to a consumer search (e.g., auto insurance quote search or health insurance quote search). • Call revenue is earned and recognized when a consumer transfers to a call Demand Partner and remains engaged for a requisite duration of time, as specified by each buyer. • Lead revenue is recognized when the Company delivers data leads to a Demand Partner. Data leads are generated through insurance carriers or insurance-focused research destination websites who make the data leads available to buy through the Company’s platform or when users complete a full quote request on the Company’s proprietary websites. Delivery occurs at the time of lead transfer. The Company satisfies its performance obligation as services are provided. The Company does not promise to provide any other significant goods or services to its customers after delivery. The Company generally does not offer a right of return. The Company bills customers monthly in arrears for Consumer Referrals delivered for Open Marketplace transactions or platform fees for Private Marketplace transactions during the preceding month. The Company’s standard payment terms are typically 30-60 days. Consequently, the Company does not have significant financing components in its arrangements. In the Company’s Open Marketplace transactions, the Company has control over the Consumer Referrals that are sold to Demand Partner. In these arrangements, the Company has separate agreements with its suppliers (the Supply Partner) and its customers (the Demand Partner). Supply Partners are not party to the contractual arrangements with the Company’s Demand Partners, nor are the Supply Partners the beneficiaries of the Company’s customer agreements. The Company earns revenue from its Demand Partner and separately pays (i) a revenue share to Supply Partners or (ii) a fee to internet search companies to drive consumers to the Company’s proprietary websites. The Company is the principal in the Open Marketplace transactions. As a result, the price paid by the Demand Partners for Consumer Referrals sold is recognized as revenue and the price paid to the Supply Partner is included in cost of revenue. In the Company’s Private Marketplace transactions, Supply Partners and Demand Partners contract with one another directly and leverage the Company’s platform to facilitate transparent, real-time transactions utilizing the reporting and analytical tools available to them through the Company’s platform. The Company charges the Supply Partner a platform fee on the Consumer Referrals transacted. The Company acts as an agent in the Private Marketplace transactions and recognizes revenue for the platform fee received. The Company recognizes revenue concurrent with Consumer Referral transactions that are facilitated by the platform. There are no separate payments made by the Company to Supply Partners in the Company’s Private Marketplace transactions. The Company has elected to exclude sales tax from revenue as permitted by ASC 606-10. Cash and cash equivalents Cash and cash equivalents consist entirely of cash deposits. Accounts receivable The Company provides credit to customers in the ordinary course of business and believes its credit policies are prudent and reflect industry practices and business risk. Accounts receivable are stated at amounts due from customers. The Company reviews accounts receivable on a periodic basis and determines an allowance for credit losses based on collection history and management’s assessment of the current economic trends, business environment, customers’ financial condition, accounts receivable aging and any customer disputes that may impact the level of future credit losses. The Company writes off outstanding accounts receivable against the allowance when the Company has exhausted all collection efforts and the potential recovery is considered remote. Payments subsequently received on such receivables are credited to the allowance for credit losses. The Company maintained an allowance for credit losses of $1.0 million and $0.5 million as of December 31, 2024 and 2023, respectively. Concentrations of credit risk and of significant Demand Partners and Supply Partn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Customer concentrations consisted of the below: 2024 2023 Number of customers exceeding 10% Aggregate Value % of Total Number of customers exceeding 10% Aggregate Value % of Total Revenue 2 $ 358 41 % — $ — — % Accounts receivable 2 $ 66 46 % 1 $ 7 14 % The Company’s supplier concentration can also expose it to business risks. Supplier concentrations consisted of the below: 2024 2023 Number of suppliers exceeding 10% Aggregate Value % of Total Number of suppliers exceeding 10% Aggregate Value % of Total Purchases 1 $ 75 11 % 1 $ 41 13 % Accounts payable 4 $ 56 53 % 1 $ 12 21 % Property and equipment Property and equipment are stated at cost, net of accumulated depreciation and amortization. Depreciation and amortization expense is calculated using the straight-line method over the estimated useful lives of each asset as follows: Estimated useful life Leasehold improvements The shorter of their lease term or the estimated useful life of the improvements Computer 3 years Furniture and fixtures 3 years Betterments, renewals, and extraordinary repairs that materially extend the useful lives of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 for the period. Internal-use software development and cloud computing arrangement implementation costs The Company capitalizes qualifying costs incurred in connection with developing internal use software. These costs include personnel and related employee benefits expenses for employees who are directly associated with and who devote time to software development projects, and external direct costs of materials and services consumed in developing or obtaining the software. Costs incurred in the application and development phases, including significant enhancements and upgrades, are capitalized. Capitalization ends once a project is substantially complete, and the software is ready for its intended purpose. Software development costs that do not qualify for capitalization are expensed as incurred and recorded in product development expenses in the consolidated statements of operations. Amortization expense for capitalized internal-use software development costs is calculated using the straight-line method over the estimated useful life of the software, which is approximately three years. The Company also capitalizes qualifying implementation costs under cloud computing arrangements (“CCA”), such as software as a service and other hosting arrangements, are evaluated for capitalized implementation costs in a similar manner as capitalized software development cost. The Company amortizes capitalized implementation costs in a CCA over the life of the service contract on a straight-line basis. The Company did not capitalize any costs during the year ended December 31, 2024 and 2023, as costs incurred on development of new features and functionality and any implementation costs under CCA were insignificant. Business combinations The Company accounts for business acquisitions in accordance with ASC Topic 805 - Business Combinations , which requires, among other things, the Company to recognize the fair value of all the assets acquired and liabilities assumed as of the date of acquisition; the recognition of acquisition-related costs in the consolidated statements of operations; and contingent purchase consideration to be recognized at their fair values on the acquisition date with subsequent adjustments recognized in the consolidated statements of operations. The excess of the purchase price over the fair value of the identified assets and liabilities is recorded as goodwill. Determining the fair value of assets acquired and liabilities assumed requires the Company to use significant judgment and estimates including the selection of valuation methodologies, estimates of future revenue, costs, discount rates, customer attrition and royalty rates, and selection of comparable companies and comparable transactions, as applicable.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consolidated statements of operations. Operating results of the acquired entity are reflected in the Company’s consolidated financial statements from date of acquisition. Leases The Company enters into operating lease arrangements for real estate assets related to office space. The Company determines if an arrangement contains a lease at its inception by assessing whether there is an identified asset and whether the arrangement conveys the right to control the use of the identified asset in exchange for consideration. Right-of-use (“ROU”) assets represent the Company’s right to use an underlying asset for the lease term and lease liabilities represent the Company’s obligation to make payments arising from the lease. ROU assets and lease liabilities are recognized at the lease commencement date based on the present value of lease payments over the lease term. ROU assets are included within other assets and operating lease liabilities are included within accrued expenses and other long-term liabilities on the Company’s consolidated balance sheets. The Company also elected the practical expedient to not separate lease and non-lease components for all leases. Lease payments consist of the fixed payments under the arrangements. Variable costs, such as maintenance, utilities, insurance, real estate taxes or other costs based on actual usage, are not included in the measurement of ROU assets and lease liabilities, but are expensed when the event determining the amount of variable consideration to be paid occurs. As the implicit rate of the Company’s leases is not determinable, the Company uses an incremental borrowing rate based on the information available at the lease commencement date in determining the present value of lease payments. Lease expense is recognized on a straight-line basis over the lease term. The Company generally uses the non-cancellable lease term when recognizing the ROU assets and lease liabilities unless it is reasonably certain that a renewal option or termination option will be exercised. The Company accounts for lease components and non-lease components as a single lease component. The Company elected to not recognize ROU assets and lease liabilities that arise from short-term leases. Leases with a term of twelve months or less are considered as short-term leases. The Company recognizes lease expense for these leases on a straight-line basis over the term of the lease. Goodwill and intangible assets Goodwill is calculated as the excess of the purchase consideration paid in a business combination over the fair value of the assets acquired less liabilities assumed. Goodwill is not amortized, but rather is evaluated for impairment on an annual basis, or whenever indications of potential impairment exist. In the absence of any indications of potential impairment, the evaluation of goodwill is performed during the fourth quarter of each year. For the purposes of goodwill impairment testing, the Company has one reporting unit. Goodwill impairment is the amount by which a reporting unit’s carrying value exceeds its fair value, not to exceed the carrying amount of goodwill. When testing goodwill for impairment, the Company may first perform a qualitative assessment to determine whether it is necessary to perform a goodwill impairment test or bypass the qualitative assessment in any period and proceed directly to the goodwill impairment test. If the Company performs a qualitative assessment it is required to perform a goodwill impairment test only if it concludes that it is more likely than not that the reporting unit’s fair value is less than the carrying value of its assets. Should this be the case or if the Company decides to proceed directly to the goodwill impairment test, the Company identifies whether a potential impairment exists by comparing the estimated fair value of the reporting unit with the carrying value, including goodwill. If the estimated fair value of the reporting unit exceeds the carrying value, goodwill is not considered to be impaired, and no additional steps are necessary. If, however, the fair value of the reporting unit is less than its carrying value, then the amount of the impairment loss is the amount by which the reporting unit’s carrying value exceeds its fair value, not to exceed the carrying amount of goodwill. The Company completed its annual goodwill impairment test as of October 1, 2024 by electing to bypass the qualitative assessment and proceeding directly to the goodwill impairment test and no impairment was recorded. Finite-lived intangible assets include customer relationships, non-compete agreements, and trademarks, trade names, and domain names are stated net of accumulated amortization or impairment charges. These assets are amortized over their estimated useful lives based on methods that approximate the pattern in which the economic benefits are expected to be realized. The amortization periods range from 2 years to 10 years. For the years ended December 31, 2024 and 2023, there were no impairments recognized for intangible assets. Impairment of long-lived assets Long-lived assets such as property and equipment are reviewed for impairment whenever events or changes in circumstances indicate that the carrying amount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is recognized on long-lived assets in the consolidated statements of operations when indicators of impairment are present and the undiscounted cash flows estimated to be generated by those assets are less than the carrying amount of the assets. In such cases, the carrying value of these assets are adjusted to their estimated fair values and assets held for sale are adjusted to their estimated fair values less selling expenses. For the years ended December 31, 2024 and 2023, there were no impairments recognized for long-lived assets. Accounts payable Accounts payable are obligations to pay for goods or services that have been acquired in the ordinary course of business. Accounts payable are recognized initially at their settlement value and are classified as current liabilities if payment is due within one year or less. Accounts payable as of December 31, 2024 and 2023 consist of payments to suppliers and costs to acquire traffic from search engines. Deferred debt issuance costs Costs incurred that are directly associated with obtaining access to capital under credit facilities are capitalized and amortized to interest expense over the terms of the applicable debt agreements using the effective interest method. Unamortized deferred costs are presented as a direct deduction from the carrying amount of the related long-term debt on the accompanying consolidated balance sheets. Equity-based compensation The Company incurs equity-based compensation expense related to restricted stock units (“RSUs”) and the unvested Restricted Class A shares and QLH Restricted Class B-1 units that are more fully described in Note - Equity based compensation The Company classifies equity-based compensation expense in its consolidated statements of operations in the same manner in which the recipient’s payroll costs are classified or in which the recipient’s service payments are classified. Segment information The Company operates primarily in the United States and in a single operating segment.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s CODM is its chief executive officer who reviews financial information presented on a consolidated basis for purposes of allocating resources and evaluating financial performance. The CODM primarily uses Revenue and Transaction Value to allocate resources and assess performance. The CODM also uses consolidated net income to measure segment profit or loss for decision-making purposes. Further, the CODM reviews and utilizes functional expenses (cost of revenue, sales and marketing, product development, and general and administrative) at the consolidated level to manage the Company’s operations. Other segment items included in consolidated net income are interest income, other expense (income), net and income tax expense (benefit), which are reflected in the consolidated statements of operations. No expense or operating income is evaluated at a segment level. Since the Company operates in one operating segment and reportable segment, all required financial segment information is available in the consolidated financial statements. Related party transactions The Company considers (i) any person that holds 10% or more of the Company’s securities and their immediate families, (ii) the Company’s executive officers as determined by its Board of Directors, (iii) someone that directly or indirectly controls, is controlled by or is under common control with the Company or (iv) anyone who can significantly influence the financial and operating decisions of the Company as related parties. Prior to the IPO, Members’ equity, specifically the legacy Class A and Class B units in QLH, was held by related parties and subsequent to the IPO, certain of the Company’s executive officers and Insignia hold Class B common stock and Class B-1 units and accordingly certain transactions recorded in members’ equity and non-controlling interest, respectively, in the consolidated statements of stockholders’ equity (deficit) are considered related party transactions. The Company is also party to the TRA, under which it is contractually committed to pay certain holders of Class B-1 units 85% of the amount of any tax benefits that the Company actually realizes, or in some cases are deemed to realize as a result of certain transactions. As of December 31, 2024, the Company recorded a $7.0 million liability within liabilities under tax receivables agreement, net of current portion on the Company’s consolidated balance sheets for estimated payments related to the 2024 tax year under the TRA as these payments are now probable. No payments were made pursuant to the TRA during the year ended December 31, 2024 and payments of $2.8 million were made during the year ended December 31, 2023. Fair value measurements The Company accounts for the fair value of its financial instruments in accordance with FASB ASC Topic 820, Fair Value Measurements and Disclosures (“ASC 820”). Non-recurring, non-financial assets and liabilities are also accounted for under the provisions of ASC 820. Fair value is defined as the exchange price that would be received for an asset or paid to transfer a liability (an exit price) in the principal or most advantageous market for an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accounts receivable, accounts payable, accrued expenses, and other current liabilities approximate their fair values due to the short-term nature of these assets and liabilities. Sales taxes ASC 606-10 provides that the presentation of taxes assessed by a governmental authority, which are directly imposed on revenue-producing transactions (i.e., sales, use, and excise taxes) between a seller and a customer, on a gross basis (included in revenue and costs), or on a net basis (excluded from revenue), is a management decision on accounting policies that should be disclosed. In addition, for any such taxes that are reported on a gross basis, the amounts of those taxes should be disclosed in the consolidated financial statements for each period for which a consolidated statements of operations is presented, if those amounts are significant. The Company has elected to exclude sales taxes from revenue. Cost of revenue The Company’s cost of revenue is comprised primarily of revenue share payments to Supply Partners and traffic acquisition costs paid to search engines and social media platforms, as well as telephony infrastructure costs, internet and hosting costs, merchant fees, includes salaries, wages, equity-based compensation, the cost of health and other employee benefits for employees engaged in media buying, and other expenses including an allocated portion of rent and facilities expenses. Income taxes The Company is taxed as a corporation and pays corporate federal, state and local taxes on income allocated to it from QLH subsequent to the Reorganization Transactions based upon MediaAlpha, Inc.’s economic interest held in QLH. QLH is treated as a pass-through partnership for income tax reporting purposes and is not subject to federal income tax. Accordingly, the Company is not liable for income taxes on the portion of QLH’s earnings not allocated to it. The Company accounts for income taxes under the asset and liability method, which requires the recognition of deferred tax assets and liabilities for the expected future tax consequences of events included in the consolidated financial statements. Under this method, the Company determines deferred tax assets and liabilities on the basis of the differences between the consolidated financial statements and tax bases of assets and liabilities by using enacted tax rates in effect for the year in which the differences are expected to reverse. The effect of a change in tax rates on deferred tax assets and liabilities is recognized in the consolidated statements of operations in the period in which the enactment date occurs. The Company evaluates the realizability of its deferred tax assets on a quarterly basis and establishes valuation allowances when it is more likely than not that all or a portion of a deferred tax asset may not be realized. In making such a determination, the Company considers all available positive and negative evidence, including future reversals of existing taxable temporary differences, projected future taxable income, tax planning strategies and recent results of operations. Significant judgement is required by the Company in assessing the positive and negative evidence when determining the realizability of its deferred tax asset. The Company recognizes interest and penalties related to the liability for unrecognized tax benefits, if any, as a component of the income tax expense line in the accompanying consolidated statements of operations. The Company records uncertain tax positions based on a two-step process: (1) determine whether it is more likely than not that the tax positions will be sustained on the basis of the technical merits of the position and (2) for those tax positions that meet the more-likely-than-not recognition threshold, recognize the largest amount of tax benefit that is more than 50 percent likely to be realized upon ultimate settlement with the related tax authority. In accordance with the guidance released by FASB on the accounting for tax on the global intangible low-taxed income (“GILTI”) provisions of the Act, the Company accounts for GILTI using the period cost method. Tax receivables agreement The Company accounts for amounts payable under the TRA in accordance with ASC Topic 450, Contingencies . Amounts payable under the TRA are contingent upon, among other things, (i) the generation of future taxable income, to support realization and (ii) the tax laws and rates, including state apportionment, applicable at the time of each Exchange. The Company recognizes obligations under the TRA after concluding that it is probable that the Company would have sufficient future taxable income in aggregate over the term of the TRA to utilize the related tax benefits. The projection of future taxable income is inherently uncertain and involves judgment. In projecting taxable income, the Company considers certain assumptions including revenue growth and operating margins among others. Actual taxable income may differ from its estimates, which could impact the timing or the Company’s obligation to make payments under the TRA. The TRA liability is calculated by (i) determining the tax attributes subject to the TRA, (ii) applying a blended tax rate to the tax attributes, and (iii) calculating the iterative impact. The blended tax rate consists of the U.S. federal statutory corporate income tax rate and an assumed combined state and local income tax rate driven by future estimated apportionment factors and statutory corporate income tax rates applicable to each state. The TRA will remain in effect until all such tax benefits have been utilized 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43:05Z</dcterms:created>
  <dcterms:modified xmlns:dcterms="http://purl.org/dc/terms/" xmlns:xsi="http://www.w3.org/2001/XMLSchema-instance" xsi:type="dcterms:W3CDTF">2025-02-24T21:43:05Z</dcterms:modified>
</cp:coreProperties>
</file>